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Net Loss per Share" sheetId="11" state="visible" r:id="rId11"/>
    <sheet xmlns:r="http://schemas.openxmlformats.org/officeDocument/2006/relationships" name="Collaborative Arrangements" sheetId="12" state="visible" r:id="rId12"/>
    <sheet xmlns:r="http://schemas.openxmlformats.org/officeDocument/2006/relationships" name="Cash Equivalents and Marketable" sheetId="13" state="visible" r:id="rId13"/>
    <sheet xmlns:r="http://schemas.openxmlformats.org/officeDocument/2006/relationships" name="Fair Value Measurements" sheetId="14" state="visible" r:id="rId14"/>
    <sheet xmlns:r="http://schemas.openxmlformats.org/officeDocument/2006/relationships" name="Balance Sheets Details" sheetId="15" state="visible" r:id="rId15"/>
    <sheet xmlns:r="http://schemas.openxmlformats.org/officeDocument/2006/relationships" name="Stock-Based Compensation"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Geographical and Other" sheetId="20" state="visible" r:id="rId20"/>
    <sheet xmlns:r="http://schemas.openxmlformats.org/officeDocument/2006/relationships" name="Basis of Presentation and Sum_2" sheetId="21" state="visible" r:id="rId21"/>
    <sheet xmlns:r="http://schemas.openxmlformats.org/officeDocument/2006/relationships" name="Revenue Recognition (Tables)" sheetId="22" state="visible" r:id="rId22"/>
    <sheet xmlns:r="http://schemas.openxmlformats.org/officeDocument/2006/relationships" name="Net Loss per Share (Tables)" sheetId="23" state="visible" r:id="rId23"/>
    <sheet xmlns:r="http://schemas.openxmlformats.org/officeDocument/2006/relationships" name="Cash Equivalents and Marketab_2" sheetId="24" state="visible" r:id="rId24"/>
    <sheet xmlns:r="http://schemas.openxmlformats.org/officeDocument/2006/relationships" name="Fair Value Measurements (Tables" sheetId="25" state="visible" r:id="rId25"/>
    <sheet xmlns:r="http://schemas.openxmlformats.org/officeDocument/2006/relationships" name="Balance Sheets Details (Tables)" sheetId="26" state="visible" r:id="rId26"/>
    <sheet xmlns:r="http://schemas.openxmlformats.org/officeDocument/2006/relationships" name="Stock-Based Compensation (Table" sheetId="27" state="visible" r:id="rId27"/>
    <sheet xmlns:r="http://schemas.openxmlformats.org/officeDocument/2006/relationships" name="Capital Stock (Tables)" sheetId="28" state="visible" r:id="rId28"/>
    <sheet xmlns:r="http://schemas.openxmlformats.org/officeDocument/2006/relationships" name="Commitments and Contingencies (" sheetId="29" state="visible" r:id="rId29"/>
    <sheet xmlns:r="http://schemas.openxmlformats.org/officeDocument/2006/relationships" name="Segment, Geographical and Oth_2" sheetId="30" state="visible" r:id="rId30"/>
    <sheet xmlns:r="http://schemas.openxmlformats.org/officeDocument/2006/relationships" name="Description of Business - Textu" sheetId="31" state="visible" r:id="rId31"/>
    <sheet xmlns:r="http://schemas.openxmlformats.org/officeDocument/2006/relationships" name="Basis of Presentation and Sum_3" sheetId="32" state="visible" r:id="rId32"/>
    <sheet xmlns:r="http://schemas.openxmlformats.org/officeDocument/2006/relationships" name="Basis of Presentation and Sum_4" sheetId="33" state="visible" r:id="rId33"/>
    <sheet xmlns:r="http://schemas.openxmlformats.org/officeDocument/2006/relationships" name="Revenue Recognition  - Addition" sheetId="34" state="visible" r:id="rId34"/>
    <sheet xmlns:r="http://schemas.openxmlformats.org/officeDocument/2006/relationships" name="Revenue Recognition  - Disaggre" sheetId="35" state="visible" r:id="rId35"/>
    <sheet xmlns:r="http://schemas.openxmlformats.org/officeDocument/2006/relationships" name="Revenue Recognition  - Reconcil" sheetId="36" state="visible" r:id="rId36"/>
    <sheet xmlns:r="http://schemas.openxmlformats.org/officeDocument/2006/relationships" name="Revenue Recognition  - Contract" sheetId="37" state="visible" r:id="rId37"/>
    <sheet xmlns:r="http://schemas.openxmlformats.org/officeDocument/2006/relationships" name="Revenue Recognition  - Performa" sheetId="38" state="visible" r:id="rId38"/>
    <sheet xmlns:r="http://schemas.openxmlformats.org/officeDocument/2006/relationships" name="Revenue Recognition  - Impact t" sheetId="39" state="visible" r:id="rId39"/>
    <sheet xmlns:r="http://schemas.openxmlformats.org/officeDocument/2006/relationships" name="Net Loss per Share - Anti-Dilut" sheetId="40" state="visible" r:id="rId40"/>
    <sheet xmlns:r="http://schemas.openxmlformats.org/officeDocument/2006/relationships" name="Collaborative Arrangements - Te" sheetId="41" state="visible" r:id="rId41"/>
    <sheet xmlns:r="http://schemas.openxmlformats.org/officeDocument/2006/relationships" name="Cash Equivalents and Marketab_3" sheetId="42" state="visible" r:id="rId42"/>
    <sheet xmlns:r="http://schemas.openxmlformats.org/officeDocument/2006/relationships" name="Fair Value Measurements  - Sche" sheetId="43" state="visible" r:id="rId43"/>
    <sheet xmlns:r="http://schemas.openxmlformats.org/officeDocument/2006/relationships" name="Balance Sheets Details  - Inven" sheetId="44" state="visible" r:id="rId44"/>
    <sheet xmlns:r="http://schemas.openxmlformats.org/officeDocument/2006/relationships" name="Balance Sheets Details  - Prope" sheetId="45" state="visible" r:id="rId45"/>
    <sheet xmlns:r="http://schemas.openxmlformats.org/officeDocument/2006/relationships" name="Balance Sheets Details  - Goodw" sheetId="46" state="visible" r:id="rId46"/>
    <sheet xmlns:r="http://schemas.openxmlformats.org/officeDocument/2006/relationships" name="Balance Sheets Details  - Accru" sheetId="47" state="visible" r:id="rId47"/>
    <sheet xmlns:r="http://schemas.openxmlformats.org/officeDocument/2006/relationships" name="Stock-Based Compensation  - Tex" sheetId="48" state="visible" r:id="rId48"/>
    <sheet xmlns:r="http://schemas.openxmlformats.org/officeDocument/2006/relationships" name="Stock-Based Compensation  - Sto" sheetId="49" state="visible" r:id="rId49"/>
    <sheet xmlns:r="http://schemas.openxmlformats.org/officeDocument/2006/relationships" name="Stock-Based Compensation  - Val" sheetId="50" state="visible" r:id="rId50"/>
    <sheet xmlns:r="http://schemas.openxmlformats.org/officeDocument/2006/relationships" name="Capital Stock  - Textual (Detai" sheetId="51" state="visible" r:id="rId51"/>
    <sheet xmlns:r="http://schemas.openxmlformats.org/officeDocument/2006/relationships" name="Capital Stock  - Stockholders' "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lated Party Transactions - Te" sheetId="56" state="visible" r:id="rId56"/>
    <sheet xmlns:r="http://schemas.openxmlformats.org/officeDocument/2006/relationships" name="Segment, Geographical and Oth_3" sheetId="57" state="visible" r:id="rId57"/>
    <sheet xmlns:r="http://schemas.openxmlformats.org/officeDocument/2006/relationships" name="Segment, Geographical and Oth_4" sheetId="58" state="visible" r:id="rId58"/>
    <sheet xmlns:r="http://schemas.openxmlformats.org/officeDocument/2006/relationships" name="Segment, Geographical and Oth_5" sheetId="59" state="visible" r:id="rId59"/>
    <sheet xmlns:r="http://schemas.openxmlformats.org/officeDocument/2006/relationships" name="Segment, Geographical and Oth_6" sheetId="60" state="visible" r:id="rId60"/>
  </sheets>
  <definedNames/>
  <calcPr calcId="124519" fullCalcOnLoad="1"/>
</workbook>
</file>

<file path=xl/sharedStrings.xml><?xml version="1.0" encoding="utf-8"?>
<sst xmlns="http://schemas.openxmlformats.org/spreadsheetml/2006/main" uniqueCount="682">
  <si>
    <t>Document and Entity Information - shares</t>
  </si>
  <si>
    <t>9 Months Ended</t>
  </si>
  <si>
    <t>Sep. 30, 2018</t>
  </si>
  <si>
    <t>Oct. 31, 2018</t>
  </si>
  <si>
    <t>Document and Entity Information [Abstract]</t>
  </si>
  <si>
    <t>Entity Registrant Name</t>
  </si>
  <si>
    <t>CODEXI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Emerging Growth</t>
  </si>
  <si>
    <t>Entity Small Business</t>
  </si>
  <si>
    <t>Entity Common Stock, Shares Outstanding</t>
  </si>
  <si>
    <t>Condensed Consolidated Balance Sheets - USD ($) $ in Thousands</t>
  </si>
  <si>
    <t>Dec. 31, 2017</t>
  </si>
  <si>
    <t>Current assets:</t>
  </si>
  <si>
    <t>Cash and cash equivalents</t>
  </si>
  <si>
    <t>Accounts receivable, net of allowances of $34 at September 30, 2018 and December 31, 2017</t>
  </si>
  <si>
    <t>Inventories, net</t>
  </si>
  <si>
    <t>Prepaid expenses and other current assets</t>
  </si>
  <si>
    <t>Contract assets</t>
  </si>
  <si>
    <t>Total current assets</t>
  </si>
  <si>
    <t>Restricted cash</t>
  </si>
  <si>
    <t>Marketable securities</t>
  </si>
  <si>
    <t>Property and equipment, net</t>
  </si>
  <si>
    <t>Goodwill</t>
  </si>
  <si>
    <t>Other non-current assets</t>
  </si>
  <si>
    <t>Total assets</t>
  </si>
  <si>
    <t>Current liabilities:</t>
  </si>
  <si>
    <t>Accounts payable</t>
  </si>
  <si>
    <t>Accrued compensation</t>
  </si>
  <si>
    <t>Other accrued liabilities</t>
  </si>
  <si>
    <t>Deferred revenue</t>
  </si>
  <si>
    <t>Total current liabilities</t>
  </si>
  <si>
    <t>Deferred revenue, net of current portion</t>
  </si>
  <si>
    <t>Lease incentive obligation, net of current portion</t>
  </si>
  <si>
    <t>Financing obligation, net of current portion</t>
  </si>
  <si>
    <t>Other long-term liabilities</t>
  </si>
  <si>
    <t>Total liabilities</t>
  </si>
  <si>
    <t>Commitments and Contingencies (Note 11)</t>
  </si>
  <si>
    <t xml:space="preserve"> </t>
  </si>
  <si>
    <t>Stockholders' equity:</t>
  </si>
  <si>
    <t>Preferred stock, $0.0001 par value per share; 5,000 shares authorized; none issued and outstanding</t>
  </si>
  <si>
    <t>Common stock, $0.0001 par value per share; 100,000 shares authorized; 53,935 shares and 48,365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 shares in Thousands, $ in Thousands</t>
  </si>
  <si>
    <t>3 Months Ended</t>
  </si>
  <si>
    <t>Sep. 30, 2017</t>
  </si>
  <si>
    <t>Revenues:</t>
  </si>
  <si>
    <t>Total revenues</t>
  </si>
  <si>
    <t>Costs and operating expenses:</t>
  </si>
  <si>
    <t>Cost of product revenue</t>
  </si>
  <si>
    <t>Research and development</t>
  </si>
  <si>
    <t>Selling, general and administrative</t>
  </si>
  <si>
    <t>Total costs and operating expenses</t>
  </si>
  <si>
    <t>Loss from operations</t>
  </si>
  <si>
    <t>Interest income</t>
  </si>
  <si>
    <t>Other expenses, net</t>
  </si>
  <si>
    <t>Loss before income taxes</t>
  </si>
  <si>
    <t>Provision for (benefit from) income taxes</t>
  </si>
  <si>
    <t>Net loss</t>
  </si>
  <si>
    <t>Net loss per share, basic and diluted (usd per share)</t>
  </si>
  <si>
    <t>Weighted average common stock shares used in computing net loss per share, basic and diluted (shares)</t>
  </si>
  <si>
    <t>Product Sales [Member]</t>
  </si>
  <si>
    <t>Research and Development Revenue [Member]</t>
  </si>
  <si>
    <t>Condensed Consolidated Statements of Comprehensive Loss - USD ($) $ in Thousands</t>
  </si>
  <si>
    <t>Statement of Comprehensive Income [Abstract]</t>
  </si>
  <si>
    <t>Other comprehensive income (loss)</t>
  </si>
  <si>
    <t>Unrealized gain (loss) on marketable securities, net of tax</t>
  </si>
  <si>
    <t>[1]</t>
  </si>
  <si>
    <t>Total comprehensive loss</t>
  </si>
  <si>
    <t>No tax benefit (expense) for three and nine months ended September 30, 2018. Net of tax expense of $52 and tax benefit of $8 for the three and nine months ended September 30, 2017, respectively.</t>
  </si>
  <si>
    <t>Condensed Consolidated Statements of Comprehensive Loss (Parenthetical) - USD ($)</t>
  </si>
  <si>
    <t>Unrealized gain (loss) on marketable securities, tax expense (benefit)</t>
  </si>
  <si>
    <t>Condensed Consolidated Statements of Cash Flows - USD ($) $ in Thousands</t>
  </si>
  <si>
    <t>Operating activities:</t>
  </si>
  <si>
    <t>Adjustments to reconcile net loss to net cash used in operating activities:</t>
  </si>
  <si>
    <t>Depreciation</t>
  </si>
  <si>
    <t>Gain on disposal of property and equipment</t>
  </si>
  <si>
    <t>Income tax benefit related to marketable securities</t>
  </si>
  <si>
    <t>Stock-based compensation</t>
  </si>
  <si>
    <t>Unrealized gain on investment in marketable securities</t>
  </si>
  <si>
    <t>Changes in operating assets and liabilities:</t>
  </si>
  <si>
    <t>Accounts receivable, net</t>
  </si>
  <si>
    <t>Contract Assets</t>
  </si>
  <si>
    <t>Other assets</t>
  </si>
  <si>
    <t>Long term lease incentive</t>
  </si>
  <si>
    <t>Other long term liabilities</t>
  </si>
  <si>
    <t>Net cash used in operating activities</t>
  </si>
  <si>
    <t>Investing activities:</t>
  </si>
  <si>
    <t>Purchase of property and equipment</t>
  </si>
  <si>
    <t>Proceeds from disposal of property and equipment</t>
  </si>
  <si>
    <t>Net cash used in investing activities</t>
  </si>
  <si>
    <t>Financing activities:</t>
  </si>
  <si>
    <t>Proceeds from exercises of stock options</t>
  </si>
  <si>
    <t>Proceeds from issuance of common stock in connection with public offering, net of underwriting discounts and commission</t>
  </si>
  <si>
    <t>Costs incurred in connection with public offering</t>
  </si>
  <si>
    <t>Principal payments on capital lease obligations</t>
  </si>
  <si>
    <t>Taxes paid related to net share settlement of equity awards</t>
  </si>
  <si>
    <t>Net cash provided by financing activities</t>
  </si>
  <si>
    <t>Net increase in cash, cash equivalents and restricted cash</t>
  </si>
  <si>
    <t>Cash, cash equivalents and restricted cash at the beginning of the period</t>
  </si>
  <si>
    <t>Cash, cash equivalents and restricted cash at the end of the period</t>
  </si>
  <si>
    <t>Supplemental disclosure of cash flow information:</t>
  </si>
  <si>
    <t>Interest paid</t>
  </si>
  <si>
    <t>Income taxes paid</t>
  </si>
  <si>
    <t>Supplemental non-cash investing and financing activities:</t>
  </si>
  <si>
    <t>Equipment acquired under capital leases</t>
  </si>
  <si>
    <t>Purchase of property and equipment recorded in accounts payable and accrued expenses</t>
  </si>
  <si>
    <t>Total cash, cash equivalents and restricted cash at the end of the period</t>
  </si>
  <si>
    <t>Description of Business</t>
  </si>
  <si>
    <t>Organization, Consolidation and Presentation of Financial Statements [Abstract]</t>
  </si>
  <si>
    <t>Description of Business In these notes to the consolidated financial statements, the "Company," "we," "us," and "our" refers to Codexis, Inc. and its subsidiaries on a consolidated basis. We discover, develop and sell proteins that deliver value to our clients in a growing set of industries. We view proteins as a vast untapped source of value-creating materials, and we are using our proven technologies, which we have been continuously improving over our sixteen -year history, to commercialize an increasing number of novel proteins, both as proprietary Codexis products and in partnership with our customers. We are a pioneer in the harnessing of computational technologies to drive biology advancements. Since our inception in 2002, we have made substantial investments in the development of our CodeEvolver ® protein engineering technology platform, the primary source of our competitive advantage. Our technology platform is powered by proprietary, artificial intelligence-based, computational algorithms that rapidly mine our large and continuously growing library of protein variants’ performance attributes. These computational outputs enable increasingly reliable predictions for next generation protein variants to be engineered, enabling delivery of targeted performance enhancements in a time-efficient manner. In addition to its computational prowess, our CodeEvolver ® protein engineering technology platform integrates additional modular competencies, including robotic high-throughput screening and genomic sequencing, organic chemistry and process development, which are all coordinated to create our novel protein innovations. Our approach to develop commercially viable biocatalytic manufacturing processes begins by conceptually designing the most cost-effective and practical process for a targeted product. We then develop optimized protein catalysts to enable that process design, using our CodeEvolver ® protein engineering platform technology. Engineered protein catalyst candidates - many thousands for each protein engineering project - are then rapidly screened and validated in high throughput under relevant manufacturing operating conditions. This approach results in an optimized protein catalyst enabling cost-efficient processes that typically are relatively simple to run in conventional manufacturing equipment. This also allows for the efficient technical transfer of our process to our manufacturing partners. The successful embodiment of our CodeEvolver ® protein engineering technology platform in commercial manufacturing processes requires well-integrated expertise in a number of technical disciplines. In addition to those directly involved in practicing our CodeEvolver ® protein engineering platform technology, such as molecular biology, enzymology, microbiology, cellular engineering, metabolic engineering, bioinformatics, biochemistry and high throughput analytical chemistry, our process development projects also involve integrated expertise in organic chemistry, chemical process development, chemical engineering, fermentation process development and fermentation engineering. Our integrated, multi-disciplinary approach to biocatalyst and process development is a critical success factor for our company. We initially commercialized our CodeEvolver ® protein engineering technology platform and products in the pharmaceuticals market, which remains our primary business focus. Our customers, which include several large global pharmaceutical companies, use our technology, products and services in their manufacturing processes and process development. We have also used the technology to develop protein catalysts for use in the fine chemicals market. The fine chemicals market consists of several large market verticals, including food and food ingredients, animal feed, flavors, fragrances and agricultural chemicals. More recently, we have begun using the CodeEvolver ® protein engineering technology platform to develop early stage, novel biotherapeutic product candidates, both for our customers and for our own business, most notably our lead program for the potential treatment of phenylketonuria ("PKU") disease in humans. PKU is an inherited metabolic disorder in which the enzyme that converts the essential amino acid phenylalanine into tyrosine is deficient. In October 2017, we entered into a Global Development, Option and License Agreement (the "Nestlé Agreement") with Nestec Ltd. ("Nestlé Health Science") and, solely for the purpose of the integration and the dispute resolution clauses of the Nestlé Agreement, Nestlé Health Science S.A., to advance CDX-6114, our enzyme biotherapeutic product candidate for the potential treatment of PKU disease. In April 2018, we entered into a strategic collaboration (the "Porton Agreement") with Porton Pharma Solutions, Ltd. ("Porton") to license key elements of Codexis’ biocatalyst technology to Porton’s global custom intermediate and active pharmaceutical ingredients ("API") development and manufacturing business. We also use our technology to develop enzymes for customers using next generation sequencing ("NGS") and polymerase chain reaction ("PCR/qPCR") for in vitro molecular diagnostic and genomic research applications. Below are brief descriptions of our business segments (See Note 13, "Segment, Geographical and Other Revenue Information"):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In April 2018, we entered into the Porton Agreement related to our strategic collaboration with Porton to license key elements of Codexis’ world-leading biocatalyst technology for use in Porton’s global custom intermediate and API development and manufacturing busines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In October 2017, we announced a strategic collaboration with Nestlé Health Science to advance CDX-6114, our own novel orally administrable enzyme therapeutic candidate for the potential treatment of PKU disease. In July 2018, we announced that we had dosed the first subjects in a first-in-human Phase 1a dose-escalation trial with CDX-6114. On November 8, 2018, we announced top-line results from the Phase 1a study in healthy volunteers with CDX-6114. We have also developed a pipeline of other biotherapeutic drug candidates in which we expect to continue to make additional investments with the aim of advancing additional product candidates targeting other therapeutic areas.</t>
  </si>
  <si>
    <t>Basis of Presentation and Summary of Significant Accounting Policies</t>
  </si>
  <si>
    <t>Accounting Policies [Abstract]</t>
  </si>
  <si>
    <t xml:space="preserve">Basis of Presentation and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unaudited condensed consolidated financial statements should be read in conjunction with the consolidated financial statements and notes thereto contained in our Annual Report on Form 10-K for the year ended December 31, 2017 . The condensed consolidated balance sheet at December 31, 2017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September 30, 2018 and results of our operations and comprehensive loss for the three and nine months ended September 30, 2018 and 2017 , and cash flows for the nine months ended September 30, 2018 and 2017 . The interim results are not necessarily indicative of the results for any future interim period or for the entire year. Certain prior period amounts have been reclassified to conform to current period presentation. In connection with the adoption of Accounting Standard Update ("ASU") 2016-01, "Financial Instruments-Overall: Recognition and Measurement of Financial Assets and Financial Liabilities," unrealized losses on equity investments in marketable securities, net of taxes, previously included in accumulated other comprehensive loss have been reclassified to beginning accumulated deficit. See "Recently Adopted Accounting Pronouncements" for details regarding the adoption of ASU 2016-01. Comprehensive loss is equivalent to net loss during the three and nine months ended September 30, 2018 because after adopting ASC 2016-01, we do not have any transactions recorded under comprehensive loss. Prior to our adoption of ASU 2016-01, and during the three and nine months ended September 30, 2017 , comprehensive loss included unrealized losses from our equity investments in marketable securities. The unaudited interim condensed consolidated financial statements include the accounts of Codexis, Inc. and its wholly owned subsidiaries in the United States, India and the Netherlands.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 and expenses during the reporting period. We regularly assess these estimates which primarily affect revenue recognition, accounts receivable, inventories, the valuation of marketable securitie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 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do not allocate or evaluate assets by segment. Previously, we had managed our business under one business segment. As our biotherapeutics business has emerged as a significant opportunity for us, effective in 2018, we formed Novel Biotherapeutics as a new business segment. The Novel Biotherapeutics segment focuses on new opportunities in the pharmaceutical industry to discover or improve novel biotherapeutic drug candidates that will target human diseases that are in need of improved therapeutic interventions. The Performance Enzymes segment consists of the existing protein catalyst products and services with focus on pharmaceutical, food, molecular diagnostics, and other industrial markets. In the second quarter of 2018, we made a change in the segment measurement for allocating operating expenses between our two reporting segments: Performance Enzymes and Novel Biotherapeutics. This change in measurement only impacts our segment disclosures, and it has no impact on our overall consolidated financial statements. Segment results for three and nine months ended September 30, 2018 and 2017 reflect the change in operating segment measurement. Refer to Note 13 , "Segment, Geographical and Other Revenue Information" for more details. 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unaudited condensed consolidated statements of operations. Gains and losses realized from non-U.S. dollar transactions, including intercompany balances not considered as permanent investments, denominated in currencies other than an entity's functional currency are included in other expense in the accompanying unaudited condensed consolidated statements of operations. Revenue Recognition On January 1, 2018, we adopted the provisions of ASU 2014-09, "Revenue from Contracts with Customers (Topic 606) ("ASC 606"). The guidance provides a unified model to determine how revenue is recognized.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full time employee ("FTE")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protein catalysts, pharmaceutical intermediates and Codex ® Biocatalyst Panels and Kits. A majority of our product revenue is made pursuant to purchase orders or supply agreements and is recognized at a point in time when the control of the product has been transferred to the customer typically upon shipment. For some of the products that we develop, we recognize revenue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under ASC 606, as we concluded we meet the criteria for using the alternative approach. Therefore, the transaction price is calculated as the expected consideration to be received for all the goods and services we expect to provide. We update the transaction price for expected consideration, subject to constraint, each reporting period if our estimate of future goods to be ordered by customers change. Research and Development Revenue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estimated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FTE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ognition. For each performance obligation that is satisfied over time, we recognize revenue using a single measure of progress, typically based on FTE hours incurred. Our contracts frequently provide customers with rights to use or access our products or technology, along with other promises or performance obligations. Under ASC 606,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we would recognize revenues from non-refundable, up-front license fees when the license is transferred to the customer, and the customer can use and benefit from it. We estimate the SSP for license rights by using an income approach model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platform technology transfer collaboration agreements typically include license fees, upfront fees, and variable consideration in the form of milestone payments, and sales or usage-based royalties. We have recognized revenues from our platform technology transfer agreements over time as our customer learns to use our technology. We also have an agreement under which we have granted a functional license to some elements of our biocatalyst technology. We will recognize revenues for the functional license at a point in time when the control of the license transfers to the customer. For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Contract Assets Contract assets include amounts related to our contractual right to consideration for completed performance obligations not yet invoiced. The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annual fees, is higher than the amount of revenue recognized based on the transaction price allocated to the shipped products. Contract Costs ASC 606 requires the recognition of an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We do not typically incur significant incremental costs because the compensation of our salespeople are not based on contracts closed but on a mixture of company goals, individual goals, and sales goals. If a commission paid is directly related to obtaining a specific contract, our policy is to capitalize and amortize such costs over the estimated life of the contract. Contract costs are reported in other non-current assets.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uch charges were not significant in any of the periods presented. Fulfillment costs, such as shipping and handling, are recognized at a point in time and are included in cost of product sales. Cost of Research and Development Services Cost of research and development services related to FTE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 Advertising Advertising costs are expensed as incurred and included in selling, general and administrative expenses in the unaudited condensed consolidated statements of operations. Advertising costs were $0.2 million and $0.3 million for the three months ended September 30, 2018 and 2017 , respectively, and $0.4 million and $0.5 million for the nine months ended September 30, 2018 and 2017 , respectively. 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Restricted Stock Awards ("RSAs"), performance based options ("PBOs"), and performance-contingent restricted stock units ("PSUs") are measured based on the fair market values of the underlying stock on the dates of grant.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Cash and Cash Equivalents We consider all highly liquid investments with maturity dates of three months or less at the date of purchase to be cash equivalents. Our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 Cash and cash equivalents totaled $ 54.2 million at September 30, 2018 and were comprised of cash of $23.1 million and money market funds of $31.1 million . At December 31, 2017 , cash and cash equivalents totaled $31.2 million and were comprised of cash of $24.4 million and money market funds of $6.8 million . Restricted Cash In 2016, we began the process of liquidating our Indian subsidiary. The local legal requirements for liquidation required us to maintain our subsidiary's cash balance in an account managed by a legal trustee to satisfy our financial obligations. This balance is recorded as non-current restricted cash on the consolidated balance sheets and totaled $0.7 million and $0.8 million at September 30, 2018 and December 31, 2017 , respectively. In addition, pursuant to the terms of the lease agreement for our Redwood City, CA facilities, our letters of credit are collateralized by deposit balances of $0.7 million as of September 30, 2018 and December 31, 2017 , which is recorded as non-current restricted cash on the unaudited condensed consolidated balance sheets (see Note 11, "Commitments and Contingencies" for details). Marketable Securities We invest in equity securities that are carried at estimated fair value (see Note 6, "Cash Equivalents and Marketable Securities"), with changes in fair value recognized within earnings. Equity securities with remaining maturities of greater than one year or which we currently do not intend to sell are classified as long-term. Unrealized holding gains and losses (the adjustment to fair value) and realized gains and losses are included in other income (expense) in the unaudited condensed consolidated statement of operations.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See Note 7, "Fair Value Measurements" to our unaudited condensed consolidated financial statements. Concentrations of Credit Risk Financial instruments that potentially subject us to significant concentrations of credit risk consist primarily of cash and cash equivalents, accounts receivable, contract assets, marketable securities, and restricted cash. Cash that is not required for immediate operating needs is invested principally in money market funds. Cash and cash equivalents are invested through banks and other financial institutions in the United States, India, and the Netherlands. Such deposits in those countries may be in excess of insured limits. Accounts Receivable and Allowance for Doubtful Accounts We currently sell primarily to pharmaceutical and fine chemicals companies throughout the world by the extension of trade credit terms based on an assessment of each customer's financial condition. Trade credit terms are generally offered without collateral and may include a discount for prompt payment for specific customers. To manage our credit exposure, we perform ongoing evaluations of our customers' financial conditions. In addition, accounts receivable includes amounts owed to us under our collaborative research and development agreements. We recognize accounts receivable at invoiced amounts and we maintain a valuation allowance for doubtful accounts. We estimate an allowance for doubtful accounts through specific identification of potentially uncollectible accounts receivable based on an analysis of our accounts receivable aging. Uncollectible accounts receivable are written off against the allowance for doubtful accounts when all efforts to collect them have been exhausted. Recoveries are recognized when they are received. Actual collection losses may differ from our estimates and could be material to our consolidated financial position, results of operations, and cash flows. 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These valuation adjustments are determined based on significant estimates. 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 Impairment of Long-Lived Assets Our tangible long-lived assets consist of property and equipment. We evaluate the carrying value of long-lived assets, including property and equipment,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If the comparison indicates that impairment exists, long-lived assets are written down to their respective fair values based on discounted cash flows. Significant management judgment is required in the forecast of future operating results that are used in the preparation of unexpected undiscounted cash flows. As of September 30, 2018 and December 31, 2017 , there were no events or changes in circumstances which indicated that the carrying amount of our long-lived assets might not be recoverable. No impairment charges for long-lived assets were recorded during the nine months ended September 30, 2018 and 2017 . Goodwill As of September 30, 2018 and December 31, 2017 , the carrying amount of our goodwill was $3.2 million . All of our goodwill relates to the Performance Enzymes segment. There were no indicators of impairment identified related to our Performance Enzymes segment during the nine months ended September 30, 2018 and 2017 . 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t>
  </si>
  <si>
    <t>Revenue Recognition</t>
  </si>
  <si>
    <t>Revenue from Contract with Customer [Abstract]</t>
  </si>
  <si>
    <t xml:space="preserve"> Revenue Recognition On January 1, 2018, we adopted Topic 606, applying the modified retrospective method to all contracts that were not completed as of that date. Results for reporting periods beginning after January 1, 2018 are presented under Topic 606, while prior period results are not adjusted and continue to be reported under the accounting standards in effect for the prior period. We recorded an increase to opening accumulated deficit of $4.1 million as of January 1, 2018 due to the cumulative impact of adopting Topic 606. The impact on revenue for the three and nine months ended September 30, 2018 was an increase of $1.0 million and $6.4 million , respectively, as a result of adopting Topic 606. The increase in revenues from the adoption of ASC 606 was primarily due to revenue from a product that was recognized over time as we have a right to payment from the customer under a binding, non-cancellable purchase order, and there is no alternate use of the product for us as it is specifically for the customer’s use, and revenues from research and development contracts that were recognized when we had the right to invoice our customers for monthly services completed to date. Also, revenue from a distinct, functional license granted on January 1, 2018 contributed to the increase in revenue from the adoption of ASC 606. Disaggregation of Revenue 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Latin America), EMEA (Europe, Middle East, Africa), and APAC (Australia, New Zealand, Southeast Asia, China). Three months ended September 30, 2018 Three months ended September 30, 2017 (in thousands) Performance Enzymes Novel Biotherapeutics Total Performance Enzymes Novel Biotherapeutics Total Major products and service: Product Revenue $ 8,405 $ — $ 8,405 $ 6,948 $ — $ 6,948 Research and development revenue 3,720 4,821 8,541 3,036 — 3,036 Total revenues $ 12,125 $ 4,821 $ 16,946 $ 9,984 $ — $ 9,984 Primary geographical markets: Americas $ 4,315 $ — $ 4,315 $ 3,606 $ — $ 3,606 EMEA 1,453 4,821 6,274 3,415 — 3,415 APAC 6,357 — 6,357 2,963 — 2,963 Total revenues $ 12,125 $ 4,821 $ 16,946 $ 9,984 $ — $ 9,984 Nine months ended September 30, 2018 Nine months ended September 30, 2017 (in thousands) Performance Enzymes Novel Biotherapeutics Total Performance Enzymes Novel Biotherapeutics Total Major products and service: Product Revenue $ 18,291 $ — $ 18,291 $ 19,134 $ — $ 19,134 Research and development revenue 15,728 10,507 26,235 9,167 — 9,167 Total revenues $ 34,019 $ 10,507 $ 44,526 $ 28,301 $ — $ 28,301 Primary geographical markets: Americas $ 13,968 $ — $ 13,968 $ 9,795 $ — $ 9,795 EMEA 4,568 10,507 15,075 8,581 — 8,581 APAC 15,483 — 15,483 9,925 — 9,925 Total revenues $ 34,019 $ 10,507 $ 44,526 $ 28,301 $ — $ 28,301 The following table shows the reconciliation of contract liabilities from what was disclosed in the Form 10-K for the year ended December 31, 2017 and gives effect to the modified retrospective adoption of the revenue guidance on January 1, 2018 (in thousands): Balance Deferred Revenue, balance at December 31, 2017 $ 13,793 Changes in estimated consideration — Unsatisfied performance obligations $ 5,173 Deferred Revenue, balance at January 1, 2018 $ 18,966 Contract Balances Contract assets primarily relate to our rights to consideration for custom products with no alternate use and under binding non-cancellable purchase orders. Our contract assets are transferred to receivables when our rights to the consideration become unconditional. Contract costs relate to incremental costs of obtaining a contract with a customer. Deferred contract costs are amortized along with the associated revenue over the term of the contract. The contract liabilities primarily relate to development agreements with upfront payments and supply agreements under which the customer makes upfront payments and the customer has options with material rights which are recognized using the alternative method. The advance consideration received from customers is a contract liability until development services are provided to the customer or control of the products has been transferred to the customer. The following table presents changes in the contract assets, deferred contract costs, and liabilities (in thousands): As of September 30, 2018 January 1, 2018 balance Additions Deductions (1) Ending balance Contract Assets $ — $ 3,953 $ (2,085 ) $ 1,868 Contract Costs 239 — (176 ) 63 Contract Liabilities: Deferred Revenue 18,966 6,446 (16,728 ) 8,684 (1) The asset or liability balances are presented as a net position per contract and accordingly the deductions column includes the netting effect of presenting each contract on a net position basis as either a net liability or asset. Accounts receivable are recorded when the right to consideration becomes unconditional. Contract assets include amounts related to our contractual right to consideration for completed performance obligations not yet invoiced. Contract liabilities include payments received in advance of performance under the contract and are realized with the associated revenue recognized under the contract. A portion of our contract liabilities relate to arrangements that contain material rights that are recognized using the alternative method, under which the aggregate amount invoiced to the customer for shipped products, including annual fees, is higher than the amount of revenue recognized based on the transaction price allocated to the shipped products. We had no asset impairment charges related to contract assets in the period. During the three and nine months ended September 30, 2018 , we recognized the following revenues (in thousands): Revenue recognized in the period from: Three months ended September 30, 2018 Nine months ended September 30, 2018 Amounts included in contract liabilities at the beginning of the period: Performance obligations satisfied $ 4,052 $ 12,873 Changes in the period: Changes in the estimated transaction price allocated to performance obligations satisfied in prior periods (229 ) (165 ) Performance obligations satisfied from new activities in the period - contract revenue 13,123 31,818 Total revenue $ 16,946 $ 44,526 Performance Obligations The following table includes estimated revenue expected to be recognized in the future related to performance obligations that are unsatisfied or partially unsatisfied at the end of the reporting period. The estimated revenue does not include contracts with original durations of one year or less, amounts of variable consideration attributable to royalties, or contract renewals that are unexercised as of September 30, 2018 . We did not recognize any revenue from performance obligations satisfied in previous periods. The balances in the table below are partially based on judgments involved in estimating future orders from customers subject to the exercise of material rights pursuant to respective contracts. (in thousands) 2018 2019 2020 2021 and Thereafter Total Product Revenue $ — $ — $ 2,784 $ 1,623 $ 4,407 Research and development revenue 3,952 325 — — 4,277 Total $ 3,952 $ 325 $ 2,784 $ 1,623 $ 8,684 Practical Expedients, Elections, and Exemptions We used a practical expedient available under ASC 606-10-65-1(f)4 that permits us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We also used a practical expedient available under ASC 606-10-32-18 that permits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available under ASC 606-10-55-18 that permits us to recognize revenue at the same time that we have the right to invoice our customer for monthly services completed to date. We have elected to treat shipping and handling activities as fulfillment costs. Additionally, we have elected to record revenue net of sales and other similar taxes. Impacts on Financial Statements In accordance with Topic 606, the disclosure of the impact of adoption to our unaudited condensed consolidated statements of operations and balance sheets was as follows (in thousands, except per share amounts): Three months ended September 30, 2018 Nine months ended September 30, 2018 As reported Adjustments Balances without adoption of Topic 606 As reported Adjustments Balances without adoption of Topic 606 Revenues: Product revenue $ 8,405 $ (2,935 ) $ 5,470 $ 18,291 $ (5,904 ) $ 12,387 Research and development revenue 8,541 1,975 10,516 26,235 (496 ) 25,739 Total revenues 16,946 (960 ) 15,986 44,526 (6,400 ) 38,126 Costs and operating expenses: Cost of product revenue 3,791 (441 ) 3,350 10,228 (1,796 ) 8,432 Research and development 7,917 (96 ) 7,821 22,464 (176 ) 22,288 Selling, general and administrative 7,344 — 7,344 22,485 — 22,485 Total costs and operating expenses 19,052 (537 ) 18,515 55,177 (1,972 ) 53,205 Loss from operations (2,106 ) (423 ) (2,529 ) (10,651 ) (4,428 ) (15,079 ) Interest income 199 — 199 444 — 444 Other expenses (80 ) — (80 ) (221 ) — (221 ) Loss before income taxes (1,987 ) (423 ) (2,410 ) (10,428 ) (4,428 ) (14,856 ) Provision for (benefit from) income taxes 1 — 1 (11 ) — (11 ) Net loss $ (1,988 ) $ (423 ) $ (2,411 ) $ (10,417 ) $ (4,428 ) $ (14,845 ) Net loss per share, basic and diluted $ (0.04 ) $ — $ (0.04 ) $ (0.20 ) $ (0.09 ) $ (0.29 ) Weighted average common shares used in computing net loss per share, basic and diluted 53,597 53,597 51,609 51,609 As of September 30, 2018 As reported Adjustments Balances without adoption of Topic 606 Assets Accounts Receivable $ 9,308 $ (1,860 ) $ 7,448 Contract Assets 1,868 (1,868 ) — Inventory 830 116 946 Other non-current assets 304 (63 ) 241 Liabilities Other accrued liabilities 5,933 (1,916 ) 4,017 Deferred revenue - current 4,253 (655 ) 3,598 Deferred revenue - non-current 4,431 (734 ) 3,697 Stockholders' equity Accumulated deficit (330,014 ) (369 ) (330,383 )</t>
  </si>
  <si>
    <t>Net Loss per Share</t>
  </si>
  <si>
    <t>Earnings Per Share [Abstract]</t>
  </si>
  <si>
    <t>Net Loss per Share Basic net loss per share is computed by dividing the net loss by the weighted-average number of shares of common stock outstanding, less RSAs subject to forfeiture. Diluted net loss per share is computed by dividing net loss by the weighted average number of shares of common stock outstanding plus all additional common stock shares that would have been outstanding, assuming dilutive potential common stock shares had been issued for other dilutive securities. For periods of net loss, diluted and basic net loss per share are identical since potential common stock shares are excluded from the calculation, as their effect was anti-dilutive. Anti-Dilutive Securities In periods of net loss, the weighted average number of shares outstanding related to potentially dilutive securities, prior to the application of the treasury stock method, are excluded from the computation of diluted net loss per common share because including such shares would have an anti-dilutive effect. The following shares were not included in the computation of diluted net loss per share (in thousands): Three months ended September 30, Nine months ended September 30, 2018 2017 2018 2017 Shares of common stock issuable pursuant to equity awards outstanding under the Equity Incentive Plan 7,607 7,494 7,607 7,494</t>
  </si>
  <si>
    <t>Collaborative Arrangements</t>
  </si>
  <si>
    <t>Research and Development [Abstract]</t>
  </si>
  <si>
    <t>Collaborative Arrangements GSK Platform Technology Transfer, Collaboration and License Agreement In July 2014, we entered into a CodeEvolver ® protein engineering platform technology transfer collaboration and license agreement (the "GSK CodeEvolver ® Agreement") with GlaxoSmithKline ("GSK"). Pursuant to the terms of the agreement, we granted GSK a non-exclusive license to use the CodeEvolver ® protein engineering platform technology to develop novel enzymes for use in the manufacture of GSK's pharmaceutical and health care products. We received an upfront fee upon the execution of the agreement in July 2014 and milestone payments in each of the years from 2014 through April 2016. We completed the transfer of the CodeEvolver ® protein engineering platform technology to GSK in April 2016 and all revenues relating to the technology transfer have been recognized as of April 2016. We have the potential to receive additional cumulative contingent payments that range from $5.75 million to $38.5 million per project based on GSK’s successful application of the licensed technology. We are also eligible to receive royalties based on net sales of GSK’s sales of licensed enzyme products that are currently constrained. Merck Platform Technology Transfer and License Agreement In August 2015, we entered into a CodeEvolver ® platform technology transfer collaboration and license agreement (the "Merck CodeEvolver ® Agreement") with Merck, Sharp &amp; Dohme ("Merck") which allows Merck to use the CodeEvolver ® protein engineering technology platform in the field of human and animal healthcare. We received a $5.0 million up-front license fee upon execution of the Merck CodeEvolver ® Agreement, and milestone payments in September 2015 and in September 2016, when we completed the transfer of the engineering platform technology. Additionally, we recognized research and development revenues of $1.1 million and $3.0 million for the three and nine months ended September 30, 2018 , respectively, compared to $0.9 million and $2.7 million for the three and nine months ended September 30, 2017 , respectively, for various research projects under our collaborative arrangement. We have the potential to receive payments of up to a maximum of $15.0 million for each commercial active pharmaceutical ingredient ("API") that is manufactured by Merck using one or more novel enzymes developed by Merck using the CodeEvolver ® protein engineering technology platform. The API payments, which are currently fully constrained, are based on quantity of API developed and manufactured by Merck and will be recognized as usage-based royalties. Merck Sitagliptin Catalyst Supply Agreement In February 2012, we entered into a five -year Sitagliptin Catalyst Supply Agreement ("Sitagliptin Catalyst Supply Agreement") with Merck whereby Merck may obtain commercial scale substance for use in the manufacture of Januvia ® , its product based on the active ingredient sitagliptin. In December 2015, Merck exercised its option under the terms of the Sitagliptin Catalyst Supply Agreement to extend the agreement for an additional five years through February 2022. Effective as of January 2016, we and Merck amended the Sitagliptin Catalyst Supply Agreement to prospectively provide for variable pricing based on the cumulative volume of sitagliptin catalyst purchased by Merck and to allow Merck to purchase a percentage of its requirements for sitagliptin catalyst from a specified third-party supplier. Merck received a distinct, functional license to manufacture a portion of its demand beginning January 1, 2018, which we recognized as research and development revenue. We recognized research and development revenue of zero and $1.3 million for the three and nine months ended September 30, 2018 , respectively, and $0.3 million and $1.0 million for the three and nine months ended September 30, 2017 , respectively. We have determined that the variable pricing based on the cumulative volume of sitagliptin catalyst purchased by Merck provides Merck material rights and we are recognizing product revenues using the alternative method. Under the alternative approach, we estimate the total expected consideration and allocate it proportionately with the expected sales. The Sitagliptin Catalyst Supply Agreement requires Merck to pay an annual fee for the rights to the sitagliptin technology each year for the term of the Sitagliptin Catalyst Supply Agreement. Amounts of annual license fees are based on contractually agreed prices and are on a declining scale. We had a deferred revenue balance from Merck of $4.5 million at September 30, 2018 and $1.5 million at December 31, 2017 . In addition, pursuant to the terms of the Sitagliptin Catalyst Supply Agreement, Merck may purchase supply from us for a fee based on contractually stated prices and we recognized $3.4 million and $10.7 million for the three and nine months ended September 30, 2018 , respectively, compared to $1.5 million and $6.5 million for the three and nine months ended September 30, 2017 , respectively, in product revenue under this agreement. Enzyme Supply Agreement In November 2016, we entered into a supply agreement whereby our customer may purchase quantities of one of our proprietary enzymes for use in its commercial manufacture of a product. Pursuant to the supply agreement, we received an upfront payment of $0.8 million in December 2016, which we accordingly recorded as deferred revenue. Such upfront payment will be recognized over the period of the supply agreement as the customer purchases our proprietary enzyme. We have determined that the volume discounts under the supply agreement provides the customer material rights and we are recognizing revenues using the alternative method. As of September 30, 2018 and December 31, 2017 , we had deferred revenue from the supply agreement of $2.0 million and $0.7 million , respectively. Research and Development Agreement In March 2017, we entered into a multi-year research and development services agreement with Tate &amp; Lyle Ingredients Americas LLC ("Tate &amp; Lyle") to develop enzymes for use in the manufacture of Tate &amp; Lyle’s zero-calorie TASTEVA ® M Stevia sweetener. Under the agreement, we received an upfront payment of $3.0 million , which was recognized ratably over the maximum term of the services period of 21 months. Beginning January 1, 2018, we are recognizing revenue using a single measure of progress that depicts our performance in transferring the services. During the second quarter of 2018, Tate &amp; Lyle opted to obtain additional development services that we completed by June 30, 2018 and we earned milestone payments upon completion of the services. We recognized $1.3 million and $7.1 million of revenue for the three and nine months ended September 30, 2018 , respectively, compared to $1.1 million and $1.9 million of revenue for the three and nine months ended September 30, 2017 , respectively, for research and development services under the agreement. As of September 30, 2018 and December 31, 2017 , we had deferred revenue from the development services agreement of zero and $3.1 million , respectively. Global Development, Option and License Agreement and Strategic Collaboration Agreement In October 2017, we entered into a Global Development, Option and License Agreement (the "Nestlé Agreement") with Nestec Ltd. ("Nestlé Health Science") and, solely for the purpose of the integration and the dispute resolution clauses of the Nestlé Agreement, Nestlé Health Science S.A., to advance CDX-6114, our enzyme biotherapeutic product candidate for the potential treatment of PKU. We received an upfront cash payment of $14.0 million upon the execution of the Nestlé Agreement of which we recognized development fees of $2.3 million and $6.8 million for the three and nine months ended September 30, 2018 , respectively, as research and development revenue and no research and development revenue for the three and nine months ended September 30, 2017 . We had no deferred revenue related to the development fees as of September 30, 2018 and $6.8 million at December 31, 2017 . On July 9, 2018, we announced that we had dosed the first subjects in a first-in-human Phase 1a dose-escalation trial with CDX-6114 for the potential treatment of PKU disease. The initiation of the trial triggered a $4.0 million milestone payment to Codexis from Nestlé Health Science, which was paid in September 2018. The upfront payment and the variable consideration of the progress payment of $4.0 million are being recognized over time as the development work is being performed. The progress payment variable consideration is estimated using the most likely amount. Revenue is being recognized using a single measure of progress that depicts our performance in transferring control of the services, which is based on the ratio of level of effort incurred to date compared to the total estimated level of effort required to complete all performance obligations under the agreement. We recognized development fees of $1.3 million for the three and nine months ended September 30, 2018 as research and development revenue and no development fees as research and development revenue for the three and nine months ended September 30, 2017 . We had deferred revenue related to the development fees attributed to the milestone payment of $2.7 million at September 30, 2018 and none at December 31, 2017 . In the event Nestlé Health Science exercises an option under the Nestlé Agreement to take an exclusive license under certain of our patents and know-how, they will be obligated to pay us $3.0 million within 60 days after the exercise of the option. Upon exercise of the option, we are eligible to receive payments from Nestlé Health Science under the Nestlé Agreement that include (i) development and approval milestones of up to $86.0 million , (ii) sales-based milestones of up to $250.0 million in the aggregate, which aggregate amount is achievable if net sales exceed $1.0 billion in a single year, and (iii) tiered royalties, at percentages ranging from the middle single digits to low double-digits, of net sales of product. In addition to the Nestlé Agreement, we and Nestlé Health Science concurrently entered into a Strategic Collaboration Agreement (the "Strategic Collaboration Agreement") pursuant to which we and Nestlé Health Science will collaborate to leverage the CodeEvolver ® protein engineering technology platform to develop novel enzymes for Nestlé Health Science’s established Consumer Care and Medical Nutrition business areas. Under the Strategic Collaboration Agreement, we received an upfront payment of $1.2 million in 2017 and an incremental $0.6 million payment in September 2018 for additional services. We recognized research and development fees of $1.2 million and $2.4 million for the three and nine months ended September 30, 2018 , respectively, and no research and development fees for the three and nine months ended September 30, 2017 . We had deferred revenue of $1.1 million at September 30, 2018 and December 31, 2017 . Strategic Collaboration Agreement In April 2018, we entered into the Porton Agreement with Porton to license key elements of Codexis’ biocatalyst technology for use in Porton’s global custom intermediate and API development and manufacturing business. Under the Porton Agreement, we are eligible to receive annual collaboration fees and research and development revenues. We received an initial collaboration fee of $0.5 million within 30 days of the effective date of the agreement, and we recognized no research and development revenue for the three and nine months ended September 30, 2018 and 2017 . We had deferred revenue of $0.5 million and none at September 30, 2018 and December 31, 2017 , respectively. Revenue relating to the functional license will be recognized at a point in time when control of the license transfers to the customer.</t>
  </si>
  <si>
    <t>Cash Equivalents and Marketable Securities</t>
  </si>
  <si>
    <t>Cash Equivalents and Marketable Securities [Abstract]</t>
  </si>
  <si>
    <t>Cash Equivalents and Marketable Securities Cash equivalents and marketable securities at September 30, 2018 and at December 31, 2017 consisted of the following (in thousands): September 30, 2018 Adjusted Cost Gross Unrealized Gross Unrealized Estimated Money market funds (1) $ 31,058 $ — $ — $ 31,058 Common shares of CO2 Solutions (2) 563 89 — 652 Total $ 31,621 $ 89 $ — $ 31,710 December 31, 2017 Adjusted Cost Gross Unrealized Gross Unrealized Estimated Money market funds (1) $ 6,778 $ — $ — $ 6,778 Common shares of CO2 Solutions (2) 563 108 — 671 Total $ 7,341 $ 108 $ — $ 7,449 (1) Money market funds are classified in cash and cash equivalents on our unaudited condensed consolidated balance sheets. (2) Common shares of CO2 Solutions are classified as marketable securities, and included in non-current assets on our unaudited condensed consolidated balance sheets. The marketable securities were in an unrealized gain position at September 30, 2018 and December 31, 2017 .</t>
  </si>
  <si>
    <t>Fair Value Measurements</t>
  </si>
  <si>
    <t>Fair Value Disclosures [Abstract]</t>
  </si>
  <si>
    <t>Fair Value Measurements The following tables present the financial instruments that were measured at fair value on a recurring basis at September 30, 2018 and December 31, 2017 by level within the fair value hierarchy (in thousands): September 30, 2018 Level 1 Level 2 Level 3 Total Money market funds (1) $ 31,058 $ — $ — $ 31,058 Common shares of CO2 Solutions (2) — 652 — 652 Total $ 31,058 $ 652 $ — $ 31,710 December 31, 2017 Level 1 Level 2 Level 3 Total Money market funds (1) $ 6,778 $ — $ — $ 6,778 Common shares of CO2 Solutions (2) — 671 — 671 Total $ 6,778 $ 671 $ — $ 7,449 (1) Money market funds are classified in cash and cash equivalents on our unaudited condensed consolidated balance sheets. (2) Common shares of CO2 Solutions are classified as marketable securities, and included in non-current assets on our unaudited condensed consolidated balance sheets. We determine the fair value of Level 1 assets using quoted prices in active markets for identical assets. We estimated the fair value of our investment in 10,000,000 common shares of CO2 Solutions using the market value of common shares as determined by trading on the TSX Venture Exchange, and we classified our investment in CO2 Solutions as Level 2 assets due to the volatile and low trading volume. There were no transfers between Level 1 and Level 2 securities in the periods presented. (See also Note 6, "Cash Equivalents and Marketable Securities.") During the three and nine months ended September 30, 2018 , unrealized loss of $25 thousand and $20 thousand , respectively, related to our investment in CO2 Solutions were included in other expense, net, in the unaudited condensed consolidated statements of operations. Prior to our adoption of ASU 2016-01, we recorded unrealized gains and losses from our investment in CO2 Solutions in accumulated other comprehensive loss in stockholders' equity. During the three and nine months ended September 30, 2017 , unrealized gain related to our investment in CO2 Solutions was $0.1 million and unrealized loss was $21 thousand , respectively, included in other comprehensive gain (loss).</t>
  </si>
  <si>
    <t>Balance Sheets Details</t>
  </si>
  <si>
    <t>Balance Sheets Details [Abstract]</t>
  </si>
  <si>
    <t>Balance Sheets Details Inventories, net Inventories consisted of the following (in thousands): September 30, 2018 December 31, 2017 Raw materials $ 159 $ 215 Work-in-process 79 53 Finished goods 2,035 2,147 Less: reserve (1,443 ) (1,379 ) Inventories, net $ 830 $ 1,036 Property and Equipment, net Property and equipment, net consisted of the following (in thousands): September 30, 2018 December 31, 2017 Laboratory equipment (1) $ 21,184 $ 19,777 Leasehold improvements 10,359 10,327 Computer equipment and software 3,901 3,695 Office equipment and furniture 1,195 1,185 Construction in progress (2) 663 85 Property and equipment 37,302 35,069 Less: accumulated depreciation (32,771 ) (32,254 ) Property and equipment, net $ 4,531 $ 2,815 (1) Fully depreciated laboratory equipment with a cost of $0.3 million and $0.2 million was retired during nine months ended September 30, 2018 and the fiscal year ended December 31, 2017, respectively. (2) Construction in progress includes equipment received but not yet placed into service pending installation. Goodwill Goodwill had a carrying value of approximately $3.2 million at September 30, 2018 and December 31, 2017 . Other Accrued Liabilities Other accrued liabilities consisted of the following (in thousands): September 30, 2018 December 31, 2017 Accrued purchases (1) $ 688 $ 941 Accrued professional and outside service fees 2,229 2,393 Accrued expenses - cost of sales over time recognition 1,761 — Deferred rent 318 258 Lease incentive obligation 425 425 Other 512 345 Total $ 5,933 $ 4,362 (1) Amount represents products and services received but not billed as of September 30, 2018 and December 31, 2017 .</t>
  </si>
  <si>
    <t>Stock-Based Compensation</t>
  </si>
  <si>
    <t>Disclosure of Compensation Related Costs, Share-based Payments [Abstract]</t>
  </si>
  <si>
    <t>Stock-Based Compensation Equity Incentive Plans In March 2010, our board of directors (the "Board") and stockholders approved the 2010 Equity Incentive Award Plan (the "2010 Plan"), which became effective upon the completion of our initial public offering in April 2010. The number of shares of our common stock available for issuance under the 2010 Plan is equal to 1,100,000 shares plus any shares of common stock reserved for future grant or issuance under our 2002 Stock Plan (the "2002 Plan") that remained unissued at the time of completion of the initial public offering. The 2010 Plan also provides for automatic annual increases in the number of shares reserved for future issuance. All grants will reduce the 2010 Plan reserve by one share for every share granted. The 2010 Plan provides for the grant of incentive stock options, non-statutory stock options, RSUs, RSAs, PSUs, PBOs, stock appreciation rights, and stock purchase rights to our employees, non-employee directors and consultants. Stock Options The option exercise price for incentive stock options is at least 100% of the fair value of our common stock on the date of grant and the option exercise price for non-statutory stock options is at least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10 years and vest over a four year period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one-third of the shares subject to the RSUs vesting on each yearly anniversary of the vesting commencement date or over a four 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The compensation committee of the Board approved, solely in respect of non-executive employees, delegated to our Chief Executive Officer the authority to approve grants of PSUs. The compensation committee of the Board also approved grants of PBOs and PSUs to our executive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In the first quarter of 2018, we awarded PSUs ("2018 PSUs") and PBOs ("2018 PBOs"), each of which commence vesting based upon the achievement of various weighted performance goals, including revenue growth, non-GAAP net income growth, new licensing collaborations, new research and development service revenue arrangements and novel therapeutic enzymes advancement. As of September 30, 2018 , we estimated that the 2018 PSUs and 2018 PBOs performance goals would be achieved at 140% of the target level, and recognized expenses accordingly. In 2017, we awarded PSUs ("2017 PSUs") and PBOs ("2017 PBOs"), each of which commence vesting based upon the achievement of various weighted performance goals, including revenue growth, fundraising, service revenue, new platform license revenue, and strategic advancement of biotherapeutics pipeline. In the first quarter of 2018, we determined that the 2017 PSU and PBO performance goals had been achieved at 134.2% of the target level, and recognized expenses accordingly. Accordingly, one-half of the shares underlying the 2017 PSUs and PBOs vested in the first quarter of 2018 and one-half of the shares underlying the 2017 PSUs and PBOs will vest in the first quarter of 2019, in each case subject to the recipient’s continued service on each vesting date. In 2016, we awarded PSUs ("2016 PSUs") based upon the achievement of various weighted performance goals, including revenue growth, non-GAAP net income growth, new licensing collaborations, new research and development service revenue arrangements and novel therapeutic enzymes advancement. In the first quarter of 2017, we determined that the 2016 PSU performance goals had been achieved at 142.3% of the target level, and recognized expenses accordingly. Accordingly, one-half of the shares underlying the 2016 PSUs vested in the first quarter of each of 2017 and 2018, in each case subject to the recipient’s continued service on each vesting date. No PBOs were awarded in 2016. Stock-Based Compensation Expense Stock-based compensation expense is included in the consolidated statements of operations as follows (in thousands): Three Months Ended September 30, Nine Months Ended September 30, 2018 2017 2018 2017 Research and development $ 552 $ 386 $ 1,555 $ 1,050 Selling, general and administrative 1,218 1,447 4,652 4,162 Total $ 1,770 $ 1,833 $ 6,207 $ 5,212 The following table presents total stock-based compensation expense by security types included in the unaudited condensed consolidated statements of operations for the three and nine months ended September 30, 2018 and 2017 (in thousands): Three Months Ended September 30, Nine Months Ended September 30, 2018 2017 2018 2017 Stock options $ 472 $ 393 $ 1,482 $ 1,107 RSUs and RSAs 416 456 1,293 1,399 PSUs 407 385 1,251 1,373 PBOs 475 599 2,181 1,333 Total $ 1,770 $ 1,833 $ 6,207 $ 5,212 As of September 30, 2018 , unrecognized stock-based compensation expense, net of expected forfeitures, was $3.6 million related to unvested employee stock options, $1.5 million related to unvested RSUs and RSAs, $1.1 million related to unvested PSUs, and $2.2 million related to unvested PBOs based on current estimates of the level of achievement. Stock-based compensation expense will be recognized through the year of 2022. Valuation Assumptions The weighted-average assumptions used to estimate the fair value of employee stock options and PBOs granted were as follows: Three Months Ended September 30, Nine Months Ended September 30, 2018 2017 2018 2017 (1) Expected term (in years) 5.7 — 5.6 5.3 Volatility 57 % — 60 % 62 % Risk-free interest rate 2.78 % — 2.70 % 2.02 % Dividend yield — % — — % — % Weighted-average estimated fair value of stock options granted $ 8.39 — $ 5.10 $ 2.52 (1) The Company did not grant employee stock options or PBOs in the three months ended September 30, 2017.</t>
  </si>
  <si>
    <t>Capital Stock</t>
  </si>
  <si>
    <t>Equity [Abstract]</t>
  </si>
  <si>
    <t>Capital Stock Exercise of Options For the nine months ended September 30, 2018 and 2017 , 729,596 and 63,509 shares, respectively, were exercised at a weighted-average exercise price of $5.92 and $2.76 per share, respectively, with net cash proceeds of $4.3 million and $0.2 million , respectively. Public Offering In April 2018 , we completed an underwritten public offering of 4,312,500 shares of our common stock, including the exercise in full by the underwriters of their option to purchase 562,500 of our shares, at a public offering price of $9.25 per share. After deducting the underwriting discounts and commissions and estimated offering expenses, net proceeds were approximately $37.3 million . Unaudited consolidated statements of stockholders' equity as of September 30, 2018 and 2017 are as follows (in thousands): Common Stock Additional Accumulated Other Accumulated Deficit Total Stockholders' Equity Shares Amount Balance at December 31, 2016 41,255 $ 4 $ 311,164 $ — $ (292,069 ) $ 19,099 Exercise of stock options 64 — 175 — — 175 Release of stock awards 1,096 — — — — — Employee stock-based compensation — — 5,212 — — 5,212 Net shares settlements for taxes (397 ) — (1,670 ) — — (1,670 ) Issuance of common stock, net of issuance costs of $553 6,325 1 23,229 — — 23,230 Total comprehensive loss — — — 13 (23,966 ) (23,953 ) Balance at September 30, 2017 48,343 $ 5 $ 338,110 $ 13 $ (316,035 ) $ 22,093 Balance at December 31, 2017 48,365 $ 5 $ 340,079 $ (472 ) $ (315,065 ) $ 24,547 Exercise of stock options 730 — 4,319 — — 4,319 Release of stock awards 824 — — — — — Employee stock-based compensation — — 6,183 — — 6,183 Non-employee stock-based compensation — — 24 — — 24 Net shares settlements for taxes (297 ) — (3,140 ) — — (3,140 ) Issuance of common stock, net of issuance costs of $180 4,313 — 37,317 — — 37,317 ASC 606 Adjustments — — — — (4,060 ) (4,060 ) ASU 2016-01 Adjustments — — — 472 (472 ) — Net loss — — — — (10,417 ) (10,417 ) Balance at September 30, 2018 53,935 $ 5 $ 384,782 $ — $ (330,014 ) $ 54,773</t>
  </si>
  <si>
    <t>Commitments and Contingencies</t>
  </si>
  <si>
    <t>Commitments and Contingencies Disclosure [Abstract]</t>
  </si>
  <si>
    <t>Commitments and Contingencies Operating Leases Our headquarters are located in Redwood City, California, where we occupy approximately 107,200 square feet of office and laboratory space in four buildings within the same business park of Metropolitan Life Insurance Company ("MetLife"). We entered into the initial lease with MetLife for a portion of this space in 2004 and the lease has been amended multiple times since then to adjust space and amend the terms of the lease, with the latest amendment ("Seventh Amendment") in October 2016 which, for one of our buildings, waived our existing asset retirement obligation, and extended the lease term to January 2022. The various terms for the spaces under the lease have expiration dates that range from January 2020 through January 2022. Beginning in February 2014, we have subleased office space to different subtenants with separate options to extend the subleases. If all such options to extend were exercised, these agreements would expire at various dates through November 2019. We incurred $3.6 million of capital improvement costs related to the facilities leased from MetLife through December 31, 2012. During 2011 and 2012, we requested and received $3.1 million of reimbursements from the landlord for the tenant improvement and HVAC allowances for the completed construction. The reimbursements were recorded once cash was received and are amortized on a straight line basis over the term of the lease as a reduction in rent expense. The remaining lease incentive obligations were $0.6 million and $0.9 million at September 30, 2018 and December 31, 2017 , respectively, and are reflected as liabilities on the consolidated balance sheet. Rent expense for the Redwood City properties is recognized on a straight-line basis over the term of the lease. We are required to restore certain areas of the Redwood City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2 million as of both September 30, 2018 and December 31, 2017 , which are included in other liabilities on the consolidated balance sheets. Accretion expense related to our asset retirement obligations was nominal in the three and nine months ended September 30, 2018 and September 30, 2017 . Pursuant to the terms of the amended lease agreement, we exercised our right to deliver a letter of credit in lieu of a security deposit. The letters of credit are collateralized by deposit balances held by the bank in the amount of $0.7 million as of September 30, 2018 and December 31, 2017 . These deposits are recorded as restricted cash on the consolidated balance sheets. Rent expense was $0.8 million and $2.4 million during the three and nine months ended September 30, 2018 , respectively, partially offset by sublease income of $0.3 million and $0.9 million , respectively. Rent expense was $0.8 million and $2.3 million during three and nine months ended September 30, 2017 , respectively, partially offset by sublease income of $0.3 million and $1.0 million , respectively. Capital Leases In December 2016, we entered into a three -year financing lease agreement with a third party supplier for the purchase of laboratory equipment that was partially financed through a capital lease of approximately $0.4 million . The lease became effective upon delivery of the equipment, which occurred in February 2017, and the term of the lease is three years from the effective date. This financing agreement was accounted for as a capital lease due to the bargain purchase option at the end of the lease. In April 2017, we entered into a three -year financing lease agreement with a third party supplier for the purchase of information technology equipment for approximately $0.3 million . The effective date of the lease was May 19, 2017 and the term of the lease is three years. This financing agreement was accounted for as a capital lease due to the bargain purchase option at the end of the lease. Leases Future minimum payments under non-cancellable capital and operating leases at September 30, 2018 are as follows (in thousands): Years ending December 31, Capital Leases Operating Leases 2018 (remaining 3 months) $ 62 $ 799 2019 252 3,280 2020 61 712 2021 — 490 2022 — 41 Total minimum lease payments (1) 375 $ 5,322 Less: amount representing interest (15 ) Present value of capital lease obligations 360 Less: current portion (238 ) Long-term portion of capital leases $ 122 (1) Minimum payments have not been reduced by future minimum sublease rentals of $0.7 million to be received under non-cancellable subleases at September 30, 2018 .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693 Service agreement for the development of manufacturing process April 2017 2 Service agreement for stability study July 2017 335 Service agreement for clinical trial December 2017 $ 1,319 Total other commitments $ 3,349 Credit Facility Effective June 30, 2017, we entered into a credit facility (the "Credit Facility") consisting of term loans ("Term Debt") totaling up to $10.0 million , and advances ("Advances") under a revolving line of credit ("Revolving Line of Credit") totaling up to $5.0 million with an accounts receivable borrowing base of 80% of eligible accounts receivable. At September 30, 2018 , we have not drawn from the Credit Facility. In September 2018, we entered into a Fourth Amendment to the Credit Facility whereby the draw period on the term debt was extended to September 30, 2019. We may draw on the Term Debt at any time prior to September 30, 2019, subject to customary conditions for funding including, among others, that no event of default exists. We may draw on the Revolving Line of Credit at any time prior to the maturity date. On October 1, 2022 , any loans for Term Debt mature and the Revolving Line of Credit terminates. Term Debt bears interest through maturity at a variable rate based on the London Interbank Offered Rate plus 3.60% . Advances under the Revolving Line of Credit bear interest at a variable annual rate equal to the greater of (i) 1.00% above the prime rate and (ii) 5.00% . The Credit Facility allows for interest-only payments on Term Debt through November 1, 2020 . Monthly payments of principal and interest on the Term Debt are required following the applicable amortization date. We may elect to prepay in full the Term Debt and Advances under the Revolving Line of Credit at any time. Our obligations under the Credit Facility are secured by a lien on substantially all of our personal property other than our intellectual property. The Credit Facility includes a number of customary covenants and restrictions which require us to comply with certain financial covenants including achieving consolidated product revenues levels at minimum levels as set forth in the Credit Facility through December 2018 and on and after January 2019 , in each case unless we maintain certain minimum cash levels with the lender in an amount equal to or greater than six times the sum of the average six -month trailing operating cash flow net outlay plus the average monthly principal due and payable in the immediately succeeding three -month period. The Credit Facility places various restrictions on our transferring collateral, incurring additional indebtedness, engaging in mergers or acquisitions, paying dividends or making other distributions, making investments, creating liens, and selling assets and permitted assets to be held at foreign subsidiaries above specified caps, in each case subject to certain exceptions. A failure to comply with these covenants could permit the lender to exercise remedies against us and the collateral securing the Credit Facility, including foreclosure of our properties securing the Credit Facility and our cash. At September 30, 2018 , we were in compliance with the covenants for the Credit Facility. Legal Proceedings We are not currently a party to any material pending litigation or other material legal proceedings. In February 2018, we and EnzymeWorks, Inc. (U.S.), Suzhou Hanmei Biotechnology Co. Ltd, d/b/a EnzymeWorks, Inc. (China) (collectively, "EnzymeWorks"), Junhua Tao, and Andrew Tao reached a settlement concerning the lawsuit filed by us in February 2016 against EnzymeWorks, Junhua Tao, and Andrew Tao in the United States District Court for the Northern District of California. The parties have entered into a settlement agreement, the terms of which are confidential. The parties have also stipulated to a judgment of patent infringement of all asserted patents against EnzymeWorks, and a permanent injunction barring any future infringement. The remaining claims against EnzymeWorks, and all claims against Junhua Tao, and Andrew Tao including trade secret misappropriation, breach of contract and voidable transfer have been dismissed with prejudice. EnzymeWorks appealed the sanctions levied against them by Judge Orrick to the Federal Circuit and filed its opening brief on May 30, 2018. On July 9, 2018, Codexis filed its response brief, and EnzymeWorks filed its reply on July 30, 2018.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Related Party Transactions</t>
  </si>
  <si>
    <t>Related Party Transaction, Due from (to) Related Party [Abstract]</t>
  </si>
  <si>
    <t>Related Party Transactions Exela PharmSci, Inc. We entered into a commercialization agreement with Exela in 2007. Under the license agreement, as amended, we and Exela cross-licensed certain technology relating to the manufacture of argatroban, an API, in exchange for rights to certain sublicensing fees or development payments and profit sharing. The revenue sharing arrangement was terminated in December 2017. Thomas R. Baruch, one of our directors, serves on the board of directors of Exela, and is a retired general partner in Presidio Partners 2007, LP which owns over 10% of Exela’s outstanding capital stock. As such, Mr. Baruch has an indirect pecuniary interest in the shares of Exela held by Presidio Partners 2007, L.P. We recognized no revenue for the three and nine months ended September 30, 2018 , compared to $0.1 million and $0.8 million in revenues for the three and nine months ended September 30, 2017 , respectively, shown in the unaudited condensed consolidated statement of operations as research and development revenue. We had zero and $1.6 million of receivables from Exela at September 30, 2018 and December 31, 2017 , respectively. AstraZeneca PLC Pam P. Cheng, a member of our board of directors, joined AstraZeneca PLC as Executive Vice President, Operations and Information Technology in June 2015. We sell biocatalyst products to AstraZeneca PLC, to Alfa Aesar, which is a purchasing agent of AstraZeneca PLC, and also to Asymchem Life Science Co, Ltd, which is a contract manufacturer for AstraZeneca PLC. In the three and nine months ended September 30, 2018 , we recognized de minimis and $0.3 million in revenue from AstraZeneca PLC, compared to de minimis and $52 thousand in the three and nine months ended September 30, 2017 , respectively. We recognized zero and de minis revenue from Asymchem in the three and nine months ended September 30, 2018 , respectively, compared to $13 thousand in revenue in the three and nine months ended September 30, 2017 . We recognized no revenue from Alfa Aesar in the three and nine months ended September 30, 2018 and 2017 , respectively. At September 30, 2018 and December 31, 2017 , we had $3 thousand and $86 thousand of accounts receivables from AstraZeneca, PLC, respectively, zero and $0.4 million of accounts receivables from Alfa Aesar, respectively, and no accounts receivables from Asymchem.</t>
  </si>
  <si>
    <t>Segment, Geographical and Other Revenue Information</t>
  </si>
  <si>
    <t>Segment Reporting [Abstract]</t>
  </si>
  <si>
    <t>Segment, Geographical and Other Revenue Information Segment Information As discussed in Note 2, "Basis of Presentation and Summary of Significant Accounting Policies," beginning in 2018, we identified our biotherapeutics business as a standalone business segment. Our two reportable business segments as of January 1, 2018, consisted of Performance Enzymes and Novel Biotherapeutics.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Performance Enzymes We initially commercialized our CodeEvolver ® protein engineering technology platform and products in the pharmaceuticals market, and to date this continues to be our largest market served. Our customers, which include many large global pharmaceutical companies, use our technology, products and services in their manufacturing processes and process development. We have also used the technology to develop customized enzymes for use in other industrial markets. These markets consist of several large industrial verticals, including food and food ingredients, animal feed, flavors, fragrances, and agricultural chemicals. We also use our technology to develop enzymes for customers using NGS and PCR/qPCR for in vitro molecular diagnostic and molecular biology research applications. Novel Biotherapeutics We are also targeting new opportunities in the pharmaceutical industry to discover, improve, and/or develop biotherapeutic drug candidates. We believe that our CodeEvolver ® protein engineering platform technology can be used to discover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Most notable is our lead program for the potential treatment of PKU in humans. PKU is an inherited metabolic disorder in which the enzyme that converts the essential amino acid phenylalanine into tyrosine is deficient. In October 2017, we announced a strategic collaboration with Nestlé Health Science to advance CDX-6114, our own novel orally administrable enzyme therapeutic candidate for the potential treatment of PKU disease. In July 2018, we announced that we had dosed the first subjects in a first-in-human Phase 1a dose-escalation trial with CDX-6114. On November 8, 2018, we announced top-line results from the Phase 1a study in healthy volunteers with CDX-6114. We have also developed a pipeline of other biotherapeutic drug candidates in which we expect to continue to make additional investments with the aim of advancing additional product candidates targeting other therapeutic areas. For the three and nine months ended September 30, 2018 , all revenues related to the Novel Biotherapeutics segment were generated from our collaboration with Nestlé Health Science. There was no revenue related to the Novel Biotherapeutics segment for the three and nine months ended September 30, 2017 . Our CODM regularly reviews our segments and the approach provided by management for performance evaluation and resource allocation. In the second quarter of 2018, we made a change in the segment measurement for allocating operating expenses between our two reporting segments. The remaining expenses have been allocated to corporate costs. This change in measurement only impacts our segment disclosures, and it has no impact on our overall consolidated financial statements. We revised the allocation of operating expenses between the two segments based on better insight and improved judgment during the second quarter of 2018.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Management believes that the current allocation of research and development expenses provides a more accurate presentation of how the segments utilize research and development support activities as compared to the method previously used. This provides the CODM with more meaningful segment profitability reporting to support operating decisions and allocate resources. Following the change, we reclassified the research and development cost of $0.3 million from Performance Enzyme to Novel Biotherapeutics for the three months ended March 31, 2018 and we reclassified research and development cost of $0.1 million from Novel Biotherapeutics to Performance Enzyme for the three months ended March 31, 2017. Segment results for the three and nine months ended September 30, 2018 and 2017 have been revised to reflect this change in operating segment measurement. The following table provides financial information by our reportable business segments along with a reconciliation to consolidated loss before income taxes (in thousands): Three months ended September 30, 2018 Three months ended September 30, 2017 Performance Enzymes Novel Biotherapeutics Total Performance Enzymes Novel Biotherapeutics Total Revenues: Product revenue $ 8,405 $ — $ 8,405 $ 6,948 $ — $ 6,948 Research and development revenue 3,720 4,821 8,541 3,036 — 3,036 Total revenues 12,125 4,821 16,946 9,984 — 9,984 Costs and operating expenses: Cost of product revenue 3,791 — 3,791 3,976 — 3,976 Research and development (1) 4,758 2,920 7,678 4,410 3,474 7,884 Selling, general and administrative 1,870 165 2,035 1,649 — 1,649 Total segment costs and operating expenses 10,419 3,085 13,504 10,035 3,474 13,509 Income (loss) from operations $ 1,706 $ 1,736 $ 3,442 $ (51 ) $ (3,474 ) $ (3,525 ) Corporate costs (2) (5,120 ) (6,310 ) Depreciation (309 ) (241 ) Loss before income taxes $ (1,987 ) $ (10,076 ) (1) Research and development expenses exclude depreciation. (2) Corporate costs include unallocated selling, general and administrative expense, interest income, and other income and expenses. Nine months ended September 30, 2018 Nine months ended September 30, 2017 Performance Enzymes Novel Biotherapeutics Total Performance Enzymes Novel Biotherapeutics Total Revenues: Product revenue $ 18,291 $ — $ 18,291 $ 19,134 $ — $ 19,134 Research and development revenue 15,728 10,507 26,235 9,167 — 9,167 Total revenues 34,019 10,507 44,526 28,301 — 28,301 Costs and operating expenses: Cost of product revenue 10,228 — 10,228 10,768 — 10,768 Research and development (1) 14,548 7,294 21,842 12,582 7,134 19,716 Selling, general and administrative 5,695 615 6,310 5,238 — 5,238 Total segment costs and operating expenses 30,471 7,909 38,380 28,588 7,134 35,722 Income (loss) from operations $ 3,548 $ 2,598 $ 6,146 $ (287 ) $ (7,134 ) $ (7,421 ) Corporate costs (2) (15,762 ) (15,618 ) Depreciation (812 ) (795 ) Loss before income taxes $ (10,428 ) $ (23,834 ) (1) Research and development expenses exclude depreciation. (2) Corporate costs include unallocated selling, general and administrative expense, interest income, and other income and expenses. The following table provides stock-based compensation expense included in income (loss) from operations by segment (in thousands): Three months ended September 30, 2018 Three months ended September 30, 2017 Performance Enzymes Novel Biotherapeutics Total Performance Enzymes Novel Biotherapeutics Total Stock-based compensation $ 354 $ 97 $ 451 $ 607 $ 55 $ 662 Nine months ended September 30, 2018 Nine months ended September 30, 2017 Performance Enzymes Novel Biotherapeutics Total Performance Enzymes Novel Biotherapeutics Total Stock-based compensation $ 2,005 $ 243 $ 2,248 $ 1,670 $ 154 $ 1,824 Significant Customers Customers that each contributed 10% or more of our total revenues were as follows: Percentage of Total Revenues for the Three Months Ended September 30, Nine Months Ended September 30, 2018 2017 2018 2017 Customer A 27% 27% 33% 37% Customer B 28% * 24% * Customer C 10% 11% 17% 11% Customer D 15% 29% 11% 18% Customer E * 10% * * Customers that each contributed 10% or more of our total accounts receivable had the following balances as of the periods presented: Percentage of Accounts Receivables at September 30, 2018 December 31, 2017 Customer A 45% 31% Customer B 10% * Customer C * 16% Customer D 10% 15% Customer F * 14% Customer G 11% * * Less than 10% of the period presented Geographical Information Geographic revenues are identified by the location of the customer and consist of the following (in thousands): Three Months Ended September 30, Nine Months Ended September 30, 2018 2017 2018 2017 Revenues Americas $ 4,315 $ 3,606 $ 13,968 $ 9,795 EMEA 6,274 3,415 15,075 8,581 APAC 6,357 2,963 15,483 9,925 Total revenues $ 16,946 $ 9,984 $ 44,526 $ 28,301 Identifiable long-lived assets as follows (in percentage): Long-lived assets: September 30, 2018 December 31, 2017 United States 100 % 100 %</t>
  </si>
  <si>
    <t>Basis of Presentation and 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unaudited condensed consolidated financial statements should be read in conjunction with the consolidated financial statements and notes thereto contained in our Annual Report on Form 10-K for the year ended December 31, 2017 . The condensed consolidated balance sheet at December 31, 2017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our financial position as of September 30, 2018 and results of our operations and comprehensive loss for the three and nine months ended September 30, 2018 and 2017 , and cash flows for the nine months ended September 30, 2018 and 2017 . The interim results are not necessarily indicative of the results for any future interim period or for the entire year. Certain prior period amounts have been reclassified to conform to current period presentation. In connection with the adoption of Accounting Standard Update ("ASU") 2016-01, "Financial Instruments-Overall: Recognition and Measurement of Financial Assets and Financial Liabilities," unrealized losses on equity investments in marketable securities, net of taxes, previously included in accumulated other comprehensive loss have been reclassified to beginning accumulated deficit. See "Recently Adopted Accounting Pronouncements" for details regarding the adoption of ASU 2016-01. Comprehensive loss is equivalent to net loss during the three and nine months ended September 30, 2018 because after adopting ASC 2016-01, we do not have any transactions recorded under comprehensive loss. Prior to our adoption of ASU 2016-01, and during the three and nine months ended September 30, 2017 , comprehensive loss included unrealized losses from our equity investments in marketable securities. The unaudited interim condensed consolidated financial statements include the accounts of Codexis, Inc. and its wholly owned subsidiaries in the United States, India and the Netherlands.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 and expenses during the reporting period. We regularly assess these estimates which primarily affect revenue recognition, accounts receivable, inventories, the valuation of marketable securities, goodwill arising out of business acquisitions, accrued liabilities, stock awards, and the valuation allowances associated with deferred tax assets. Actual results could differ from those estimates and such differences may be material to the condensed consolidated financial statements.</t>
  </si>
  <si>
    <t>Segment Reporting</t>
  </si>
  <si>
    <t>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our company. We do not allocate or evaluate assets by segment. Previously, we had managed our business under one business segment. As our biotherapeutics business has emerged as a significant opportunity for us, effective in 2018, we formed Novel Biotherapeutics as a new business segment. The Novel Biotherapeutics segment focuses on new opportunities in the pharmaceutical industry to discover or improve novel biotherapeutic drug candidates that will target human diseases that are in need of improved therapeutic interventions. The Performance Enzymes segment consists of the existing protein catalyst products and services with focus on pharmaceutical, food, molecular diagnostics, and other industrial markets.</t>
  </si>
  <si>
    <t>Foreign Currency Translation</t>
  </si>
  <si>
    <t xml:space="preserve">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unaudited condensed consolidated statements of operations. Gains and losses realized from non-U.S. dollar transactions, including intercompany balances not considered as permanent investments, denominated in currencies other than an entity's functional currency are included in other expense in the accompanying unaudited condensed consolidated statements of operations. </t>
  </si>
  <si>
    <t>Revenue Recognition On January 1, 2018, we adopted the provisions of ASU 2014-09, "Revenue from Contracts with Customers (Topic 606) ("ASC 606"). The guidance provides a unified model to determine how revenue is recognized.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full time employee ("FTE")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protein catalysts, pharmaceutical intermediates and Codex ® Biocatalyst Panels and Kits. A majority of our product revenue is made pursuant to purchase orders or supply agreements and is recognized at a point in time when the control of the product has been transferred to the customer typically upon shipment. For some of the products that we develop, we recognize revenue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under ASC 606, as we concluded we meet the criteria for using the alternative approach. Therefore, the transaction price is calculated as the expected consideration to be received for all the goods and services we expect to provide. We update the transaction price for expected consideration, subject to constraint, each reporting period if our estimate of future goods to be ordered by customers change. Research and Development Revenue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estimated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FTE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ognition. For each performance obligation that is satisfied over time, we recognize revenue using a single measure of progress, typically based on FTE hours incurred. Our contracts frequently provide customers with rights to use or access our products or technology, along with other promises or performance obligations. Under ASC 606,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we would recognize revenues from non-refundable, up-front license fees when the license is transferred to the customer, and the customer can use and benefit from it. We estimate the SSP for license rights by using an income approach model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platform technology transfer collaboration agreements typically include license fees, upfront fees, and variable consideration in the form of milestone payments, and sales or usage-based royalties. We have recognized revenues from our platform technology transfer agreements over time as our customer learns to use our technology. We also have an agreement under which we have granted a functional license to some elements of our biocatalyst technology. We will recognize revenues for the functional license at a point in time when the control of the license transfers to the customer. For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Contract Assets Contract assets include amounts related to our contractual right to consideration for completed performance obligations not yet invoiced. The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annual fees, is higher than the amount of revenue recognized based on the transaction price allocated to the shipped products. Contract Costs ASC 606 requires the recognition of an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We do not typically incur significant incremental costs because the compensation of our salespeople are not based on contracts closed but on a mixture of company goals, individual goals, and sales goals. If a commission paid is directly related to obtaining a specific contract, our policy is to capitalize and amortize such costs over the estimated life of the contract. Contract costs are reported in other non-current assets.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uch charges were not significant in any of the periods presented. Fulfillment costs, such as shipping and handling, are recognized at a point in time and are included in cost of product sales.</t>
  </si>
  <si>
    <t>Cost of Research and Development Services and Research and Development Expenses</t>
  </si>
  <si>
    <t>Cost of Research and Development Services Cost of research and development services related to FTE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t>
  </si>
  <si>
    <t>Advertising</t>
  </si>
  <si>
    <t>Advertising Advertising costs are expensed as incurred and included in selling, general and administrative expenses in the unaudited condensed consolidated statements of operations.</t>
  </si>
  <si>
    <t>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Restricted Stock Awards ("RSAs"), performance based options ("PBOs"), and performance-contingent restricted stock units ("PSUs") are measured based on the fair market values of the underlying stock on the dates of grant.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t>
  </si>
  <si>
    <t>Cash and Cash Equivalents</t>
  </si>
  <si>
    <t>Cash and Cash Equivalents We consider all highly liquid investments with maturity dates of three months or less at the date of purchase to be cash equivalents. Our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t>
  </si>
  <si>
    <t>Restricted Cash</t>
  </si>
  <si>
    <t>Restricted Cash In 2016, we began the process of liquidating our Indian subsidiary. The local legal requirements for liquidation required us to maintain our subsidiary's cash balance in an account managed by a legal trustee to satisfy our financial obligations.</t>
  </si>
  <si>
    <t>Marketable Securities</t>
  </si>
  <si>
    <t>Marketable Securities We invest in equity securities that are carried at estimated fair value (see Note 6, "Cash Equivalents and Marketable Securities"), with changes in fair value recognized within earnings. Equity securities with remaining maturities of greater than one year or which we currently do not intend to sell are classified as long-term. Unrealized holding gains and losses (the adjustment to fair value) and realized gains and losses are included in other income (expense) in the unaudited condensed consolidated statement of operations.</t>
  </si>
  <si>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si>
  <si>
    <t>Concentrations of Credit Risk</t>
  </si>
  <si>
    <t>Concentrations of Credit Risk Financial instruments that potentially subject us to significant concentrations of credit risk consist primarily of cash and cash equivalents, accounts receivable, contract assets, marketable securities, and restricted cash. Cash that is not required for immediate operating needs is invested principally in money market funds. Cash and cash equivalents are invested through banks and other financial institutions in the United States, India, and the Netherlands. Such deposits in those countries may be in excess of insured limits.</t>
  </si>
  <si>
    <t>Accounts Receivable and Allowance for Doubtful Accounts</t>
  </si>
  <si>
    <t>Accounts Receivable and Allowance for Doubtful Accounts We currently sell primarily to pharmaceutical and fine chemicals companies throughout the world by the extension of trade credit terms based on an assessment of each customer's financial condition. Trade credit terms are generally offered without collateral and may include a discount for prompt payment for specific customers. To manage our credit exposure, we perform ongoing evaluations of our customers' financial conditions. In addition, accounts receivable includes amounts owed to us under our collaborative research and development agreements. We recognize accounts receivable at invoiced amounts and we maintain a valuation allowance for doubtful accounts. We estimate an allowance for doubtful accounts through specific identification of potentially uncollectible accounts receivable based on an analysis of our accounts receivable aging. Uncollectible accounts receivable are written off against the allowance for doubtful accounts when all efforts to collect them have been exhausted. Recoveries are recognized when they are received. Actual collection losses may differ from our estimates and could be material to our consolidated financial position, results of operations, and cash flows.</t>
  </si>
  <si>
    <t>Inventories</t>
  </si>
  <si>
    <t xml:space="preserve">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These valuation adjustments are determined based on significant estimates. </t>
  </si>
  <si>
    <t>Concentrations of Supply Risk</t>
  </si>
  <si>
    <t xml:space="preserve">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 </t>
  </si>
  <si>
    <t>Impairment of Long-Lived Assets</t>
  </si>
  <si>
    <t xml:space="preserve">Impairment of Long-Lived Assets Our tangible long-lived assets consist of property and equipment. We evaluate the carrying value of long-lived assets, including property and equipment,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If the comparison indicates that impairment exists, long-lived assets are written down to their respective fair values based on discounted cash flows. Significant management judgment is required in the forecast of future operating results that are used in the preparation of unexpected undiscounted cash flows. </t>
  </si>
  <si>
    <t xml:space="preserve">Goodwill As of September 30, 2018 and December 31, 2017 , the carrying amount of our goodwill was $3.2 million . All of our goodwill relates to the Performance Enzymes segment. There were no indicators of impairment identified related to our Performance Enzymes segment during the nine months ended September 30, 2018 and 2017 . </t>
  </si>
  <si>
    <t>Income Taxes</t>
  </si>
  <si>
    <t>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valuation allowance against these deferred tax assets in jurisdictions where ultimate realization of deferred tax assets is more likely than not to occur. As of September 30, 2018 and December 31, 2017 , we maintained a full valuation allowance in all jurisdictions against the net deferred tax assets as we believe that it is more likely than not that the majority of deferred tax assets will not be realized. We make estimates and judgments about our future taxable income that are based on assumptions that are consistent with our plans and estimates. Should the actual amounts differ from our estimates, the amount of our valuation allowance may be materially impacted. Any adjustment to the deferred tax asset valuation allowance would be recorded in the statements of operations for the periods in which the adjustment is determined to be required. We account for uncertainty in income taxes as required by the provisions of ASC Topic 740,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et operating loss ("NOL") carryforwards in certain situations where equity transactions result in a change of ownership as defined by Internal Revenue Code Section 382. In the event we should experience such a change of ownership, utilization of our federal and state NOL carryforwards could be limited. The adoption of ASC 606 primarily resulted in less revenue recognized as of January 1, 2018, which in turn generated a decrease in net deferred tax assets. As we fully reserve our net deferred tax assets in the jurisdictions impacted by the adoption of ASC 606, this impact was offset by a corresponding decrease to the valuation allowance. We recognized income tax provision of $1 thousand and income tax benefit of $11 thousand for the three and nine months ended September 30, 2018 , respectively. We recognized income tax provision of $0.2 million and $0.1 million for three and nine months ended September 30, 2017 , respectively. The income tax benefits were due to a decrease in income from our foreign operations. We continue to maintain a full valuation allowance against our net deferred tax assets as we believe that it is more likely than not that the majority of our deferred tax assets will not be realized.</t>
  </si>
  <si>
    <t>Recently Adopted and Issued Accounting Pronouncements</t>
  </si>
  <si>
    <t>Recently Adopted Accounting Pronouncements In May 2014, the FASB issued ASU 2014-09, " Revenue from Contracts with Customers (Topic 606)" ("ASC 606"), amending revenue recognition guidance and requiring more detailed disclosures to enable users of financial statements to understand the nature, amount, timing, and uncertainty of revenue and cash flows arising from contracts with customers is effective for annual and interim reporting periods beginning after December 15, 2017, with early adoption permitted for public companies effective for annual and interim reporting periods beginning after December 15, 2016. We have adopted ASC 606, effective January 1, 2018, using the modified retrospective transition method. We recognized the cumulative effect of applying the new revenue standard as an adjustment to the opening balance of retained earnings at the beginning of 2018. The comparative information has not been restated and continues to be reported under the accounting standards in effect for the period presented. See Note 3, "Revenue Recognition" for more details. In January 2016, the FASB issued ASU No. 2016-01, " Financial Instruments-Overall: Recognition and Measurement of Financial Assets and Financial Liabilities ." This guidance principally affects accounting standards for equity investments, financial liabilities where the fair value option has been elected, and the presentation and disclosure requirements for financial instruments. Upon the effective date of this new guidance,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is new guidance primarily impacts our accounting for equity investments. In February 2018, the FASB issued ASU 2018-03, " Technical Corrections and Improvements to Financial Instruments—Overall (Subtopic 825-10): Recognition and Measurement of Financial Assets and Financial Liabilities, that clarifies the guidance in ASU No. 2016-01, Financial Instruments—Overall (Subtopic 825-10) ." Prior to the adoption of ASU 2016-01, we recognized unrealized holding gains and losses from our equity investment in CO2 Solutions in other comprehensive loss. We adopted ASU 2016-01 in the first quarter of 2018 using a modified retrospective approach by means of a cumulative-effect adjustment to accumulated deficit. Upon adoption of ASU 2016-01, we reclassified $0.5 million of unrealized loss (net of $0.6 million tax) from other accumulated comprehensive loss to beginning accumulated deficit. Any changes in the fair value of our equity investments, except those accounted for under the equity method, will be recognized in earnings on a prospective basis. In August 2016, the FASB issued ASU 2016-15, " Statement of Cash Flows (Topic 230): Classification of Certain Cash Receipts and Cash Payments ," which provides the FASB's guidance on certain cash flow statements items. ASU 2016-15 is effective for fiscal reporting periods beginning after December 15, 2017, including interim periods within those fiscal years. We adopted ASU 2016-15 in the first quarter of 2018, and the adoption had no impact on our unaudited condensed consolidated financial statements. In November 2016, the FASB issued ASU No. 2016-18, " Statement of Cash Flows (Topic 230) Restricted Cash a consensus of the FASB Emerging Issues Task Force ." The standard requires restricted cash and restricted cash equivalents to be included with cash and cash equivalents on the statement of cash flows. We adopted ASU 2016-18 in the first quarter of 2018 and the adoption had no material impact on our unaudited condensed consolidated financial statements. The effect of the adoption of ASU 2016-18 on our unaudited condensed consolidated statements of cash flows was to include restricted cash balances in the beginning and end of period balances of cash and cash equivalents and restricted cash. The change in restricted cash was previously disclosed in operating and investing activities in the unaudited condensed consolidated statements of cash flows. In January 2017, the FASB issued ASU No. 2017-01 " Business Combinations (Topic 805): Clarifying the Definition of a Business." The guidance requires the use of a framework to determine whether a set of assets and activities constitutes an acquired or a sold business. The guidance is effective for fiscal reporting periods beginning after December 15, 2017, including interim periods within those fiscal years. The amendments should be applied prospectively as of the beginning of the period of adoption. We adopted ASU 2017-01 in the first quarter of 2018, and the adoption had no impact on our unaudited condensed consolidated financial statements. In May 2017, the FASB issued ASU No. 2017-09, " Compensation-Stock Compensation (Topic 718): Scope of Modification Accounting ." The amendments provide guidance on determining which changes to the terms and conditions of share-based payment awards require an entity to apply modification accounting under Topic 718. The new standard is effective for annual periods, including interim periods within those annual periods, beginning after December 15, 2017 with early adoption permitted. We adopted ASU 2017-09 in the first quarter of 2018 and the adoption had no impact on our unaudited condensed consolidated financial statements. In March 2018, the FASB issued ASU 2018-05, " Income Taxes (Topic 740): Amendments to SEC Paragraphs Pursuant to SEC Staff Accounting Bulletin No. 118. " ASU 2018-05 amends Topic 740 by incorporating the SEC Staff Accounting Bulletin No. 118 (SAB 118) issued on December 22, 2017. SAB 118 provides guidance on accounting for the effects of the Tax Cuts and Jobs Act (Tax Reform) and allows a company to record provisional amounts during a measurement period not to extend beyond one year from the enactment date. See Income Taxes section above for additional information. Recently Issued Accounting Pronouncements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 In February 2016, the FASB issued ASU 2016-02, " Leases (Topic 842)," which replaces prior lease guidance (Topic 840). This guidance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Consolidated Statement of Operations. The guidance also eliminates today’s real estate-specific provisions for all entities. For lessors, the guidance modifies the classification criteria and the accounting for sales-type and direct financing leases. Entities are required to use a modified retrospective approach for leases that exist or are entered into after the beginning of the earliest comparative period in the financial statements. Entities have the option to use certain practical expedients. Full retrospective application is prohibited. This ASU is effective for public business entities for fiscal years beginning after December 15, 2018, and interim periods within those fiscal years. Early adoption is permitted. In July 2018, the FASB issued ASU 2018-10, "Codification Improvements to Topic 842, Leases." These amendments affect narrow aspects of the guidance issued in the amendments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For entities that have not adopted Topic 842, the effective date and transition requirements will be the same as the effective date and transition requirements in Topic 842. The FASB also issued ASU 2018-11, "Leases (Topic 842): Targeted Improvements." These amendments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amendments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For entities that have not adopted Topic 842 before the issuance of ASU No. 2018-11, the effective date and transition requirements for the amendments related to separating components of a contract are the same as the effective date and transition requirements in ASU No. 2016-02. We plan to adopt Topic 842 on January 1, 2019 using a modified retrospective approach. We will recognize and measure all leases within the scope of the standard that exist as of January 1, 2017, beginning of the earliest period, as if the standard had always been applied, subject to the practical expedients and transition relief in “Practical Expedients” section. In the current period, we are evaluating the practical expedients elections and focusing on identifying lease arrangements which should be accounted for under ASC 842. We have performed the scoping work in the current quarter and we expect to complete the full analysis by January 2019. We identified a total of 11 lease agreements that are subject to ASC 842 and five of them meet the short-term lease exception. We expect that upon adoption, ROU assets and lease liabilities will be recognized in the balance sheet in amounts that will be material. In June 2016, the FASB issued ASU 2016-13, " Financial Instruments - Credit Losses (Topic 326): Measurement of Credit Losses on Financial Instruments," which amends the FASB's guidance on the impairment of financial instruments. The ASU adds to GAAP an impairment model (known as the "current expected credit loss model") that is based on expected losses rather than incurred losses. ASU 2016-13 is effective for annual reporting periods ending after December 15, 2019, including interim periods within those fiscal years. Early adoption is permitted for fiscal years beginning after December 15, 2018, including interim periods within those fiscal years. The adoption of ASU 2016-13 is not expected to have a material impact on our consolidated financial statements and related disclosures. In January 2017, the FASB issued ASU No. 2017-04, " Intangibles - Goodwill and Other (Topic 350): Simplifying the Test for Goodwill Impairment."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new standard is effective for fiscal years beginning after December 15, 2019, with early adoption permitted. We do not expect the adoption of ASU 2017-04 to have a material impact on our consolidated financial statements and related disclosure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and requires certain disclosures about stranded tax effects. This standard will be effective for us beginning January 1, 2019 and should be applied either in the period of adoption or retrospectively. Early adoption is permitted. We do not expect this standard to have any impact on our consolidated financial statements. In June 2018, the FASB issued ASU 2018-07, " Compensation-Stock Compensation (Topic 718): Improvements to Nonemployee Share-Based Payment Accounting, "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new standard is effective for fiscal years beginning after December 15, 2018, with early adoption permitted. We do not expect the adoption of ASU 2018-07 to have a material impact on our consolidated financial statements and related disclosures. In July 2018, the FASB issued ASU 2018-09, "Codification Improvements," which represent changes to clarify, correct errors in, or make minor improvements to the Codification, eliminating inconsistencies and providing clarifications in current guidance. The amendments in this ASU include those made to: Subtopic 220-10, Income Statement-Reporting Comprehensive Income-Overall; Subtopic 470-50, Debt-Modifications and Extinguishments; Subtopic 480-10, Distinguishing Liabilities from Equity-Overall; Subtopic 718-740, Compensation-Stock Compensation-Income Taxes; Subtopic 805-740, Business Combinations-Income Taxes; Subtopic 815-10, Derivatives and Hedging-Overall; Subtopic 820-10, Fair Value Measurement-Overall; Subtopic 940-405, Financial Services-Brokers and Dealers-Liabilities; and Subtopic 962-325, Plan Accounting-Defined Contribution Pension Plans-Investments-Other. The transition and effective date guidance is based on the facts and circumstances of each amendment. Some of the amendments do not require transition guidance and will be effective upon issuance. However, many of the amendments do have transition guidance with effective dates for annual periods beginning after December 15, 2018, for public business entities. We do not expect this standard to have any material impact on our consolidated financial statements. In August 2018, the FASB issued ASU 2018-13, "Fair Value Measurement (Topic 820): Disclosure Framework—Changes to the Disclosure Requirements for Fair Value Measurement". The primary focus of ASU 2018-13 is to improve the effectiveness of the disclosure requirements for fair value measurements. The changes affect all companies that are required to include fair value measurement disclosures. In general, the amendments in ASU 2018-13 are effective for all entities for fiscal years and interim periods within those fiscal years, beginning after December 15, 2019. Early adoption is permitted. We do not expect this standard to have any material impact on our consolidated financial statements.</t>
  </si>
  <si>
    <t>Revenue Recognition (Tables)</t>
  </si>
  <si>
    <t>Disaggregation of revenue</t>
  </si>
  <si>
    <t>The following table provides information about disaggregated revenue from contracts with customers into the nature of the products and services, and geographic regions, and includes a reconciliation of the disaggregated revenue with reportable segments. The geographic regions that are tracked are the Americas (United States, Canada, Latin America), EMEA (Europe, Middle East, Africa), and APAC (Australia, New Zealand, Southeast Asia, China). Three months ended September 30, 2018 Three months ended September 30, 2017 (in thousands) Performance Enzymes Novel Biotherapeutics Total Performance Enzymes Novel Biotherapeutics Total Major products and service: Product Revenue $ 8,405 $ — $ 8,405 $ 6,948 $ — $ 6,948 Research and development revenue 3,720 4,821 8,541 3,036 — 3,036 Total revenues $ 12,125 $ 4,821 $ 16,946 $ 9,984 $ — $ 9,984 Primary geographical markets: Americas $ 4,315 $ — $ 4,315 $ 3,606 $ — $ 3,606 EMEA 1,453 4,821 6,274 3,415 — 3,415 APAC 6,357 — 6,357 2,963 — 2,963 Total revenues $ 12,125 $ 4,821 $ 16,946 $ 9,984 $ — $ 9,984 Nine months ended September 30, 2018 Nine months ended September 30, 2017 (in thousands) Performance Enzymes Novel Biotherapeutics Total Performance Enzymes Novel Biotherapeutics Total Major products and service: Product Revenue $ 18,291 $ — $ 18,291 $ 19,134 $ — $ 19,134 Research and development revenue 15,728 10,507 26,235 9,167 — 9,167 Total revenues $ 34,019 $ 10,507 $ 44,526 $ 28,301 $ — $ 28,301 Primary geographical markets: Americas $ 13,968 $ — $ 13,968 $ 9,795 $ — $ 9,795 EMEA 4,568 10,507 15,075 8,581 — 8,581 APAC 15,483 — 15,483 9,925 — 9,925 Total revenues $ 34,019 $ 10,507 $ 44,526 $ 28,301 $ — $ 28,301</t>
  </si>
  <si>
    <t>Contract with customer</t>
  </si>
  <si>
    <t>The following table presents changes in the contract assets, deferred contract costs, and liabilities (in thousands): As of September 30, 2018 January 1, 2018 balance Additions Deductions (1) Ending balance Contract Assets $ — $ 3,953 $ (2,085 ) $ 1,868 Contract Costs 239 — (176 ) 63 Contract Liabilities: Deferred Revenue 18,966 6,446 (16,728 ) 8,684 (1) The asset or liability balances are presented as a net position per contract and accordingly the deductions column includes the netting effect of presenting each contract on a net position basis as either a net liability or asset. During the three and nine months ended September 30, 2018 , we recognized the following revenues (in thousands): Revenue recognized in the period from: Three months ended September 30, 2018 Nine months ended September 30, 2018 Amounts included in contract liabilities at the beginning of the period: Performance obligations satisfied $ 4,052 $ 12,873 Changes in the period: Changes in the estimated transaction price allocated to performance obligations satisfied in prior periods (229 ) (165 ) Performance obligations satisfied from new activities in the period - contract revenue 13,123 31,818 Total revenue $ 16,946 $ 44,526 The following table shows the reconciliation of contract liabilities from what was disclosed in the Form 10-K for the year ended December 31, 2017 and gives effect to the modified retrospective adoption of the revenue guidance on January 1, 2018 (in thousands): Balance Deferred Revenue, balance at December 31, 2017 $ 13,793 Changes in estimated consideration — Unsatisfied performance obligations $ 5,173 Deferred Revenue, balance at January 1, 2018 $ 18,966</t>
  </si>
  <si>
    <t>Performance obligation, expected timing of satisfaction</t>
  </si>
  <si>
    <t>The following table includes estimated revenue expected to be recognized in the future related to performance obligations that are unsatisfied or partially unsatisfied at the end of the reporting period. The estimated revenue does not include contracts with original durations of one year or less, amounts of variable consideration attributable to royalties, or contract renewals that are unexercised as of September 30, 2018 . We did not recognize any revenue from performance obligations satisfied in previous periods. The balances in the table below are partially based on judgments involved in estimating future orders from customers subject to the exercise of material rights pursuant to respective contracts. (in thousands) 2018 2019 2020 2021 and Thereafter Total Product Revenue $ — $ — $ 2,784 $ 1,623 $ 4,407 Research and development revenue 3,952 325 — — 4,277 Total $ 3,952 $ 325 $ 2,784 $ 1,623 $ 8,684</t>
  </si>
  <si>
    <t>Impact of adoption on financial statements</t>
  </si>
  <si>
    <t>In accordance with Topic 606, the disclosure of the impact of adoption to our unaudited condensed consolidated statements of operations and balance sheets was as follows (in thousands, except per share amounts): Three months ended September 30, 2018 Nine months ended September 30, 2018 As reported Adjustments Balances without adoption of Topic 606 As reported Adjustments Balances without adoption of Topic 606 Revenues: Product revenue $ 8,405 $ (2,935 ) $ 5,470 $ 18,291 $ (5,904 ) $ 12,387 Research and development revenue 8,541 1,975 10,516 26,235 (496 ) 25,739 Total revenues 16,946 (960 ) 15,986 44,526 (6,400 ) 38,126 Costs and operating expenses: Cost of product revenue 3,791 (441 ) 3,350 10,228 (1,796 ) 8,432 Research and development 7,917 (96 ) 7,821 22,464 (176 ) 22,288 Selling, general and administrative 7,344 — 7,344 22,485 — 22,485 Total costs and operating expenses 19,052 (537 ) 18,515 55,177 (1,972 ) 53,205 Loss from operations (2,106 ) (423 ) (2,529 ) (10,651 ) (4,428 ) (15,079 ) Interest income 199 — 199 444 — 444 Other expenses (80 ) — (80 ) (221 ) — (221 ) Loss before income taxes (1,987 ) (423 ) (2,410 ) (10,428 ) (4,428 ) (14,856 ) Provision for (benefit from) income taxes 1 — 1 (11 ) — (11 ) Net loss $ (1,988 ) $ (423 ) $ (2,411 ) $ (10,417 ) $ (4,428 ) $ (14,845 ) Net loss per share, basic and diluted $ (0.04 ) $ — $ (0.04 ) $ (0.20 ) $ (0.09 ) $ (0.29 ) Weighted average common shares used in computing net loss per share, basic and diluted 53,597 53,597 51,609 51,609 As of September 30, 2018 As reported Adjustments Balances without adoption of Topic 606 Assets Accounts Receivable $ 9,308 $ (1,860 ) $ 7,448 Contract Assets 1,868 (1,868 ) — Inventory 830 116 946 Other non-current assets 304 (63 ) 241 Liabilities Other accrued liabilities 5,933 (1,916 ) 4,017 Deferred revenue - current 4,253 (655 ) 3,598 Deferred revenue - non-current 4,431 (734 ) 3,697 Stockholders' equity Accumulated deficit (330,014 ) (369 ) (330,383 )</t>
  </si>
  <si>
    <t>Net Loss per Share (Tables)</t>
  </si>
  <si>
    <t>Securities not included in the net loss per common share calculations</t>
  </si>
  <si>
    <t>The following shares were not included in the computation of diluted net loss per share (in thousands): Three months ended September 30, Nine months ended September 30, 2018 2017 2018 2017 Shares of common stock issuable pursuant to equity awards outstanding under the Equity Incentive Plan 7,607 7,494 7,607 7,494</t>
  </si>
  <si>
    <t>Cash Equivalents and Marketable Securities (Tables)</t>
  </si>
  <si>
    <t>Schedule of cash equivalents and marketable securities</t>
  </si>
  <si>
    <t>Cash equivalents and marketable securities at September 30, 2018 and at December 31, 2017 consisted of the following (in thousands): September 30, 2018 Adjusted Cost Gross Unrealized Gross Unrealized Estimated Money market funds (1) $ 31,058 $ — $ — $ 31,058 Common shares of CO2 Solutions (2) 563 89 — 652 Total $ 31,621 $ 89 $ — $ 31,710 December 31, 2017 Adjusted Cost Gross Unrealized Gross Unrealized Estimated Money market funds (1) $ 6,778 $ — $ — $ 6,778 Common shares of CO2 Solutions (2) 563 108 — 671 Total $ 7,341 $ 108 $ — $ 7,449 (1) Money market funds are classified in cash and cash equivalents on our unaudited condensed consolidated balance sheets. (2) Common shares of CO2 Solutions are classified as marketable securities, and included in non-current assets on our unaudited condensed consolidated balance sheets.</t>
  </si>
  <si>
    <t>Fair Value Measurements (Tables)</t>
  </si>
  <si>
    <t>Summary of financial instruments measured at fair value on a recurring basis</t>
  </si>
  <si>
    <t>The following tables present the financial instruments that were measured at fair value on a recurring basis at September 30, 2018 and December 31, 2017 by level within the fair value hierarchy (in thousands): September 30, 2018 Level 1 Level 2 Level 3 Total Money market funds (1) $ 31,058 $ — $ — $ 31,058 Common shares of CO2 Solutions (2) — 652 — 652 Total $ 31,058 $ 652 $ — $ 31,710 December 31, 2017 Level 1 Level 2 Level 3 Total Money market funds (1) $ 6,778 $ — $ — $ 6,778 Common shares of CO2 Solutions (2) — 671 — 671 Total $ 6,778 $ 671 $ — $ 7,449 (1) Money market funds are classified in cash and cash equivalents on our unaudited condensed consolidated balance sheets. (2) Common shares of CO2 Solutions are classified as marketable securities, and included in non-current assets on our unaudited condensed consolidated balance sheets.</t>
  </si>
  <si>
    <t>Balance Sheets Details (Tables)</t>
  </si>
  <si>
    <t>Schedule of inventory components</t>
  </si>
  <si>
    <t>Inventories consisted of the following (in thousands): September 30, 2018 December 31, 2017 Raw materials $ 159 $ 215 Work-in-process 79 53 Finished goods 2,035 2,147 Less: reserve (1,443 ) (1,379 ) Inventories, net $ 830 $ 1,036</t>
  </si>
  <si>
    <t>Schedule of property and equipment, net</t>
  </si>
  <si>
    <t>Property and equipment, net consisted of the following (in thousands): September 30, 2018 December 31, 2017 Laboratory equipment (1) $ 21,184 $ 19,777 Leasehold improvements 10,359 10,327 Computer equipment and software 3,901 3,695 Office equipment and furniture 1,195 1,185 Construction in progress (2) 663 85 Property and equipment 37,302 35,069 Less: accumulated depreciation (32,771 ) (32,254 ) Property and equipment, net $ 4,531 $ 2,815 (1) Fully depreciated laboratory equipment with a cost of $0.3 million and $0.2 million was retired during nine months ended September 30, 2018 and the fiscal year ended December 31, 2017, respectively. (2) Construction in progress includes equipment received but not yet placed into service pending installation.</t>
  </si>
  <si>
    <t>Schedule of accrued liabilities</t>
  </si>
  <si>
    <t>Other accrued liabilities consisted of the following (in thousands): September 30, 2018 December 31, 2017 Accrued purchases (1) $ 688 $ 941 Accrued professional and outside service fees 2,229 2,393 Accrued expenses - cost of sales over time recognition 1,761 — Deferred rent 318 258 Lease incentive obligation 425 425 Other 512 345 Total $ 5,933 $ 4,362 (1) Amount represents products and services received but not billed as of September 30, 2018 and December 31, 2017 .</t>
  </si>
  <si>
    <t>Stock-Based Compensation (Tables)</t>
  </si>
  <si>
    <t>Schedule of stock-based compensation expense</t>
  </si>
  <si>
    <t>Stock-based compensation expense is included in the consolidated statements of operations as follows (in thousands): Three Months Ended September 30, Nine Months Ended September 30, 2018 2017 2018 2017 Research and development $ 552 $ 386 $ 1,555 $ 1,050 Selling, general and administrative 1,218 1,447 4,652 4,162 Total $ 1,770 $ 1,833 $ 6,207 $ 5,212</t>
  </si>
  <si>
    <t>Schedule of stock-based compensation expense by security types</t>
  </si>
  <si>
    <t>The following table presents total stock-based compensation expense by security types included in the unaudited condensed consolidated statements of operations for the three and nine months ended September 30, 2018 and 2017 (in thousands): Three Months Ended September 30, Nine Months Ended September 30, 2018 2017 2018 2017 Stock options $ 472 $ 393 $ 1,482 $ 1,107 RSUs and RSAs 416 456 1,293 1,399 PSUs 407 385 1,251 1,373 PBOs 475 599 2,181 1,333 Total $ 1,770 $ 1,833 $ 6,207 $ 5,212</t>
  </si>
  <si>
    <t>Valuation assumptions</t>
  </si>
  <si>
    <t>The weighted-average assumptions used to estimate the fair value of employee stock options and PBOs granted were as follows: Three Months Ended September 30, Nine Months Ended September 30, 2018 2017 2018 2017 (1) Expected term (in years) 5.7 — 5.6 5.3 Volatility 57 % — 60 % 62 % Risk-free interest rate 2.78 % — 2.70 % 2.02 % Dividend yield — % — — % — % Weighted-average estimated fair value of stock options granted $ 8.39 — $ 5.10 $ 2.52 (1) The Company did not grant employee stock options or PBOs in the three months ended September 30, 2017.</t>
  </si>
  <si>
    <t>Capital Stock (Tables)</t>
  </si>
  <si>
    <t>Schedule of Stockholders Equity</t>
  </si>
  <si>
    <t>Unaudited consolidated statements of stockholders' equity as of September 30, 2018 and 2017 are as follows (in thousands): Common Stock Additional Accumulated Other Accumulated Deficit Total Stockholders' Equity Shares Amount Balance at December 31, 2016 41,255 $ 4 $ 311,164 $ — $ (292,069 ) $ 19,099 Exercise of stock options 64 — 175 — — 175 Release of stock awards 1,096 — — — — — Employee stock-based compensation — — 5,212 — — 5,212 Net shares settlements for taxes (397 ) — (1,670 ) — — (1,670 ) Issuance of common stock, net of issuance costs of $553 6,325 1 23,229 — — 23,230 Total comprehensive loss — — — 13 (23,966 ) (23,953 ) Balance at September 30, 2017 48,343 $ 5 $ 338,110 $ 13 $ (316,035 ) $ 22,093 Balance at December 31, 2017 48,365 $ 5 $ 340,079 $ (472 ) $ (315,065 ) $ 24,547 Exercise of stock options 730 — 4,319 — — 4,319 Release of stock awards 824 — — — — — Employee stock-based compensation — — 6,183 — — 6,183 Non-employee stock-based compensation — — 24 — — 24 Net shares settlements for taxes (297 ) — (3,140 ) — — (3,140 ) Issuance of common stock, net of issuance costs of $180 4,313 — 37,317 — — 37,317 ASC 606 Adjustments — — — — (4,060 ) (4,060 ) ASU 2016-01 Adjustments — — — 472 (472 ) — Net loss — — — — (10,417 ) (10,417 ) Balance at September 30, 2018 53,935 $ 5 $ 384,782 $ — $ (330,014 ) $ 54,773</t>
  </si>
  <si>
    <t>Commitments and Contingencies (Tables)</t>
  </si>
  <si>
    <t>Schedule of future minimum payments under non-cancellable operating leases</t>
  </si>
  <si>
    <t>Future minimum payments under non-cancellable capital and operating leases at September 30, 2018 are as follows (in thousands): Years ending December 31, Capital Leases Operating Leases 2018 (remaining 3 months) $ 62 $ 799 2019 252 3,280 2020 61 712 2021 — 490 2022 — 41 Total minimum lease payments (1) 375 $ 5,322 Less: amount representing interest (15 ) Present value of capital lease obligations 360 Less: current portion (238 ) Long-term portion of capital leases $ 122 (1) Minimum payments have not been reduced by future minimum sublease rentals of $0.7 million to be received under non-cancellable subleases at September 30, 2018 .</t>
  </si>
  <si>
    <t>Schedule of future minimum lease payments for capital leases</t>
  </si>
  <si>
    <t>Schedule of supply and service commitments</t>
  </si>
  <si>
    <t>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693 Service agreement for the development of manufacturing process April 2017 2 Service agreement for stability study July 2017 335 Service agreement for clinical trial December 2017 $ 1,319 Total other commitments $ 3,349</t>
  </si>
  <si>
    <t>Segment, Geographical and Other Revenue Information (Tables)</t>
  </si>
  <si>
    <t>Schedule of segment reporting</t>
  </si>
  <si>
    <t>The following table provides financial information by our reportable business segments along with a reconciliation to consolidated loss before income taxes (in thousands): Three months ended September 30, 2018 Three months ended September 30, 2017 Performance Enzymes Novel Biotherapeutics Total Performance Enzymes Novel Biotherapeutics Total Revenues: Product revenue $ 8,405 $ — $ 8,405 $ 6,948 $ — $ 6,948 Research and development revenue 3,720 4,821 8,541 3,036 — 3,036 Total revenues 12,125 4,821 16,946 9,984 — 9,984 Costs and operating expenses: Cost of product revenue 3,791 — 3,791 3,976 — 3,976 Research and development (1) 4,758 2,920 7,678 4,410 3,474 7,884 Selling, general and administrative 1,870 165 2,035 1,649 — 1,649 Total segment costs and operating expenses 10,419 3,085 13,504 10,035 3,474 13,509 Income (loss) from operations $ 1,706 $ 1,736 $ 3,442 $ (51 ) $ (3,474 ) $ (3,525 ) Corporate costs (2) (5,120 ) (6,310 ) Depreciation (309 ) (241 ) Loss before income taxes $ (1,987 ) $ (10,076 ) (1) Research and development expenses exclude depreciation. (2) Corporate costs include unallocated selling, general and administrative expense, interest income, and other income and expenses. Nine months ended September 30, 2018 Nine months ended September 30, 2017 Performance Enzymes Novel Biotherapeutics Total Performance Enzymes Novel Biotherapeutics Total Revenues: Product revenue $ 18,291 $ — $ 18,291 $ 19,134 $ — $ 19,134 Research and development revenue 15,728 10,507 26,235 9,167 — 9,167 Total revenues 34,019 10,507 44,526 28,301 — 28,301 Costs and operating expenses: Cost of product revenue 10,228 — 10,228 10,768 — 10,768 Research and development (1) 14,548 7,294 21,842 12,582 7,134 19,716 Selling, general and administrative 5,695 615 6,310 5,238 — 5,238 Total segment costs and operating expenses 30,471 7,909 38,380 28,588 7,134 35,722 Income (loss) from operations $ 3,548 $ 2,598 $ 6,146 $ (287 ) $ (7,134 ) $ (7,421 ) Corporate costs (2) (15,762 ) (15,618 ) Depreciation (812 ) (795 ) Loss before income taxes $ (10,428 ) $ (23,834 ) (1) Research and development expenses exclude depreciation. (2) Corporate costs include unallocated selling, general and administrative expense, interest income, and other income and expenses. The following table provides stock-based compensation expense included in income (loss) from operations by segment (in thousands): Three months ended September 30, 2018 Three months ended September 30, 2017 Performance Enzymes Novel Biotherapeutics Total Performance Enzymes Novel Biotherapeutics Total Stock-based compensation $ 354 $ 97 $ 451 $ 607 $ 55 $ 662 Nine months ended September 30, 2018 Nine months ended September 30, 2017 Performance Enzymes Novel Biotherapeutics Total Performance Enzymes Novel Biotherapeutics Total Stock-based compensation $ 2,005 $ 243 $ 2,248 $ 1,670 $ 154 $ 1,824</t>
  </si>
  <si>
    <t>Schedule of customers that contributed 10% or more of total accounts receivable</t>
  </si>
  <si>
    <t>Customers that each contributed 10% or more of our total revenues were as follows: Percentage of Total Revenues for the Three Months Ended September 30, Nine Months Ended September 30, 2018 2017 2018 2017 Customer A 27% 27% 33% 37% Customer B 28% * 24% * Customer C 10% 11% 17% 11% Customer D 15% 29% 11% 18% Customer E * 10% * * Customers that each contributed 10% or more of our total accounts receivable had the following balances as of the periods presented: Percentage of Accounts Receivables at September 30, 2018 December 31, 2017 Customer A 45% 31% Customer B 10% * Customer C * 16% Customer D 10% 15% Customer F * 14% Customer G 11% * * Less than 10% of the period presented</t>
  </si>
  <si>
    <t>Schedule of revenues by geographical area</t>
  </si>
  <si>
    <t>Geographic revenues are identified by the location of the customer and consist of the following (in thousands): Three Months Ended September 30, Nine Months Ended September 30, 2018 2017 2018 2017 Revenues Americas $ 4,315 $ 3,606 $ 13,968 $ 9,795 EMEA 6,274 3,415 15,075 8,581 APAC 6,357 2,963 15,483 9,925 Total revenues $ 16,946 $ 9,984 $ 44,526 $ 28,301</t>
  </si>
  <si>
    <t>Schedule of long-lived assets by geographical area</t>
  </si>
  <si>
    <t>Identifiable long-lived assets as follows (in percentage): Long-lived assets: September 30, 2018 December 31, 2017 United States 100 % 100 %</t>
  </si>
  <si>
    <t>Description of Business - Textual (Details)</t>
  </si>
  <si>
    <t>Number of years company has been in business</t>
  </si>
  <si>
    <t>16 years</t>
  </si>
  <si>
    <t>Basis of Presentation and Summary of Significant Accounting Policies - Textual (Details)</t>
  </si>
  <si>
    <t>12 Months Ended</t>
  </si>
  <si>
    <t>Sep. 30, 2018USD ($)</t>
  </si>
  <si>
    <t>Mar. 31, 2018USD ($)</t>
  </si>
  <si>
    <t>Sep. 30, 2017USD ($)</t>
  </si>
  <si>
    <t>Sep. 30, 2018USD ($)segment</t>
  </si>
  <si>
    <t>Dec. 31, 2017USD ($)segment</t>
  </si>
  <si>
    <t>Loss Contingencies [Line Items]</t>
  </si>
  <si>
    <t>Number of operating segments | segment</t>
  </si>
  <si>
    <t>Advertising expense</t>
  </si>
  <si>
    <t>Cash, cash equivalents, and short-term investments</t>
  </si>
  <si>
    <t>Impairment of long-lived assets</t>
  </si>
  <si>
    <t>Expense (benefit) from income taxes</t>
  </si>
  <si>
    <t>Provisional reduction to offsetting valuation allowance</t>
  </si>
  <si>
    <t>Accounting Standards Update 2016-01 [Member]</t>
  </si>
  <si>
    <t>Reclassified unrealized loss</t>
  </si>
  <si>
    <t>Tax related to unrealized loss</t>
  </si>
  <si>
    <t>Cash [Member]</t>
  </si>
  <si>
    <t>Money Market Funds [Member]</t>
  </si>
  <si>
    <t>Basis of Presentation and Summary of Significant Accounting Policies - Restricted Cash Narrative (Details) - USD ($) $ in Millions</t>
  </si>
  <si>
    <t>Trustee Deposit [Member]</t>
  </si>
  <si>
    <t>Restricted Cash and Cash Equivalents Items [Line Items]</t>
  </si>
  <si>
    <t>Non-current restricted cash</t>
  </si>
  <si>
    <t>Demand Deposits [Member]</t>
  </si>
  <si>
    <t>Revenue Recognition  - Additional Information (Details) - USD ($)</t>
  </si>
  <si>
    <t>Revenue, Initial Application Period Cumulative Effect Transition [Line Items]</t>
  </si>
  <si>
    <t>Impairment charges related to contract assets</t>
  </si>
  <si>
    <t>Difference between Revenue Guidance in Effect before and after Topic 606 [Member] | Accounting Standards Update 2014-09 [Member]</t>
  </si>
  <si>
    <t>Revenue Recognition  - Disaggregation of Revenue (Details) - USD ($) $ in Thousands</t>
  </si>
  <si>
    <t>Disaggregation of Revenue [Line Items]</t>
  </si>
  <si>
    <t>Americas [Member]</t>
  </si>
  <si>
    <t>EMEA [Member]</t>
  </si>
  <si>
    <t>APAC [Member]</t>
  </si>
  <si>
    <t>Performance Enzymes [Member]</t>
  </si>
  <si>
    <t>Performance Enzymes [Member] | Americas [Member]</t>
  </si>
  <si>
    <t>Performance Enzymes [Member] | EMEA [Member]</t>
  </si>
  <si>
    <t>Performance Enzymes [Member] | APAC [Member]</t>
  </si>
  <si>
    <t>Performance Enzymes [Member] | Product Sales [Member]</t>
  </si>
  <si>
    <t>Performance Enzymes [Member] | Research and Development Revenue [Member]</t>
  </si>
  <si>
    <t>Novel Biotherapeutics [Member]</t>
  </si>
  <si>
    <t>Novel Biotherapeutics [Member] | Americas [Member]</t>
  </si>
  <si>
    <t>Novel Biotherapeutics [Member] | EMEA [Member]</t>
  </si>
  <si>
    <t>Novel Biotherapeutics [Member] | APAC [Member]</t>
  </si>
  <si>
    <t>Novel Biotherapeutics [Member] | Product Sales [Member]</t>
  </si>
  <si>
    <t>Novel Biotherapeutics [Member] | Research and Development Revenue [Member]</t>
  </si>
  <si>
    <t>Revenue Recognition  - Reconciliation of Contract Revenues (Details) $ in Thousands</t>
  </si>
  <si>
    <t>Jan. 01, 2018USD ($)</t>
  </si>
  <si>
    <t>Movement in Deferred Revenue [Roll Forward]</t>
  </si>
  <si>
    <t>January 1, 2018 balance</t>
  </si>
  <si>
    <t>Ending balance</t>
  </si>
  <si>
    <t>Balances without adoption of Topic 606 [Member]</t>
  </si>
  <si>
    <t>Difference between Revenue Guidance in Effect before and after Topic 606 [Member]</t>
  </si>
  <si>
    <t>Changes in estimated consideration</t>
  </si>
  <si>
    <t>Unsatisfied performance obligations</t>
  </si>
  <si>
    <t>Revenue Recognition  - Contracts with Customer (Details) - USD ($) $ in Thousands</t>
  </si>
  <si>
    <t>Additions</t>
  </si>
  <si>
    <t>Deductions</t>
  </si>
  <si>
    <t>Contract Costs</t>
  </si>
  <si>
    <t>Contract Liabilities: Deferred Revenue</t>
  </si>
  <si>
    <t>Change in Contract with Customer, Liability [Abstract]</t>
  </si>
  <si>
    <t>Performance obligations satisfied</t>
  </si>
  <si>
    <t>Changes in the estimated transaction price allocated to performance obligations satisfied in prior periods</t>
  </si>
  <si>
    <t>Performance obligations satisfied from new activities in the period - contract revenue</t>
  </si>
  <si>
    <t>Total revenue</t>
  </si>
  <si>
    <t>Revenue Recognition  - Performance Obligation (Details) $ in Thousands</t>
  </si>
  <si>
    <t>Revenue, Remaining Performance Obligation, Expected Timing of Satisfaction, Start Date [Axis]: 2018-10-01</t>
  </si>
  <si>
    <t>Performance obligation</t>
  </si>
  <si>
    <t>Expected timing of satisfaction, period</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nil)</t>
  </si>
  <si>
    <t>Product Sales [Member] | Revenue, Remaining Performance Obligation, Expected Timing of Satisfaction, Start Date [Axis]: 2018-10-01</t>
  </si>
  <si>
    <t>Product Sales [Member] | Revenue, Remaining Performance Obligation, Expected Timing of Satisfaction, Start Date [Axis]: 2019-01-01</t>
  </si>
  <si>
    <t>Product Sales [Member] | Revenue, Remaining Performance Obligation, Expected Timing of Satisfaction, Start Date [Axis]: 2020-01-01</t>
  </si>
  <si>
    <t>Product Sales [Member] | Revenue, Remaining Performance Obligation, Expected Timing of Satisfaction, Start Date [Axis]: 2021-01-01</t>
  </si>
  <si>
    <t>Product Sales [Member] | Revenue, Remaining Performance Obligation, Expected Timing of Satisfaction, Start Date [Axis]: (nil)</t>
  </si>
  <si>
    <t>Research and Development Revenue [Member] | Revenue, Remaining Performance Obligation, Expected Timing of Satisfaction, Start Date [Axis]: 2018-10-01</t>
  </si>
  <si>
    <t>Research and Development Revenue [Member] | Revenue, Remaining Performance Obligation, Expected Timing of Satisfaction, Start Date [Axis]: 2019-01-01</t>
  </si>
  <si>
    <t>Research and Development Revenue [Member] | Revenue, Remaining Performance Obligation, Expected Timing of Satisfaction, Start Date [Axis]: 2020-01-01</t>
  </si>
  <si>
    <t>Research and Development Revenue [Member] | Revenue, Remaining Performance Obligation, Expected Timing of Satisfaction, Start Date [Axis]: 2021-01-01</t>
  </si>
  <si>
    <t>Research and Development Revenue [Member] | Revenue, Remaining Performance Obligation, Expected Timing of Satisfaction, Start Date [Axis]: (nil)</t>
  </si>
  <si>
    <t>Revenue Recognition  - Impact to Financial Statements (Details) - USD ($) $ / shares in Units, shares in Thousands, $ in Thousands</t>
  </si>
  <si>
    <t>Other expenses</t>
  </si>
  <si>
    <t>Assets</t>
  </si>
  <si>
    <t>Accounts Receivable</t>
  </si>
  <si>
    <t>Liabilities</t>
  </si>
  <si>
    <t>Deferred revenue - non-current</t>
  </si>
  <si>
    <t>Accounting Standards Update 2014-09 [Member] | Adjustments [Member]</t>
  </si>
  <si>
    <t>Product Sales [Member] | Balances without adoption of Topic 606 [Member]</t>
  </si>
  <si>
    <t>Product Sales [Member] | Accounting Standards Update 2014-09 [Member] | Adjustments [Member]</t>
  </si>
  <si>
    <t>Research and Development Revenue [Member] | Balances without adoption of Topic 606 [Member]</t>
  </si>
  <si>
    <t>Research and Development Revenue [Member] | Accounting Standards Update 2014-09 [Member] | Adjustments [Member]</t>
  </si>
  <si>
    <t>Net Loss per Share - Anti-Dilutive Securities (Details) - shares shares in Thousands</t>
  </si>
  <si>
    <t>Shares of common stock issuable pursuant to equity awards outstanding under the Equity Incentive Plan [Member]</t>
  </si>
  <si>
    <t>Antidilutive Securities Excluded from Computation of Earnings Per Share [Line Items]</t>
  </si>
  <si>
    <t>Total shares excluded as anti-dilutive (shares)</t>
  </si>
  <si>
    <t>Collaborative Arrangements - Textual (Details) - USD ($)</t>
  </si>
  <si>
    <t>1 Months Ended</t>
  </si>
  <si>
    <t>Apr. 30, 2018</t>
  </si>
  <si>
    <t>Oct. 31, 2017</t>
  </si>
  <si>
    <t>Mar. 31, 2017</t>
  </si>
  <si>
    <t>Dec. 31, 2016</t>
  </si>
  <si>
    <t>Aug. 31, 2015</t>
  </si>
  <si>
    <t>Feb. 29, 2012</t>
  </si>
  <si>
    <t>Jan. 01, 2018</t>
  </si>
  <si>
    <t>Collaborative Arrangements and Non-collaborative Arrangement Transactions [Line Items]</t>
  </si>
  <si>
    <t>Contract with customer, liability</t>
  </si>
  <si>
    <t>Revenue recognized</t>
  </si>
  <si>
    <t>Merck [Member] | Product [Member]</t>
  </si>
  <si>
    <t>Nestec Ltd. (Nestle Health Sciences) [Member] | Global Development, Option and License Agreement [Member]</t>
  </si>
  <si>
    <t>Milestone revenue</t>
  </si>
  <si>
    <t>Research and development revenue</t>
  </si>
  <si>
    <t>Progress payment amount</t>
  </si>
  <si>
    <t>Event of counterparty exercising alternative option</t>
  </si>
  <si>
    <t>Duration to pay after license effective date</t>
  </si>
  <si>
    <t>60 days</t>
  </si>
  <si>
    <t>Nestec Ltd. (Nestle Health Sciences) [Member] | Global Development, Option and License Agreement [Member] | Transferred over Time [Member]</t>
  </si>
  <si>
    <t>Nestec Ltd. (Nestle Health Sciences) [Member] | Strategic Collaboration Agreement [Member]</t>
  </si>
  <si>
    <t>Porton [Member] | Porton Agreement [Member]</t>
  </si>
  <si>
    <t>Number of days for payment</t>
  </si>
  <si>
    <t>30 days</t>
  </si>
  <si>
    <t>Collaborative Arrangement [Member] | Merck [Member]</t>
  </si>
  <si>
    <t>Proceeds from license fees received</t>
  </si>
  <si>
    <t>Collaborative Arrangement [Member] | Merck [Member] | Research and Development Revenue [Member]</t>
  </si>
  <si>
    <t>Collaborative Arrangement [Member] | Nestec Ltd. (Nestle Health Sciences) [Member] | Strategic Collaboration Agreement [Member]</t>
  </si>
  <si>
    <t>Technology Transfer, Collaboration and License Agreement [Member] | Merck [Member]</t>
  </si>
  <si>
    <t>Maximum milestone receivable</t>
  </si>
  <si>
    <t>Supply Agreement [Member] | Merck [Member]</t>
  </si>
  <si>
    <t>Term of collaborative research and development agreement</t>
  </si>
  <si>
    <t>5 years</t>
  </si>
  <si>
    <t>Optional extension period</t>
  </si>
  <si>
    <t>Supply Agreement [Member] | Merck [Member] | Research and Development Revenue [Member]</t>
  </si>
  <si>
    <t>Supply Agreement [Member] | Customer [Member]</t>
  </si>
  <si>
    <t>Research and Development Agreement [Member] | Fine chemical customer [Member]</t>
  </si>
  <si>
    <t>21 months</t>
  </si>
  <si>
    <t>Sales-Based Milestone [Member] | Nestec Ltd. (Nestle Health Sciences) [Member] | Global Development, Option and License Agreement [Member]</t>
  </si>
  <si>
    <t>Target sales for sales milestone</t>
  </si>
  <si>
    <t>Minimum [Member] | Technology Transfer, Collaboration and License Agreement [Member]</t>
  </si>
  <si>
    <t>License revenue, contingent receivables</t>
  </si>
  <si>
    <t>Maximum [Member] | Technology Transfer, Collaboration and License Agreement [Member]</t>
  </si>
  <si>
    <t>Maximum [Member] | Research and Development Agreement [Member] | Nestec Ltd. (Nestle Health Sciences) [Member] | Global Development, Option and License Agreement [Member]</t>
  </si>
  <si>
    <t>Maximum [Member] | Sales-Based Milestone [Member] | Nestec Ltd. (Nestle Health Sciences) [Member] | Global Development, Option and License Agreement [Member]</t>
  </si>
  <si>
    <t>Cash Equivalents and Marketable Securities - Components of Cash Equivalents and Marketable Securities (Details) - USD ($) $ in Thousands</t>
  </si>
  <si>
    <t>Cash Equivalents and Marketable Securities [Line Items]</t>
  </si>
  <si>
    <t>Equity securities, amortized cost basis</t>
  </si>
  <si>
    <t>Equity securities, gross unrealized gains</t>
  </si>
  <si>
    <t>Equity securities, gross unrealized losses</t>
  </si>
  <si>
    <t>Equity securities</t>
  </si>
  <si>
    <t>Equity securities, estimated fair value</t>
  </si>
  <si>
    <t>Adjusted Cost</t>
  </si>
  <si>
    <t>Gross Unrealized Gains</t>
  </si>
  <si>
    <t>Gross Unrealized Losses</t>
  </si>
  <si>
    <t>Estimated Fair Value</t>
  </si>
  <si>
    <t>Fair Value Measurements  - Schedule of Financial Instruments Measured at Fair Value on Recurring Basis (Details) - USD ($) $ in Thousands</t>
  </si>
  <si>
    <t>Fair Value, Assets and Liabilities Measured on Recurring and Nonrecurring Basis [Line Items]</t>
  </si>
  <si>
    <t>Financial assets</t>
  </si>
  <si>
    <t>Unrealized gains (losses)</t>
  </si>
  <si>
    <t>Other Expense [Member]</t>
  </si>
  <si>
    <t>Other Comprehensive Income (Loss) [Member]</t>
  </si>
  <si>
    <t>Level 1 [Member]</t>
  </si>
  <si>
    <t>Level 1 [Member] | Money Market Funds [Member]</t>
  </si>
  <si>
    <t>Level 2 [Member]</t>
  </si>
  <si>
    <t>Level 2 [Member] | Common Shares of Co Two Solution [Member]</t>
  </si>
  <si>
    <t>Investment owned (in shares)</t>
  </si>
  <si>
    <t>Level 2 [Member] | Money Market Funds [Member]</t>
  </si>
  <si>
    <t>Level 3 [Member]</t>
  </si>
  <si>
    <t>Level 3 [Member] | Money Market Funds [Member]</t>
  </si>
  <si>
    <t>Balance Sheets Details  - Inventories (Details) - USD ($) $ in Thousands</t>
  </si>
  <si>
    <t>Schedule of Inventory Components</t>
  </si>
  <si>
    <t>Raw materials</t>
  </si>
  <si>
    <t>Work-in-process</t>
  </si>
  <si>
    <t>Finished goods</t>
  </si>
  <si>
    <t>Less: reserve</t>
  </si>
  <si>
    <t>Balance Sheets Details  - Property and Equipment, net (Details) - USD ($) $ in Thousands</t>
  </si>
  <si>
    <t>Property, Plant and Equipment [Line Items]</t>
  </si>
  <si>
    <t>Property and equipment</t>
  </si>
  <si>
    <t>Less: accumulated depreciation</t>
  </si>
  <si>
    <t>Equipment retired during period</t>
  </si>
  <si>
    <t>Laboratory equipment [Member]</t>
  </si>
  <si>
    <t>Leasehold improvements [Member]</t>
  </si>
  <si>
    <t>Computer equipment and software [Member]</t>
  </si>
  <si>
    <t>Office equipment and furniture [Member]</t>
  </si>
  <si>
    <t>Construction in progress [Member]</t>
  </si>
  <si>
    <t>Balance Sheets Details  - Goodwill (Details) - USD ($) $ in Thousands</t>
  </si>
  <si>
    <t>Balance Sheet Details [Abstract]</t>
  </si>
  <si>
    <t>Balance Sheets Details  - Accrued Liabilities (Details) - USD ($) $ in Thousands</t>
  </si>
  <si>
    <t>Accrued purchases</t>
  </si>
  <si>
    <t>Accrued professional and outside service fees</t>
  </si>
  <si>
    <t>Accrued expenses - cost of sales over time recognition</t>
  </si>
  <si>
    <t>Deferred rent</t>
  </si>
  <si>
    <t>Lease incentive obligation</t>
  </si>
  <si>
    <t>Other</t>
  </si>
  <si>
    <t>Total</t>
  </si>
  <si>
    <t>Stock-Based Compensation  - Textual (Details) $ in Millions</t>
  </si>
  <si>
    <t>Mar. 31, 2010shares</t>
  </si>
  <si>
    <t>Mar. 31, 2019</t>
  </si>
  <si>
    <t>Mar. 31, 2018</t>
  </si>
  <si>
    <t>Dec. 31, 2016shares</t>
  </si>
  <si>
    <t>Incentive Stock Options [Member]</t>
  </si>
  <si>
    <t>Share-based Compensation Arrangement by Share-based Payment Award [Line Items]</t>
  </si>
  <si>
    <t>Purchase price of common stock</t>
  </si>
  <si>
    <t>100.00%</t>
  </si>
  <si>
    <t>Non-Statutory Stock Options [Member]</t>
  </si>
  <si>
    <t>85.00%</t>
  </si>
  <si>
    <t>Stock options [Member]</t>
  </si>
  <si>
    <t>Percent of voting interests</t>
  </si>
  <si>
    <t>10.00%</t>
  </si>
  <si>
    <t>Purchase price of common stock above minimum threshold</t>
  </si>
  <si>
    <t>110.00%</t>
  </si>
  <si>
    <t>Expiration period</t>
  </si>
  <si>
    <t>10 years</t>
  </si>
  <si>
    <t>Award vesting period</t>
  </si>
  <si>
    <t>4 years</t>
  </si>
  <si>
    <t>Compensation not yet recognized, stock options</t>
  </si>
  <si>
    <t>Stock options [Member] | Tranche One [Member]</t>
  </si>
  <si>
    <t>Award vesting rights</t>
  </si>
  <si>
    <t>25.00%</t>
  </si>
  <si>
    <t>Stock options [Member] | Tranche Two [Member]</t>
  </si>
  <si>
    <t>75.00%</t>
  </si>
  <si>
    <t>Restricted Stock Units (RSUs) [Member] | Tranche One [Member]</t>
  </si>
  <si>
    <t>3 years</t>
  </si>
  <si>
    <t>33.3333%</t>
  </si>
  <si>
    <t>Restricted Stock Units (RSUs) [Member] | Tranche Two [Member]</t>
  </si>
  <si>
    <t>Performance Shares [Member]</t>
  </si>
  <si>
    <t>Performance awards, threshold level, number of shares, multiplier</t>
  </si>
  <si>
    <t>Performance Shares [Member] | Tranche One [Member]</t>
  </si>
  <si>
    <t>Future vesting rights percentage</t>
  </si>
  <si>
    <t>50.00%</t>
  </si>
  <si>
    <t>Performance Shares [Member] | Tranche Two [Member]</t>
  </si>
  <si>
    <t>RSAs and RSUs [Member]</t>
  </si>
  <si>
    <t>Compensation not yet recognized, share-based awards other than options</t>
  </si>
  <si>
    <t>Performance Stock Units (PSUs) [Member]</t>
  </si>
  <si>
    <t>Performance Based Options (PBOs) [Member]</t>
  </si>
  <si>
    <t>2017 PSU Plan [Member] | Performance Shares [Member]</t>
  </si>
  <si>
    <t>2017 PSU Plan [Member] | Performance Shares [Member] | Scenario, Forecast [Member]</t>
  </si>
  <si>
    <t>2010 Plan [Member]</t>
  </si>
  <si>
    <t>Shares reserved for future issuance (shares) | shares</t>
  </si>
  <si>
    <t>2018 PSU and PBO Plan [Member] | Performance Shares [Member]</t>
  </si>
  <si>
    <t>Estimated performance goal achievement rate</t>
  </si>
  <si>
    <t>140.00%</t>
  </si>
  <si>
    <t>2017 PSU and PBO Plan [Member] | Performance Shares [Member]</t>
  </si>
  <si>
    <t>134.20%</t>
  </si>
  <si>
    <t>2016 PSU Plan [Member] | Performance Shares [Member]</t>
  </si>
  <si>
    <t>142.30%</t>
  </si>
  <si>
    <t>PBOs granted in period (shares) | shares</t>
  </si>
  <si>
    <t>Stock-Based Compensation  - Stock-Based Compensation Expense (Details) - USD ($) $ in Thousands</t>
  </si>
  <si>
    <t>Research and development [Member]</t>
  </si>
  <si>
    <t>Selling, General and Administrative Expenses [Member]</t>
  </si>
  <si>
    <t>Stock-Based Compensation  - Valuation Assumptions (Details) - Stock options [Member] - $ / shares</t>
  </si>
  <si>
    <t>Expected term (in years)</t>
  </si>
  <si>
    <t>5 years 7 months 28 days</t>
  </si>
  <si>
    <t>0 years</t>
  </si>
  <si>
    <t>5 years 7 months 17 days</t>
  </si>
  <si>
    <t>5 years 3 months 18 days</t>
  </si>
  <si>
    <t>Volatility</t>
  </si>
  <si>
    <t>57.00%</t>
  </si>
  <si>
    <t>0.00%</t>
  </si>
  <si>
    <t>60.00%</t>
  </si>
  <si>
    <t>62.00%</t>
  </si>
  <si>
    <t>Risk-free interest rate</t>
  </si>
  <si>
    <t>2.78%</t>
  </si>
  <si>
    <t>2.70%</t>
  </si>
  <si>
    <t>2.02%</t>
  </si>
  <si>
    <t>Dividend yield</t>
  </si>
  <si>
    <t>Weighted-average estimated fair value of stock options granted (usd per share)</t>
  </si>
  <si>
    <t>Capital Stock  - Textual (Details) - USD ($) $ / shares in Units, $ in Thousands</t>
  </si>
  <si>
    <t>Class of Stock [Line Items]</t>
  </si>
  <si>
    <t>Stock options exercised (shares)</t>
  </si>
  <si>
    <t>Weighted average exercise price of stock options exercised (usd per share)</t>
  </si>
  <si>
    <t>Public offering price (usd per share)</t>
  </si>
  <si>
    <t>Proceeds from issuance of common stock, net of costs</t>
  </si>
  <si>
    <t>Underwritten Public Offering [Member]</t>
  </si>
  <si>
    <t>Issuance of common stock, net of issuance costs (shares)</t>
  </si>
  <si>
    <t>Over-Allotment Option [Member]</t>
  </si>
  <si>
    <t>Capital Stock  - Stockholders' Equity (Details) - USD ($) $ in Thousands</t>
  </si>
  <si>
    <t>Increase (Decrease) in Stockholders' Equity [Roll Forward]</t>
  </si>
  <si>
    <t>Beginning balance</t>
  </si>
  <si>
    <t>Exercise of stock options (shares)</t>
  </si>
  <si>
    <t>Exercise of stock options</t>
  </si>
  <si>
    <t>Employee stock-based compensation</t>
  </si>
  <si>
    <t>Non-employee stock-based compensation</t>
  </si>
  <si>
    <t>Net shares settlements for taxes</t>
  </si>
  <si>
    <t>Issuance of common stock, net of issuance costs</t>
  </si>
  <si>
    <t>Issuance costs</t>
  </si>
  <si>
    <t>Accounting Standards Update 2014-09 [Member]</t>
  </si>
  <si>
    <t>Effect of new accounting principle</t>
  </si>
  <si>
    <t>Common Stock [Member]</t>
  </si>
  <si>
    <t>Beginning balance (shares)</t>
  </si>
  <si>
    <t>Release of stock awards (shares)</t>
  </si>
  <si>
    <t>Net shares settlements for taxes (shares)</t>
  </si>
  <si>
    <t>Ending balance (shares)</t>
  </si>
  <si>
    <t>Additional Paid-in Capital [Member]</t>
  </si>
  <si>
    <t>AOCI Attributable to Parent [Member]</t>
  </si>
  <si>
    <t>AOCI Attributable to Parent [Member] | Accounting Standards Update 2016-01 [Member]</t>
  </si>
  <si>
    <t>Accumulated Deficit [Member]</t>
  </si>
  <si>
    <t>Accumulated Deficit [Member] | Accounting Standards Update 2014-09 [Member]</t>
  </si>
  <si>
    <t>Accumulated Deficit [Member] | Accounting Standards Update 2016-01 [Member]</t>
  </si>
  <si>
    <t>Commitments and Contingencies  - Textual (Details)</t>
  </si>
  <si>
    <t>Jun. 30, 2017USD ($)multiplier</t>
  </si>
  <si>
    <t>Apr. 30, 2017USD ($)</t>
  </si>
  <si>
    <t>Feb. 28, 2017USD ($)</t>
  </si>
  <si>
    <t>Sep. 30, 2018USD ($)ft²building</t>
  </si>
  <si>
    <t>Dec. 31, 2012USD ($)</t>
  </si>
  <si>
    <t>Dec. 31, 2017USD ($)</t>
  </si>
  <si>
    <t>Commitments and Contingencies [Line Items]</t>
  </si>
  <si>
    <t>Incentive from lessor</t>
  </si>
  <si>
    <t>Asset retirement obligations</t>
  </si>
  <si>
    <t>Accretion expense related to asset retirement obligation</t>
  </si>
  <si>
    <t>Rent expense</t>
  </si>
  <si>
    <t>Operating lease, sublease rentals</t>
  </si>
  <si>
    <t>Capital leases, term of contract</t>
  </si>
  <si>
    <t>Capital lease obligations incurred</t>
  </si>
  <si>
    <t>Operating lease, future minimum sublease rentals</t>
  </si>
  <si>
    <t>Fifth Amendment [Member]</t>
  </si>
  <si>
    <t>Payments for capital improvements</t>
  </si>
  <si>
    <t>Tenant reimbursements</t>
  </si>
  <si>
    <t>Headquarters, Redwood City [Member] | Sixth Amendment [Member]</t>
  </si>
  <si>
    <t>Lease area space occupancy (square feet) | ft²</t>
  </si>
  <si>
    <t>Number of buildings leased | building</t>
  </si>
  <si>
    <t>Number of buildings with waived asset retirement obligation and extended lease term | building</t>
  </si>
  <si>
    <t>Term Loan [Member]</t>
  </si>
  <si>
    <t>Borrowing capacity</t>
  </si>
  <si>
    <t>Revolving Credit Facility [Member]</t>
  </si>
  <si>
    <t>Accounts receivable borrowing base percentage</t>
  </si>
  <si>
    <t>80.00%</t>
  </si>
  <si>
    <t>Stated interest rate</t>
  </si>
  <si>
    <t>5.00%</t>
  </si>
  <si>
    <t>Minimum cash multiplier | multiplier</t>
  </si>
  <si>
    <t>LIBOR [Member] | Term Loan [Member]</t>
  </si>
  <si>
    <t>Basis spread on variable rate</t>
  </si>
  <si>
    <t>3.60%</t>
  </si>
  <si>
    <t>Prime Rate [Member] | Revolving Credit Facility [Member]</t>
  </si>
  <si>
    <t>1.00%</t>
  </si>
  <si>
    <t>Indemnification Agreement [Member]</t>
  </si>
  <si>
    <t>Loss contingency accrual</t>
  </si>
  <si>
    <t>Commitments and Contingencies  - Future Minimum Lease Payments (Details) $ in Thousands</t>
  </si>
  <si>
    <t>Capital Leases</t>
  </si>
  <si>
    <t>2018 (remaining 3 months)</t>
  </si>
  <si>
    <t>Total minimum lease payments</t>
  </si>
  <si>
    <t>Less: amount representing interest</t>
  </si>
  <si>
    <t>Present value of capital lease obligations</t>
  </si>
  <si>
    <t>Less: current portion</t>
  </si>
  <si>
    <t>Long-term portion of capital leases</t>
  </si>
  <si>
    <t>Operating Leases</t>
  </si>
  <si>
    <t>Commitments and Contingencies  - Other Commitments (Details) - Supply Commitment [Member] $ in Thousands</t>
  </si>
  <si>
    <t>Other Commitments [Line Items]</t>
  </si>
  <si>
    <t>Future Minimum Payment</t>
  </si>
  <si>
    <t>April 2016 [Member]</t>
  </si>
  <si>
    <t>April 2017 [Member]</t>
  </si>
  <si>
    <t>July 2017 [Member]</t>
  </si>
  <si>
    <t>December 2017 [Member]</t>
  </si>
  <si>
    <t>Related Party Transactions - Textual (Details) - USD ($)</t>
  </si>
  <si>
    <t>Related Party Transaction [Line Items]</t>
  </si>
  <si>
    <t>Exela PharmSci, Inc [Member]</t>
  </si>
  <si>
    <t>Accounts receivable from related parties</t>
  </si>
  <si>
    <t>AstraZeneca [Member]</t>
  </si>
  <si>
    <t>Revenue from related parties</t>
  </si>
  <si>
    <t>Asymchem [Member]</t>
  </si>
  <si>
    <t>Alfa Aesar [Member]</t>
  </si>
  <si>
    <t>Presidio Partners 2007, L.P. [Member] | Exela PharmSci, Inc [Member] | Affiliated Entity [Member]</t>
  </si>
  <si>
    <t>Ownership percentage</t>
  </si>
  <si>
    <t>Royalty [Member]</t>
  </si>
  <si>
    <t>Segment, Geographical and Other Revenue Information  - Segment Reporting (Details) $ in Thousands</t>
  </si>
  <si>
    <t>Mar. 31, 2017USD ($)</t>
  </si>
  <si>
    <t>Dec. 31, 2017segment</t>
  </si>
  <si>
    <t>Segment Reporting Information [Line Items]</t>
  </si>
  <si>
    <t>Operating Segments [Member]</t>
  </si>
  <si>
    <t>Operating Segments [Member] | Performance Enzymes [Member]</t>
  </si>
  <si>
    <t>Operating Segments [Member] | Novel Biotherapeutics [Member]</t>
  </si>
  <si>
    <t>Corporate [Member]</t>
  </si>
  <si>
    <t>Product Sales [Member] | Performance Enzymes [Member]</t>
  </si>
  <si>
    <t>Product Sales [Member] | Novel Biotherapeutics [Member]</t>
  </si>
  <si>
    <t>Product Sales [Member] | Operating Segments [Member]</t>
  </si>
  <si>
    <t>Product Sales [Member] | Operating Segments [Member] | Performance Enzymes [Member]</t>
  </si>
  <si>
    <t>Product Sales [Member] | Operating Segments [Member] | Novel Biotherapeutics [Member]</t>
  </si>
  <si>
    <t>Research and Development Revenue [Member] | Performance Enzymes [Member]</t>
  </si>
  <si>
    <t>Research and Development Revenue [Member] | Novel Biotherapeutics [Member]</t>
  </si>
  <si>
    <t>Research and Development Revenue [Member] | Operating Segments [Member]</t>
  </si>
  <si>
    <t>Research and Development Revenue [Member] | Operating Segments [Member] | Performance Enzymes [Member]</t>
  </si>
  <si>
    <t>Research and Development Revenue [Member] | Operating Segments [Member] | Novel Biotherapeutics [Member]</t>
  </si>
  <si>
    <t>Segment Operating Expense Allocation [Member] | Performance Enzymes [Member]</t>
  </si>
  <si>
    <t>Segment Operating Expense Allocation [Member] | Novel Biotherapeutics [Member]</t>
  </si>
  <si>
    <t>Segment, Geographical and Other Revenue Information  - Concentration Risk (Details)</t>
  </si>
  <si>
    <t>Customer Concentration Risk [Member] | Customer A [Member] | Sales [Member]</t>
  </si>
  <si>
    <t>Concentration Risk [Line Items]</t>
  </si>
  <si>
    <t>Concentration risk, percentage</t>
  </si>
  <si>
    <t>27.00%</t>
  </si>
  <si>
    <t>33.00%</t>
  </si>
  <si>
    <t>37.00%</t>
  </si>
  <si>
    <t>Customer Concentration Risk [Member] | Customer B [Member] | Sales [Member]</t>
  </si>
  <si>
    <t>28.00%</t>
  </si>
  <si>
    <t>24.00%</t>
  </si>
  <si>
    <t>Customer Concentration Risk [Member] | Customer C [Member] | Sales [Member]</t>
  </si>
  <si>
    <t>11.00%</t>
  </si>
  <si>
    <t>17.00%</t>
  </si>
  <si>
    <t>Customer Concentration Risk [Member] | Customer D [Member] | Sales [Member]</t>
  </si>
  <si>
    <t>15.00%</t>
  </si>
  <si>
    <t>29.00%</t>
  </si>
  <si>
    <t>18.00%</t>
  </si>
  <si>
    <t>Customer Concentration Risk [Member] | Customer E [Member] | Sales [Member]</t>
  </si>
  <si>
    <t>Credit Concentration Risk [Member] | Customer A [Member] | Accounts Receivable [Member]</t>
  </si>
  <si>
    <t>45.00%</t>
  </si>
  <si>
    <t>31.00%</t>
  </si>
  <si>
    <t>Credit Concentration Risk [Member] | Customer B [Member] | Accounts Receivable [Member]</t>
  </si>
  <si>
    <t>Credit Concentration Risk [Member] | Customer C [Member] | Accounts Receivable [Member]</t>
  </si>
  <si>
    <t>16.00%</t>
  </si>
  <si>
    <t>Credit Concentration Risk [Member] | Customer D [Member] | Accounts Receivable [Member]</t>
  </si>
  <si>
    <t>Credit Concentration Risk [Member] | Customer F [Member] | Accounts Receivable [Member]</t>
  </si>
  <si>
    <t>14.00%</t>
  </si>
  <si>
    <t>Credit Concentration Risk [Member] | Customer G [Member] | Accounts Receivable [Member]</t>
  </si>
  <si>
    <t>Segment, Geographical and Other Revenue Information  - Revenues by Geographic Area (Details) - USD ($) $ in Thousands</t>
  </si>
  <si>
    <t>Segment, Geographical and Other Revenue Information  - Long-Lived Assets by Geographic Area (Details)</t>
  </si>
  <si>
    <t>Net Assets, Geographic Area [Member] | United States [Member]</t>
  </si>
  <si>
    <t>Long-lived 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037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54016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225</v>
      </c>
      <c r="C3" s="7" t="n">
        <v>31219</v>
      </c>
    </row>
    <row r="4" spans="1:3">
      <c r="A4" s="4" t="s">
        <v>28</v>
      </c>
      <c r="B4" s="5" t="n">
        <v>9308</v>
      </c>
      <c r="C4" s="5" t="n">
        <v>11800</v>
      </c>
    </row>
    <row r="5" spans="1:3">
      <c r="A5" s="4" t="s">
        <v>29</v>
      </c>
      <c r="B5" s="5" t="n">
        <v>830</v>
      </c>
      <c r="C5" s="5" t="n">
        <v>1036</v>
      </c>
    </row>
    <row r="6" spans="1:3">
      <c r="A6" s="4" t="s">
        <v>30</v>
      </c>
      <c r="B6" s="5" t="n">
        <v>2219</v>
      </c>
      <c r="C6" s="5" t="n">
        <v>984</v>
      </c>
    </row>
    <row r="7" spans="1:3">
      <c r="A7" s="4" t="s">
        <v>31</v>
      </c>
      <c r="B7" s="5" t="n">
        <v>1868</v>
      </c>
      <c r="C7" s="5" t="n">
        <v>0</v>
      </c>
    </row>
    <row r="8" spans="1:3">
      <c r="A8" s="4" t="s">
        <v>32</v>
      </c>
      <c r="B8" s="5" t="n">
        <v>68450</v>
      </c>
      <c r="C8" s="5" t="n">
        <v>45039</v>
      </c>
    </row>
    <row r="9" spans="1:3">
      <c r="A9" s="4" t="s">
        <v>33</v>
      </c>
      <c r="B9" s="5" t="n">
        <v>1422</v>
      </c>
      <c r="C9" s="5" t="n">
        <v>1557</v>
      </c>
    </row>
    <row r="10" spans="1:3">
      <c r="A10" s="4" t="s">
        <v>34</v>
      </c>
      <c r="B10" s="5" t="n">
        <v>652</v>
      </c>
      <c r="C10" s="5" t="n">
        <v>671</v>
      </c>
    </row>
    <row r="11" spans="1:3">
      <c r="A11" s="4" t="s">
        <v>35</v>
      </c>
      <c r="B11" s="5" t="n">
        <v>4531</v>
      </c>
      <c r="C11" s="5" t="n">
        <v>2815</v>
      </c>
    </row>
    <row r="12" spans="1:3">
      <c r="A12" s="4" t="s">
        <v>36</v>
      </c>
      <c r="B12" s="5" t="n">
        <v>3241</v>
      </c>
      <c r="C12" s="5" t="n">
        <v>3241</v>
      </c>
    </row>
    <row r="13" spans="1:3">
      <c r="A13" s="4" t="s">
        <v>37</v>
      </c>
      <c r="B13" s="5" t="n">
        <v>304</v>
      </c>
      <c r="C13" s="5" t="n">
        <v>302</v>
      </c>
    </row>
    <row r="14" spans="1:3">
      <c r="A14" s="4" t="s">
        <v>38</v>
      </c>
      <c r="B14" s="5" t="n">
        <v>78600</v>
      </c>
      <c r="C14" s="5" t="n">
        <v>53625</v>
      </c>
    </row>
    <row r="15" spans="1:3">
      <c r="A15" s="3" t="s">
        <v>39</v>
      </c>
    </row>
    <row r="16" spans="1:3">
      <c r="A16" s="4" t="s">
        <v>40</v>
      </c>
      <c r="B16" s="5" t="n">
        <v>2280</v>
      </c>
      <c r="C16" s="5" t="n">
        <v>3545</v>
      </c>
    </row>
    <row r="17" spans="1:3">
      <c r="A17" s="4" t="s">
        <v>41</v>
      </c>
      <c r="B17" s="5" t="n">
        <v>5162</v>
      </c>
      <c r="C17" s="5" t="n">
        <v>4753</v>
      </c>
    </row>
    <row r="18" spans="1:3">
      <c r="A18" s="4" t="s">
        <v>42</v>
      </c>
      <c r="B18" s="5" t="n">
        <v>5933</v>
      </c>
      <c r="C18" s="5" t="n">
        <v>4362</v>
      </c>
    </row>
    <row r="19" spans="1:3">
      <c r="A19" s="4" t="s">
        <v>43</v>
      </c>
      <c r="B19" s="5" t="n">
        <v>4253</v>
      </c>
      <c r="C19" s="5" t="n">
        <v>12292</v>
      </c>
    </row>
    <row r="20" spans="1:3">
      <c r="A20" s="4" t="s">
        <v>44</v>
      </c>
      <c r="B20" s="5" t="n">
        <v>17628</v>
      </c>
      <c r="C20" s="5" t="n">
        <v>24952</v>
      </c>
    </row>
    <row r="21" spans="1:3">
      <c r="A21" s="4" t="s">
        <v>45</v>
      </c>
      <c r="B21" s="5" t="n">
        <v>4431</v>
      </c>
      <c r="C21" s="5" t="n">
        <v>1501</v>
      </c>
    </row>
    <row r="22" spans="1:3">
      <c r="A22" s="4" t="s">
        <v>46</v>
      </c>
      <c r="B22" s="5" t="n">
        <v>142</v>
      </c>
      <c r="C22" s="5" t="n">
        <v>460</v>
      </c>
    </row>
    <row r="23" spans="1:3">
      <c r="A23" s="4" t="s">
        <v>47</v>
      </c>
      <c r="B23" s="5" t="n">
        <v>122</v>
      </c>
      <c r="C23" s="5" t="n">
        <v>302</v>
      </c>
    </row>
    <row r="24" spans="1:3">
      <c r="A24" s="4" t="s">
        <v>48</v>
      </c>
      <c r="B24" s="5" t="n">
        <v>1504</v>
      </c>
      <c r="C24" s="5" t="n">
        <v>1863</v>
      </c>
    </row>
    <row r="25" spans="1:3">
      <c r="A25" s="4" t="s">
        <v>49</v>
      </c>
      <c r="B25" s="5" t="n">
        <v>23827</v>
      </c>
      <c r="C25" s="5" t="n">
        <v>29078</v>
      </c>
    </row>
    <row r="26" spans="1:3">
      <c r="A26" s="4" t="s">
        <v>50</v>
      </c>
      <c r="B26" s="4" t="s">
        <v>51</v>
      </c>
      <c r="C26" s="4" t="s">
        <v>51</v>
      </c>
    </row>
    <row r="27" spans="1:3">
      <c r="A27" s="3" t="s">
        <v>52</v>
      </c>
    </row>
    <row r="28" spans="1:3">
      <c r="A28" s="4" t="s">
        <v>53</v>
      </c>
      <c r="B28" s="5" t="n">
        <v>0</v>
      </c>
      <c r="C28" s="5" t="n">
        <v>0</v>
      </c>
    </row>
    <row r="29" spans="1:3">
      <c r="A29" s="4" t="s">
        <v>54</v>
      </c>
      <c r="B29" s="5" t="n">
        <v>5</v>
      </c>
      <c r="C29" s="5" t="n">
        <v>5</v>
      </c>
    </row>
    <row r="30" spans="1:3">
      <c r="A30" s="4" t="s">
        <v>55</v>
      </c>
      <c r="B30" s="5" t="n">
        <v>384782</v>
      </c>
      <c r="C30" s="5" t="n">
        <v>340079</v>
      </c>
    </row>
    <row r="31" spans="1:3">
      <c r="A31" s="4" t="s">
        <v>56</v>
      </c>
      <c r="B31" s="5" t="n">
        <v>0</v>
      </c>
      <c r="C31" s="5" t="n">
        <v>-472</v>
      </c>
    </row>
    <row r="32" spans="1:3">
      <c r="A32" s="4" t="s">
        <v>57</v>
      </c>
      <c r="B32" s="5" t="n">
        <v>-330014</v>
      </c>
      <c r="C32" s="5" t="n">
        <v>-315065</v>
      </c>
    </row>
    <row r="33" spans="1:3">
      <c r="A33" s="4" t="s">
        <v>58</v>
      </c>
      <c r="B33" s="5" t="n">
        <v>54773</v>
      </c>
      <c r="C33" s="5" t="n">
        <v>24547</v>
      </c>
    </row>
    <row r="34" spans="1:3">
      <c r="A34" s="4" t="s">
        <v>59</v>
      </c>
      <c r="B34" s="7" t="n">
        <v>78600</v>
      </c>
      <c r="C34" s="7" t="n">
        <v>53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row r="7" spans="1:2">
      <c r="A7" s="4" t="s">
        <v>182</v>
      </c>
      <c r="B7" s="4" t="s">
        <v>183</v>
      </c>
    </row>
    <row r="8" spans="1:2">
      <c r="A8" s="4" t="s">
        <v>142</v>
      </c>
      <c r="B8" s="4" t="s">
        <v>184</v>
      </c>
    </row>
    <row r="9" spans="1:2">
      <c r="A9" s="4" t="s">
        <v>185</v>
      </c>
      <c r="B9" s="4" t="s">
        <v>186</v>
      </c>
    </row>
    <row r="10" spans="1:2">
      <c r="A10" s="4" t="s">
        <v>187</v>
      </c>
      <c r="B10" s="4" t="s">
        <v>188</v>
      </c>
    </row>
    <row r="11" spans="1:2">
      <c r="A11" s="4" t="s">
        <v>160</v>
      </c>
      <c r="B11" s="4" t="s">
        <v>189</v>
      </c>
    </row>
    <row r="12" spans="1:2">
      <c r="A12" s="4" t="s">
        <v>190</v>
      </c>
      <c r="B12" s="4" t="s">
        <v>191</v>
      </c>
    </row>
    <row r="13" spans="1:2">
      <c r="A13" s="4" t="s">
        <v>192</v>
      </c>
      <c r="B13" s="4" t="s">
        <v>193</v>
      </c>
    </row>
    <row r="14" spans="1:2">
      <c r="A14" s="4" t="s">
        <v>194</v>
      </c>
      <c r="B14" s="4" t="s">
        <v>195</v>
      </c>
    </row>
    <row r="15" spans="1:2">
      <c r="A15" s="4" t="s">
        <v>154</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36</v>
      </c>
      <c r="B21" s="4" t="s">
        <v>207</v>
      </c>
    </row>
    <row r="22" spans="1:2">
      <c r="A22" s="4" t="s">
        <v>208</v>
      </c>
      <c r="B22" s="4" t="s">
        <v>209</v>
      </c>
    </row>
    <row r="23" spans="1:2">
      <c r="A23" s="4" t="s">
        <v>210</v>
      </c>
      <c r="B23"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43</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52</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55</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5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49</v>
      </c>
    </row>
    <row r="6" spans="1:2">
      <c r="A6" s="4" t="s">
        <v>251</v>
      </c>
      <c r="B6"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34</v>
      </c>
      <c r="C3" s="7" t="n">
        <v>34</v>
      </c>
    </row>
    <row r="4" spans="1:3">
      <c r="A4" s="4" t="s">
        <v>63</v>
      </c>
      <c r="B4" s="8" t="n">
        <v>0.0001</v>
      </c>
      <c r="C4" s="8" t="n">
        <v>0.0001</v>
      </c>
    </row>
    <row r="5" spans="1:3">
      <c r="A5" s="4" t="s">
        <v>64</v>
      </c>
      <c r="B5" s="5" t="n">
        <v>5000000</v>
      </c>
      <c r="C5" s="5" t="n">
        <v>5000000</v>
      </c>
    </row>
    <row r="6" spans="1:3">
      <c r="A6" s="4" t="s">
        <v>65</v>
      </c>
      <c r="B6" s="5" t="n">
        <v>0</v>
      </c>
      <c r="C6" s="5" t="n">
        <v>0</v>
      </c>
    </row>
    <row r="7" spans="1:3">
      <c r="A7" s="4" t="s">
        <v>66</v>
      </c>
      <c r="B7" s="5" t="n">
        <v>0</v>
      </c>
      <c r="C7" s="5" t="n">
        <v>0</v>
      </c>
    </row>
    <row r="8" spans="1:3">
      <c r="A8" s="4" t="s">
        <v>67</v>
      </c>
      <c r="B8" s="8" t="n">
        <v>0.0001</v>
      </c>
      <c r="C8" s="8" t="n">
        <v>0.0001</v>
      </c>
    </row>
    <row r="9" spans="1:3">
      <c r="A9" s="4" t="s">
        <v>68</v>
      </c>
      <c r="B9" s="5" t="n">
        <v>100000000</v>
      </c>
      <c r="C9" s="5" t="n">
        <v>100000000</v>
      </c>
    </row>
    <row r="10" spans="1:3">
      <c r="A10" s="4" t="s">
        <v>69</v>
      </c>
      <c r="B10" s="5" t="n">
        <v>53935000</v>
      </c>
      <c r="C10" s="5" t="n">
        <v>48365000</v>
      </c>
    </row>
    <row r="11" spans="1:3">
      <c r="A11" s="4" t="s">
        <v>70</v>
      </c>
      <c r="B11" s="5" t="n">
        <v>53935000</v>
      </c>
      <c r="C11" s="5" t="n">
        <v>483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2</v>
      </c>
      <c r="B1" s="2" t="s">
        <v>1</v>
      </c>
    </row>
    <row r="2" spans="1:2">
      <c r="B2" s="2" t="s">
        <v>2</v>
      </c>
    </row>
    <row r="3" spans="1:2">
      <c r="A3" s="3" t="s">
        <v>137</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8"/>
  </cols>
  <sheetData>
    <row r="1" spans="1:7">
      <c r="A1" s="1" t="s">
        <v>265</v>
      </c>
      <c r="B1" s="2" t="s">
        <v>72</v>
      </c>
      <c r="E1" s="2" t="s">
        <v>1</v>
      </c>
      <c r="G1" s="2" t="s">
        <v>266</v>
      </c>
    </row>
    <row r="2" spans="1:7">
      <c r="B2" s="2" t="s">
        <v>267</v>
      </c>
      <c r="C2" s="2" t="s">
        <v>268</v>
      </c>
      <c r="D2" s="2" t="s">
        <v>269</v>
      </c>
      <c r="E2" s="2" t="s">
        <v>270</v>
      </c>
      <c r="F2" s="2" t="s">
        <v>269</v>
      </c>
      <c r="G2" s="2" t="s">
        <v>271</v>
      </c>
    </row>
    <row r="3" spans="1:7">
      <c r="A3" s="3" t="s">
        <v>272</v>
      </c>
    </row>
    <row r="4" spans="1:7">
      <c r="A4" s="4" t="s">
        <v>273</v>
      </c>
      <c r="E4" s="5" t="n">
        <v>2</v>
      </c>
      <c r="G4" s="5" t="n">
        <v>1</v>
      </c>
    </row>
    <row r="5" spans="1:7">
      <c r="A5" s="4" t="s">
        <v>274</v>
      </c>
      <c r="B5" s="7" t="n">
        <v>200000</v>
      </c>
      <c r="D5" s="7" t="n">
        <v>300000</v>
      </c>
      <c r="E5" s="7" t="n">
        <v>400000</v>
      </c>
      <c r="F5" s="7" t="n">
        <v>500000</v>
      </c>
    </row>
    <row r="6" spans="1:7">
      <c r="A6" s="4" t="s">
        <v>27</v>
      </c>
      <c r="B6" s="5" t="n">
        <v>54225000</v>
      </c>
      <c r="D6" s="5" t="n">
        <v>23826000</v>
      </c>
      <c r="E6" s="5" t="n">
        <v>54225000</v>
      </c>
      <c r="F6" s="5" t="n">
        <v>23826000</v>
      </c>
      <c r="G6" s="7" t="n">
        <v>31219000</v>
      </c>
    </row>
    <row r="7" spans="1:7">
      <c r="A7" s="4" t="s">
        <v>275</v>
      </c>
      <c r="B7" s="5" t="n">
        <v>31710000</v>
      </c>
      <c r="E7" s="5" t="n">
        <v>31710000</v>
      </c>
      <c r="G7" s="5" t="n">
        <v>7449000</v>
      </c>
    </row>
    <row r="8" spans="1:7">
      <c r="A8" s="4" t="s">
        <v>276</v>
      </c>
      <c r="E8" s="5" t="n">
        <v>0</v>
      </c>
      <c r="F8" s="5" t="n">
        <v>0</v>
      </c>
    </row>
    <row r="9" spans="1:7">
      <c r="A9" s="4" t="s">
        <v>36</v>
      </c>
      <c r="B9" s="5" t="n">
        <v>3241000</v>
      </c>
      <c r="E9" s="5" t="n">
        <v>3241000</v>
      </c>
      <c r="G9" s="5" t="n">
        <v>3241000</v>
      </c>
    </row>
    <row r="10" spans="1:7">
      <c r="A10" s="4" t="s">
        <v>277</v>
      </c>
      <c r="B10" s="5" t="n">
        <v>1000</v>
      </c>
      <c r="D10" s="7" t="n">
        <v>150000</v>
      </c>
      <c r="E10" s="5" t="n">
        <v>-11000</v>
      </c>
      <c r="F10" s="7" t="n">
        <v>132000</v>
      </c>
    </row>
    <row r="11" spans="1:7">
      <c r="A11" s="4" t="s">
        <v>278</v>
      </c>
      <c r="E11" s="5" t="n">
        <v>34100000</v>
      </c>
    </row>
    <row r="12" spans="1:7">
      <c r="A12" s="4" t="s">
        <v>279</v>
      </c>
    </row>
    <row r="13" spans="1:7">
      <c r="A13" s="3" t="s">
        <v>272</v>
      </c>
    </row>
    <row r="14" spans="1:7">
      <c r="A14" s="4" t="s">
        <v>280</v>
      </c>
      <c r="C14" s="7" t="n">
        <v>500000</v>
      </c>
    </row>
    <row r="15" spans="1:7">
      <c r="A15" s="4" t="s">
        <v>281</v>
      </c>
      <c r="C15" s="7" t="n">
        <v>600000</v>
      </c>
    </row>
    <row r="16" spans="1:7">
      <c r="A16" s="4" t="s">
        <v>282</v>
      </c>
    </row>
    <row r="17" spans="1:7">
      <c r="A17" s="3" t="s">
        <v>272</v>
      </c>
    </row>
    <row r="18" spans="1:7">
      <c r="A18" s="4" t="s">
        <v>275</v>
      </c>
      <c r="B18" s="5" t="n">
        <v>23100000</v>
      </c>
      <c r="E18" s="5" t="n">
        <v>23100000</v>
      </c>
      <c r="G18" s="5" t="n">
        <v>24400000</v>
      </c>
    </row>
    <row r="19" spans="1:7">
      <c r="A19" s="4" t="s">
        <v>283</v>
      </c>
    </row>
    <row r="20" spans="1:7">
      <c r="A20" s="3" t="s">
        <v>272</v>
      </c>
    </row>
    <row r="21" spans="1:7">
      <c r="A21" s="4" t="s">
        <v>27</v>
      </c>
      <c r="B21" s="5" t="n">
        <v>31058000</v>
      </c>
      <c r="E21" s="5" t="n">
        <v>31058000</v>
      </c>
      <c r="G21" s="5" t="n">
        <v>6778000</v>
      </c>
    </row>
    <row r="22" spans="1:7">
      <c r="A22" s="4" t="s">
        <v>275</v>
      </c>
      <c r="B22" s="7" t="n">
        <v>31100000</v>
      </c>
      <c r="E22" s="7" t="n">
        <v>31100000</v>
      </c>
      <c r="G22" s="7" t="n">
        <v>680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4" t="s">
        <v>285</v>
      </c>
    </row>
    <row r="3" spans="1:3">
      <c r="A3" s="3" t="s">
        <v>286</v>
      </c>
    </row>
    <row r="4" spans="1:3">
      <c r="A4" s="4" t="s">
        <v>287</v>
      </c>
      <c r="B4" s="10" t="n">
        <v>0.7</v>
      </c>
      <c r="C4" s="10" t="n">
        <v>0.8</v>
      </c>
    </row>
    <row r="5" spans="1:3">
      <c r="A5" s="4" t="s">
        <v>288</v>
      </c>
    </row>
    <row r="6" spans="1:3">
      <c r="A6" s="3" t="s">
        <v>286</v>
      </c>
    </row>
    <row r="7" spans="1:3">
      <c r="A7" s="4" t="s">
        <v>287</v>
      </c>
      <c r="B7" s="10" t="n">
        <v>0.7</v>
      </c>
      <c r="C7" s="10" t="n">
        <v>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72</v>
      </c>
      <c r="D1" s="2" t="s">
        <v>1</v>
      </c>
    </row>
    <row r="2" spans="1:6">
      <c r="B2" s="2" t="s">
        <v>2</v>
      </c>
      <c r="C2" s="2" t="s">
        <v>73</v>
      </c>
      <c r="D2" s="2" t="s">
        <v>2</v>
      </c>
      <c r="E2" s="2" t="s">
        <v>73</v>
      </c>
      <c r="F2" s="2" t="s">
        <v>25</v>
      </c>
    </row>
    <row r="3" spans="1:6">
      <c r="A3" s="3" t="s">
        <v>290</v>
      </c>
    </row>
    <row r="4" spans="1:6">
      <c r="A4" s="4" t="s">
        <v>57</v>
      </c>
      <c r="B4" s="7" t="n">
        <v>330014000</v>
      </c>
      <c r="D4" s="7" t="n">
        <v>330014000</v>
      </c>
      <c r="F4" s="7" t="n">
        <v>315065000</v>
      </c>
    </row>
    <row r="5" spans="1:6">
      <c r="A5" s="4" t="s">
        <v>75</v>
      </c>
      <c r="B5" s="5" t="n">
        <v>16946000</v>
      </c>
      <c r="C5" s="7" t="n">
        <v>9984000</v>
      </c>
      <c r="D5" s="5" t="n">
        <v>44526000</v>
      </c>
      <c r="E5" s="7" t="n">
        <v>28301000</v>
      </c>
    </row>
    <row r="6" spans="1:6">
      <c r="A6" s="4" t="s">
        <v>291</v>
      </c>
      <c r="D6" s="5" t="n">
        <v>0</v>
      </c>
    </row>
    <row r="7" spans="1:6">
      <c r="A7" s="4" t="s">
        <v>292</v>
      </c>
    </row>
    <row r="8" spans="1:6">
      <c r="A8" s="3" t="s">
        <v>290</v>
      </c>
    </row>
    <row r="9" spans="1:6">
      <c r="A9" s="4" t="s">
        <v>57</v>
      </c>
      <c r="B9" s="5" t="n">
        <v>369000</v>
      </c>
      <c r="D9" s="5" t="n">
        <v>369000</v>
      </c>
      <c r="F9" s="7" t="n">
        <v>4100000</v>
      </c>
    </row>
    <row r="10" spans="1:6">
      <c r="A10" s="4" t="s">
        <v>75</v>
      </c>
      <c r="B10" s="7" t="n">
        <v>-960000</v>
      </c>
      <c r="D10" s="7" t="n">
        <v>-64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2</v>
      </c>
      <c r="D1" s="2" t="s">
        <v>1</v>
      </c>
    </row>
    <row r="2" spans="1:5">
      <c r="B2" s="2" t="s">
        <v>2</v>
      </c>
      <c r="C2" s="2" t="s">
        <v>73</v>
      </c>
      <c r="D2" s="2" t="s">
        <v>2</v>
      </c>
      <c r="E2" s="2" t="s">
        <v>73</v>
      </c>
    </row>
    <row r="3" spans="1:5">
      <c r="A3" s="3" t="s">
        <v>294</v>
      </c>
    </row>
    <row r="4" spans="1:5">
      <c r="A4" s="4" t="s">
        <v>75</v>
      </c>
      <c r="B4" s="7" t="n">
        <v>16946</v>
      </c>
      <c r="C4" s="7" t="n">
        <v>9984</v>
      </c>
      <c r="D4" s="7" t="n">
        <v>44526</v>
      </c>
      <c r="E4" s="7" t="n">
        <v>28301</v>
      </c>
    </row>
    <row r="5" spans="1:5">
      <c r="A5" s="4" t="s">
        <v>295</v>
      </c>
    </row>
    <row r="6" spans="1:5">
      <c r="A6" s="3" t="s">
        <v>294</v>
      </c>
    </row>
    <row r="7" spans="1:5">
      <c r="A7" s="4" t="s">
        <v>75</v>
      </c>
      <c r="B7" s="5" t="n">
        <v>4315</v>
      </c>
      <c r="C7" s="5" t="n">
        <v>3606</v>
      </c>
      <c r="D7" s="5" t="n">
        <v>13968</v>
      </c>
      <c r="E7" s="5" t="n">
        <v>9795</v>
      </c>
    </row>
    <row r="8" spans="1:5">
      <c r="A8" s="4" t="s">
        <v>296</v>
      </c>
    </row>
    <row r="9" spans="1:5">
      <c r="A9" s="3" t="s">
        <v>294</v>
      </c>
    </row>
    <row r="10" spans="1:5">
      <c r="A10" s="4" t="s">
        <v>75</v>
      </c>
      <c r="B10" s="5" t="n">
        <v>6274</v>
      </c>
      <c r="C10" s="5" t="n">
        <v>3415</v>
      </c>
      <c r="D10" s="5" t="n">
        <v>15075</v>
      </c>
      <c r="E10" s="5" t="n">
        <v>8581</v>
      </c>
    </row>
    <row r="11" spans="1:5">
      <c r="A11" s="4" t="s">
        <v>297</v>
      </c>
    </row>
    <row r="12" spans="1:5">
      <c r="A12" s="3" t="s">
        <v>294</v>
      </c>
    </row>
    <row r="13" spans="1:5">
      <c r="A13" s="4" t="s">
        <v>75</v>
      </c>
      <c r="B13" s="5" t="n">
        <v>6357</v>
      </c>
      <c r="C13" s="5" t="n">
        <v>2963</v>
      </c>
      <c r="D13" s="5" t="n">
        <v>15483</v>
      </c>
      <c r="E13" s="5" t="n">
        <v>9925</v>
      </c>
    </row>
    <row r="14" spans="1:5">
      <c r="A14" s="4" t="s">
        <v>89</v>
      </c>
    </row>
    <row r="15" spans="1:5">
      <c r="A15" s="3" t="s">
        <v>294</v>
      </c>
    </row>
    <row r="16" spans="1:5">
      <c r="A16" s="4" t="s">
        <v>75</v>
      </c>
      <c r="B16" s="5" t="n">
        <v>8405</v>
      </c>
      <c r="C16" s="5" t="n">
        <v>6948</v>
      </c>
      <c r="D16" s="5" t="n">
        <v>18291</v>
      </c>
      <c r="E16" s="5" t="n">
        <v>19134</v>
      </c>
    </row>
    <row r="17" spans="1:5">
      <c r="A17" s="4" t="s">
        <v>90</v>
      </c>
    </row>
    <row r="18" spans="1:5">
      <c r="A18" s="3" t="s">
        <v>294</v>
      </c>
    </row>
    <row r="19" spans="1:5">
      <c r="A19" s="4" t="s">
        <v>75</v>
      </c>
      <c r="B19" s="5" t="n">
        <v>8541</v>
      </c>
      <c r="C19" s="5" t="n">
        <v>3036</v>
      </c>
      <c r="D19" s="5" t="n">
        <v>26235</v>
      </c>
      <c r="E19" s="5" t="n">
        <v>9167</v>
      </c>
    </row>
    <row r="20" spans="1:5">
      <c r="A20" s="4" t="s">
        <v>298</v>
      </c>
    </row>
    <row r="21" spans="1:5">
      <c r="A21" s="3" t="s">
        <v>294</v>
      </c>
    </row>
    <row r="22" spans="1:5">
      <c r="A22" s="4" t="s">
        <v>75</v>
      </c>
      <c r="B22" s="5" t="n">
        <v>12125</v>
      </c>
      <c r="C22" s="5" t="n">
        <v>9984</v>
      </c>
      <c r="D22" s="5" t="n">
        <v>34019</v>
      </c>
      <c r="E22" s="5" t="n">
        <v>28301</v>
      </c>
    </row>
    <row r="23" spans="1:5">
      <c r="A23" s="4" t="s">
        <v>299</v>
      </c>
    </row>
    <row r="24" spans="1:5">
      <c r="A24" s="3" t="s">
        <v>294</v>
      </c>
    </row>
    <row r="25" spans="1:5">
      <c r="A25" s="4" t="s">
        <v>75</v>
      </c>
      <c r="B25" s="5" t="n">
        <v>4315</v>
      </c>
      <c r="C25" s="5" t="n">
        <v>3606</v>
      </c>
      <c r="D25" s="5" t="n">
        <v>13968</v>
      </c>
      <c r="E25" s="5" t="n">
        <v>9795</v>
      </c>
    </row>
    <row r="26" spans="1:5">
      <c r="A26" s="4" t="s">
        <v>300</v>
      </c>
    </row>
    <row r="27" spans="1:5">
      <c r="A27" s="3" t="s">
        <v>294</v>
      </c>
    </row>
    <row r="28" spans="1:5">
      <c r="A28" s="4" t="s">
        <v>75</v>
      </c>
      <c r="B28" s="5" t="n">
        <v>1453</v>
      </c>
      <c r="C28" s="5" t="n">
        <v>3415</v>
      </c>
      <c r="D28" s="5" t="n">
        <v>4568</v>
      </c>
      <c r="E28" s="5" t="n">
        <v>8581</v>
      </c>
    </row>
    <row r="29" spans="1:5">
      <c r="A29" s="4" t="s">
        <v>301</v>
      </c>
    </row>
    <row r="30" spans="1:5">
      <c r="A30" s="3" t="s">
        <v>294</v>
      </c>
    </row>
    <row r="31" spans="1:5">
      <c r="A31" s="4" t="s">
        <v>75</v>
      </c>
      <c r="B31" s="5" t="n">
        <v>6357</v>
      </c>
      <c r="C31" s="5" t="n">
        <v>2963</v>
      </c>
      <c r="D31" s="5" t="n">
        <v>15483</v>
      </c>
      <c r="E31" s="5" t="n">
        <v>9925</v>
      </c>
    </row>
    <row r="32" spans="1:5">
      <c r="A32" s="4" t="s">
        <v>302</v>
      </c>
    </row>
    <row r="33" spans="1:5">
      <c r="A33" s="3" t="s">
        <v>294</v>
      </c>
    </row>
    <row r="34" spans="1:5">
      <c r="A34" s="4" t="s">
        <v>75</v>
      </c>
      <c r="B34" s="5" t="n">
        <v>8405</v>
      </c>
      <c r="C34" s="5" t="n">
        <v>6948</v>
      </c>
      <c r="D34" s="5" t="n">
        <v>18291</v>
      </c>
      <c r="E34" s="5" t="n">
        <v>19134</v>
      </c>
    </row>
    <row r="35" spans="1:5">
      <c r="A35" s="4" t="s">
        <v>303</v>
      </c>
    </row>
    <row r="36" spans="1:5">
      <c r="A36" s="3" t="s">
        <v>294</v>
      </c>
    </row>
    <row r="37" spans="1:5">
      <c r="A37" s="4" t="s">
        <v>75</v>
      </c>
      <c r="B37" s="5" t="n">
        <v>3720</v>
      </c>
      <c r="C37" s="5" t="n">
        <v>3036</v>
      </c>
      <c r="D37" s="5" t="n">
        <v>15728</v>
      </c>
      <c r="E37" s="5" t="n">
        <v>9167</v>
      </c>
    </row>
    <row r="38" spans="1:5">
      <c r="A38" s="4" t="s">
        <v>304</v>
      </c>
    </row>
    <row r="39" spans="1:5">
      <c r="A39" s="3" t="s">
        <v>294</v>
      </c>
    </row>
    <row r="40" spans="1:5">
      <c r="A40" s="4" t="s">
        <v>75</v>
      </c>
      <c r="B40" s="5" t="n">
        <v>4821</v>
      </c>
      <c r="C40" s="5" t="n">
        <v>0</v>
      </c>
      <c r="D40" s="5" t="n">
        <v>10507</v>
      </c>
      <c r="E40" s="5" t="n">
        <v>0</v>
      </c>
    </row>
    <row r="41" spans="1:5">
      <c r="A41" s="4" t="s">
        <v>305</v>
      </c>
    </row>
    <row r="42" spans="1:5">
      <c r="A42" s="3" t="s">
        <v>294</v>
      </c>
    </row>
    <row r="43" spans="1:5">
      <c r="A43" s="4" t="s">
        <v>75</v>
      </c>
      <c r="B43" s="5" t="n">
        <v>0</v>
      </c>
      <c r="C43" s="5" t="n">
        <v>0</v>
      </c>
      <c r="D43" s="5" t="n">
        <v>0</v>
      </c>
      <c r="E43" s="5" t="n">
        <v>0</v>
      </c>
    </row>
    <row r="44" spans="1:5">
      <c r="A44" s="4" t="s">
        <v>306</v>
      </c>
    </row>
    <row r="45" spans="1:5">
      <c r="A45" s="3" t="s">
        <v>294</v>
      </c>
    </row>
    <row r="46" spans="1:5">
      <c r="A46" s="4" t="s">
        <v>75</v>
      </c>
      <c r="B46" s="5" t="n">
        <v>4821</v>
      </c>
      <c r="C46" s="5" t="n">
        <v>0</v>
      </c>
      <c r="D46" s="5" t="n">
        <v>10507</v>
      </c>
      <c r="E46" s="5" t="n">
        <v>0</v>
      </c>
    </row>
    <row r="47" spans="1:5">
      <c r="A47" s="4" t="s">
        <v>307</v>
      </c>
    </row>
    <row r="48" spans="1:5">
      <c r="A48" s="3" t="s">
        <v>294</v>
      </c>
    </row>
    <row r="49" spans="1:5">
      <c r="A49" s="4" t="s">
        <v>75</v>
      </c>
      <c r="B49" s="5" t="n">
        <v>0</v>
      </c>
      <c r="C49" s="5" t="n">
        <v>0</v>
      </c>
      <c r="D49" s="5" t="n">
        <v>0</v>
      </c>
      <c r="E49" s="5" t="n">
        <v>0</v>
      </c>
    </row>
    <row r="50" spans="1:5">
      <c r="A50" s="4" t="s">
        <v>308</v>
      </c>
    </row>
    <row r="51" spans="1:5">
      <c r="A51" s="3" t="s">
        <v>294</v>
      </c>
    </row>
    <row r="52" spans="1:5">
      <c r="A52" s="4" t="s">
        <v>75</v>
      </c>
      <c r="B52" s="5" t="n">
        <v>0</v>
      </c>
      <c r="C52" s="5" t="n">
        <v>0</v>
      </c>
      <c r="D52" s="5" t="n">
        <v>0</v>
      </c>
      <c r="E52" s="5" t="n">
        <v>0</v>
      </c>
    </row>
    <row r="53" spans="1:5">
      <c r="A53" s="4" t="s">
        <v>309</v>
      </c>
    </row>
    <row r="54" spans="1:5">
      <c r="A54" s="3" t="s">
        <v>294</v>
      </c>
    </row>
    <row r="55" spans="1:5">
      <c r="A55" s="4" t="s">
        <v>75</v>
      </c>
      <c r="B55" s="7" t="n">
        <v>4821</v>
      </c>
      <c r="C55" s="7" t="n">
        <v>0</v>
      </c>
      <c r="D55" s="7" t="n">
        <v>10507</v>
      </c>
      <c r="E55"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313</v>
      </c>
      <c r="B3" s="7" t="n">
        <v>18966</v>
      </c>
    </row>
    <row r="4" spans="1:2">
      <c r="A4" s="4" t="s">
        <v>314</v>
      </c>
      <c r="B4" s="5" t="n">
        <v>18966</v>
      </c>
    </row>
    <row r="5" spans="1:2">
      <c r="A5" s="4" t="s">
        <v>315</v>
      </c>
    </row>
    <row r="6" spans="1:2">
      <c r="A6" s="3" t="s">
        <v>312</v>
      </c>
    </row>
    <row r="7" spans="1:2">
      <c r="A7" s="4" t="s">
        <v>313</v>
      </c>
      <c r="B7" s="5" t="n">
        <v>13793</v>
      </c>
    </row>
    <row r="8" spans="1:2">
      <c r="A8" s="4" t="s">
        <v>316</v>
      </c>
    </row>
    <row r="9" spans="1:2">
      <c r="A9" s="3" t="s">
        <v>312</v>
      </c>
    </row>
    <row r="10" spans="1:2">
      <c r="A10" s="4" t="s">
        <v>317</v>
      </c>
      <c r="B10" s="5" t="n">
        <v>0</v>
      </c>
    </row>
    <row r="11" spans="1:2">
      <c r="A11" s="4" t="s">
        <v>318</v>
      </c>
      <c r="B11" s="7" t="n">
        <v>51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9</v>
      </c>
      <c r="B1" s="2" t="s">
        <v>72</v>
      </c>
      <c r="C1" s="2" t="s">
        <v>1</v>
      </c>
    </row>
    <row r="2" spans="1:3">
      <c r="B2" s="2" t="s">
        <v>2</v>
      </c>
      <c r="C2" s="2" t="s">
        <v>2</v>
      </c>
    </row>
    <row r="3" spans="1:3">
      <c r="A3" s="3" t="s">
        <v>110</v>
      </c>
    </row>
    <row r="4" spans="1:3">
      <c r="A4" s="4" t="s">
        <v>313</v>
      </c>
      <c r="C4" s="7" t="n">
        <v>0</v>
      </c>
    </row>
    <row r="5" spans="1:3">
      <c r="A5" s="4" t="s">
        <v>320</v>
      </c>
      <c r="C5" s="5" t="n">
        <v>3953</v>
      </c>
    </row>
    <row r="6" spans="1:3">
      <c r="A6" s="4" t="s">
        <v>321</v>
      </c>
      <c r="C6" s="5" t="n">
        <v>-2085</v>
      </c>
    </row>
    <row r="7" spans="1:3">
      <c r="A7" s="4" t="s">
        <v>314</v>
      </c>
      <c r="B7" s="7" t="n">
        <v>1868</v>
      </c>
      <c r="C7" s="5" t="n">
        <v>1868</v>
      </c>
    </row>
    <row r="8" spans="1:3">
      <c r="A8" s="3" t="s">
        <v>322</v>
      </c>
    </row>
    <row r="9" spans="1:3">
      <c r="A9" s="4" t="s">
        <v>313</v>
      </c>
      <c r="C9" s="5" t="n">
        <v>239</v>
      </c>
    </row>
    <row r="10" spans="1:3">
      <c r="A10" s="4" t="s">
        <v>320</v>
      </c>
      <c r="C10" s="5" t="n">
        <v>0</v>
      </c>
    </row>
    <row r="11" spans="1:3">
      <c r="A11" s="4" t="s">
        <v>321</v>
      </c>
      <c r="C11" s="5" t="n">
        <v>-176</v>
      </c>
    </row>
    <row r="12" spans="1:3">
      <c r="A12" s="4" t="s">
        <v>314</v>
      </c>
      <c r="B12" s="5" t="n">
        <v>63</v>
      </c>
      <c r="C12" s="5" t="n">
        <v>63</v>
      </c>
    </row>
    <row r="13" spans="1:3">
      <c r="A13" s="3" t="s">
        <v>323</v>
      </c>
    </row>
    <row r="14" spans="1:3">
      <c r="A14" s="4" t="s">
        <v>313</v>
      </c>
      <c r="C14" s="5" t="n">
        <v>18966</v>
      </c>
    </row>
    <row r="15" spans="1:3">
      <c r="A15" s="4" t="s">
        <v>320</v>
      </c>
      <c r="C15" s="5" t="n">
        <v>6446</v>
      </c>
    </row>
    <row r="16" spans="1:3">
      <c r="A16" s="4" t="s">
        <v>321</v>
      </c>
      <c r="C16" s="5" t="n">
        <v>-16728</v>
      </c>
    </row>
    <row r="17" spans="1:3">
      <c r="A17" s="4" t="s">
        <v>314</v>
      </c>
      <c r="B17" s="5" t="n">
        <v>8684</v>
      </c>
      <c r="C17" s="5" t="n">
        <v>8684</v>
      </c>
    </row>
    <row r="18" spans="1:3">
      <c r="A18" s="3" t="s">
        <v>324</v>
      </c>
    </row>
    <row r="19" spans="1:3">
      <c r="A19" s="4" t="s">
        <v>325</v>
      </c>
      <c r="B19" s="5" t="n">
        <v>4052</v>
      </c>
      <c r="C19" s="5" t="n">
        <v>12873</v>
      </c>
    </row>
    <row r="20" spans="1:3">
      <c r="A20" s="4" t="s">
        <v>326</v>
      </c>
      <c r="B20" s="5" t="n">
        <v>-229</v>
      </c>
      <c r="C20" s="5" t="n">
        <v>-165</v>
      </c>
    </row>
    <row r="21" spans="1:3">
      <c r="A21" s="4" t="s">
        <v>327</v>
      </c>
      <c r="B21" s="5" t="n">
        <v>13123</v>
      </c>
      <c r="C21" s="5" t="n">
        <v>31818</v>
      </c>
    </row>
    <row r="22" spans="1:3">
      <c r="A22" s="4" t="s">
        <v>328</v>
      </c>
      <c r="B22" s="7" t="n">
        <v>16946</v>
      </c>
      <c r="C22" s="7" t="n">
        <v>445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67</v>
      </c>
    </row>
    <row r="2" spans="1:2">
      <c r="A2" s="4" t="s">
        <v>330</v>
      </c>
    </row>
    <row r="3" spans="1:2">
      <c r="A3" s="3" t="s">
        <v>290</v>
      </c>
    </row>
    <row r="4" spans="1:2">
      <c r="A4" s="4" t="s">
        <v>331</v>
      </c>
      <c r="B4" s="7" t="n">
        <v>3952</v>
      </c>
    </row>
    <row r="5" spans="1:2">
      <c r="A5" s="4" t="s">
        <v>332</v>
      </c>
      <c r="B5" s="4" t="s">
        <v>333</v>
      </c>
    </row>
    <row r="6" spans="1:2">
      <c r="A6" s="4" t="s">
        <v>334</v>
      </c>
    </row>
    <row r="7" spans="1:2">
      <c r="A7" s="3" t="s">
        <v>290</v>
      </c>
    </row>
    <row r="8" spans="1:2">
      <c r="A8" s="4" t="s">
        <v>331</v>
      </c>
      <c r="B8" s="7" t="n">
        <v>325</v>
      </c>
    </row>
    <row r="9" spans="1:2">
      <c r="A9" s="4" t="s">
        <v>332</v>
      </c>
      <c r="B9" s="4" t="s">
        <v>335</v>
      </c>
    </row>
    <row r="10" spans="1:2">
      <c r="A10" s="4" t="s">
        <v>336</v>
      </c>
    </row>
    <row r="11" spans="1:2">
      <c r="A11" s="3" t="s">
        <v>290</v>
      </c>
    </row>
    <row r="12" spans="1:2">
      <c r="A12" s="4" t="s">
        <v>331</v>
      </c>
      <c r="B12" s="7" t="n">
        <v>2784</v>
      </c>
    </row>
    <row r="13" spans="1:2">
      <c r="A13" s="4" t="s">
        <v>332</v>
      </c>
      <c r="B13" s="4" t="s">
        <v>335</v>
      </c>
    </row>
    <row r="14" spans="1:2">
      <c r="A14" s="4" t="s">
        <v>337</v>
      </c>
    </row>
    <row r="15" spans="1:2">
      <c r="A15" s="3" t="s">
        <v>290</v>
      </c>
    </row>
    <row r="16" spans="1:2">
      <c r="A16" s="4" t="s">
        <v>331</v>
      </c>
      <c r="B16" s="7" t="n">
        <v>1623</v>
      </c>
    </row>
    <row r="17" spans="1:2">
      <c r="A17" s="4" t="s">
        <v>332</v>
      </c>
      <c r="B17" s="4" t="s">
        <v>51</v>
      </c>
    </row>
    <row r="18" spans="1:2">
      <c r="A18" s="4" t="s">
        <v>338</v>
      </c>
    </row>
    <row r="19" spans="1:2">
      <c r="A19" s="3" t="s">
        <v>290</v>
      </c>
    </row>
    <row r="20" spans="1:2">
      <c r="A20" s="4" t="s">
        <v>331</v>
      </c>
      <c r="B20" s="7" t="n">
        <v>8684</v>
      </c>
    </row>
    <row r="21" spans="1:2">
      <c r="A21" s="4" t="s">
        <v>339</v>
      </c>
    </row>
    <row r="22" spans="1:2">
      <c r="A22" s="3" t="s">
        <v>290</v>
      </c>
    </row>
    <row r="23" spans="1:2">
      <c r="A23" s="4" t="s">
        <v>331</v>
      </c>
      <c r="B23" s="7" t="n">
        <v>0</v>
      </c>
    </row>
    <row r="24" spans="1:2">
      <c r="A24" s="4" t="s">
        <v>332</v>
      </c>
      <c r="B24" s="4" t="s">
        <v>333</v>
      </c>
    </row>
    <row r="25" spans="1:2">
      <c r="A25" s="4" t="s">
        <v>340</v>
      </c>
    </row>
    <row r="26" spans="1:2">
      <c r="A26" s="3" t="s">
        <v>290</v>
      </c>
    </row>
    <row r="27" spans="1:2">
      <c r="A27" s="4" t="s">
        <v>331</v>
      </c>
      <c r="B27" s="7" t="n">
        <v>0</v>
      </c>
    </row>
    <row r="28" spans="1:2">
      <c r="A28" s="4" t="s">
        <v>332</v>
      </c>
      <c r="B28" s="4" t="s">
        <v>335</v>
      </c>
    </row>
    <row r="29" spans="1:2">
      <c r="A29" s="4" t="s">
        <v>341</v>
      </c>
    </row>
    <row r="30" spans="1:2">
      <c r="A30" s="3" t="s">
        <v>290</v>
      </c>
    </row>
    <row r="31" spans="1:2">
      <c r="A31" s="4" t="s">
        <v>331</v>
      </c>
      <c r="B31" s="7" t="n">
        <v>2784</v>
      </c>
    </row>
    <row r="32" spans="1:2">
      <c r="A32" s="4" t="s">
        <v>332</v>
      </c>
      <c r="B32" s="4" t="s">
        <v>335</v>
      </c>
    </row>
    <row r="33" spans="1:2">
      <c r="A33" s="4" t="s">
        <v>342</v>
      </c>
    </row>
    <row r="34" spans="1:2">
      <c r="A34" s="3" t="s">
        <v>290</v>
      </c>
    </row>
    <row r="35" spans="1:2">
      <c r="A35" s="4" t="s">
        <v>331</v>
      </c>
      <c r="B35" s="7" t="n">
        <v>1623</v>
      </c>
    </row>
    <row r="36" spans="1:2">
      <c r="A36" s="4" t="s">
        <v>332</v>
      </c>
      <c r="B36" s="4" t="s">
        <v>51</v>
      </c>
    </row>
    <row r="37" spans="1:2">
      <c r="A37" s="4" t="s">
        <v>343</v>
      </c>
    </row>
    <row r="38" spans="1:2">
      <c r="A38" s="3" t="s">
        <v>290</v>
      </c>
    </row>
    <row r="39" spans="1:2">
      <c r="A39" s="4" t="s">
        <v>331</v>
      </c>
      <c r="B39" s="7" t="n">
        <v>4407</v>
      </c>
    </row>
    <row r="40" spans="1:2">
      <c r="A40" s="4" t="s">
        <v>344</v>
      </c>
    </row>
    <row r="41" spans="1:2">
      <c r="A41" s="3" t="s">
        <v>290</v>
      </c>
    </row>
    <row r="42" spans="1:2">
      <c r="A42" s="4" t="s">
        <v>331</v>
      </c>
      <c r="B42" s="7" t="n">
        <v>3952</v>
      </c>
    </row>
    <row r="43" spans="1:2">
      <c r="A43" s="4" t="s">
        <v>332</v>
      </c>
      <c r="B43" s="4" t="s">
        <v>333</v>
      </c>
    </row>
    <row r="44" spans="1:2">
      <c r="A44" s="4" t="s">
        <v>345</v>
      </c>
    </row>
    <row r="45" spans="1:2">
      <c r="A45" s="3" t="s">
        <v>290</v>
      </c>
    </row>
    <row r="46" spans="1:2">
      <c r="A46" s="4" t="s">
        <v>331</v>
      </c>
      <c r="B46" s="7" t="n">
        <v>325</v>
      </c>
    </row>
    <row r="47" spans="1:2">
      <c r="A47" s="4" t="s">
        <v>332</v>
      </c>
      <c r="B47" s="4" t="s">
        <v>335</v>
      </c>
    </row>
    <row r="48" spans="1:2">
      <c r="A48" s="4" t="s">
        <v>346</v>
      </c>
    </row>
    <row r="49" spans="1:2">
      <c r="A49" s="3" t="s">
        <v>290</v>
      </c>
    </row>
    <row r="50" spans="1:2">
      <c r="A50" s="4" t="s">
        <v>331</v>
      </c>
      <c r="B50" s="7" t="n">
        <v>0</v>
      </c>
    </row>
    <row r="51" spans="1:2">
      <c r="A51" s="4" t="s">
        <v>332</v>
      </c>
      <c r="B51" s="4" t="s">
        <v>335</v>
      </c>
    </row>
    <row r="52" spans="1:2">
      <c r="A52" s="4" t="s">
        <v>347</v>
      </c>
    </row>
    <row r="53" spans="1:2">
      <c r="A53" s="3" t="s">
        <v>290</v>
      </c>
    </row>
    <row r="54" spans="1:2">
      <c r="A54" s="4" t="s">
        <v>331</v>
      </c>
      <c r="B54" s="7" t="n">
        <v>0</v>
      </c>
    </row>
    <row r="55" spans="1:2">
      <c r="A55" s="4" t="s">
        <v>332</v>
      </c>
      <c r="B55" s="4" t="s">
        <v>51</v>
      </c>
    </row>
    <row r="56" spans="1:2">
      <c r="A56" s="4" t="s">
        <v>348</v>
      </c>
    </row>
    <row r="57" spans="1:2">
      <c r="A57" s="3" t="s">
        <v>290</v>
      </c>
    </row>
    <row r="58" spans="1:2">
      <c r="A58" s="4" t="s">
        <v>331</v>
      </c>
      <c r="B58" s="7" t="n">
        <v>42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72</v>
      </c>
      <c r="D1" s="2" t="s">
        <v>1</v>
      </c>
    </row>
    <row r="2" spans="1:6">
      <c r="B2" s="2" t="s">
        <v>2</v>
      </c>
      <c r="C2" s="2" t="s">
        <v>73</v>
      </c>
      <c r="D2" s="2" t="s">
        <v>2</v>
      </c>
      <c r="E2" s="2" t="s">
        <v>73</v>
      </c>
      <c r="F2" s="2" t="s">
        <v>25</v>
      </c>
    </row>
    <row r="3" spans="1:6">
      <c r="A3" s="3" t="s">
        <v>74</v>
      </c>
    </row>
    <row r="4" spans="1:6">
      <c r="A4" s="4" t="s">
        <v>75</v>
      </c>
      <c r="B4" s="7" t="n">
        <v>16946</v>
      </c>
      <c r="C4" s="7" t="n">
        <v>9984</v>
      </c>
      <c r="D4" s="7" t="n">
        <v>44526</v>
      </c>
      <c r="E4" s="7" t="n">
        <v>28301</v>
      </c>
    </row>
    <row r="5" spans="1:6">
      <c r="A5" s="3" t="s">
        <v>76</v>
      </c>
    </row>
    <row r="6" spans="1:6">
      <c r="A6" s="4" t="s">
        <v>77</v>
      </c>
      <c r="B6" s="5" t="n">
        <v>3791</v>
      </c>
      <c r="C6" s="5" t="n">
        <v>3976</v>
      </c>
      <c r="D6" s="5" t="n">
        <v>10228</v>
      </c>
      <c r="E6" s="5" t="n">
        <v>10768</v>
      </c>
    </row>
    <row r="7" spans="1:6">
      <c r="A7" s="4" t="s">
        <v>78</v>
      </c>
      <c r="B7" s="5" t="n">
        <v>7917</v>
      </c>
      <c r="C7" s="5" t="n">
        <v>8055</v>
      </c>
      <c r="D7" s="5" t="n">
        <v>22464</v>
      </c>
      <c r="E7" s="5" t="n">
        <v>20242</v>
      </c>
    </row>
    <row r="8" spans="1:6">
      <c r="A8" s="4" t="s">
        <v>79</v>
      </c>
      <c r="B8" s="5" t="n">
        <v>7344</v>
      </c>
      <c r="C8" s="5" t="n">
        <v>7989</v>
      </c>
      <c r="D8" s="5" t="n">
        <v>22485</v>
      </c>
      <c r="E8" s="5" t="n">
        <v>21141</v>
      </c>
    </row>
    <row r="9" spans="1:6">
      <c r="A9" s="4" t="s">
        <v>80</v>
      </c>
      <c r="B9" s="5" t="n">
        <v>19052</v>
      </c>
      <c r="C9" s="5" t="n">
        <v>20020</v>
      </c>
      <c r="D9" s="5" t="n">
        <v>55177</v>
      </c>
      <c r="E9" s="5" t="n">
        <v>52151</v>
      </c>
    </row>
    <row r="10" spans="1:6">
      <c r="A10" s="4" t="s">
        <v>81</v>
      </c>
      <c r="B10" s="5" t="n">
        <v>-2106</v>
      </c>
      <c r="C10" s="5" t="n">
        <v>-10036</v>
      </c>
      <c r="D10" s="5" t="n">
        <v>-10651</v>
      </c>
      <c r="E10" s="5" t="n">
        <v>-23850</v>
      </c>
    </row>
    <row r="11" spans="1:6">
      <c r="A11" s="4" t="s">
        <v>82</v>
      </c>
      <c r="B11" s="5" t="n">
        <v>199</v>
      </c>
      <c r="C11" s="5" t="n">
        <v>28</v>
      </c>
      <c r="D11" s="5" t="n">
        <v>444</v>
      </c>
      <c r="E11" s="5" t="n">
        <v>96</v>
      </c>
    </row>
    <row r="12" spans="1:6">
      <c r="A12" s="4" t="s">
        <v>350</v>
      </c>
      <c r="B12" s="5" t="n">
        <v>-80</v>
      </c>
      <c r="C12" s="5" t="n">
        <v>-68</v>
      </c>
      <c r="D12" s="5" t="n">
        <v>-221</v>
      </c>
      <c r="E12" s="5" t="n">
        <v>-80</v>
      </c>
    </row>
    <row r="13" spans="1:6">
      <c r="A13" s="4" t="s">
        <v>84</v>
      </c>
      <c r="B13" s="5" t="n">
        <v>-1987</v>
      </c>
      <c r="C13" s="5" t="n">
        <v>-10076</v>
      </c>
      <c r="D13" s="5" t="n">
        <v>-10428</v>
      </c>
      <c r="E13" s="5" t="n">
        <v>-23834</v>
      </c>
    </row>
    <row r="14" spans="1:6">
      <c r="A14" s="4" t="s">
        <v>85</v>
      </c>
      <c r="B14" s="5" t="n">
        <v>1</v>
      </c>
      <c r="C14" s="5" t="n">
        <v>150</v>
      </c>
      <c r="D14" s="5" t="n">
        <v>-11</v>
      </c>
      <c r="E14" s="5" t="n">
        <v>132</v>
      </c>
    </row>
    <row r="15" spans="1:6">
      <c r="A15" s="4" t="s">
        <v>86</v>
      </c>
      <c r="B15" s="7" t="n">
        <v>-1988</v>
      </c>
      <c r="C15" s="7" t="n">
        <v>-10226</v>
      </c>
      <c r="D15" s="7" t="n">
        <v>-10417</v>
      </c>
      <c r="E15" s="7" t="n">
        <v>-23966</v>
      </c>
    </row>
    <row r="16" spans="1:6">
      <c r="A16" s="4" t="s">
        <v>87</v>
      </c>
      <c r="B16" s="9" t="n">
        <v>-0.04</v>
      </c>
      <c r="C16" s="9" t="n">
        <v>-0.21</v>
      </c>
      <c r="D16" s="9" t="n">
        <v>-0.2</v>
      </c>
      <c r="E16" s="9" t="n">
        <v>-0.53</v>
      </c>
    </row>
    <row r="17" spans="1:6">
      <c r="A17" s="4" t="s">
        <v>88</v>
      </c>
      <c r="B17" s="5" t="n">
        <v>53597</v>
      </c>
      <c r="C17" s="5" t="n">
        <v>48147</v>
      </c>
      <c r="D17" s="5" t="n">
        <v>51609</v>
      </c>
      <c r="E17" s="5" t="n">
        <v>45568</v>
      </c>
    </row>
    <row r="18" spans="1:6">
      <c r="A18" s="3" t="s">
        <v>351</v>
      </c>
    </row>
    <row r="19" spans="1:6">
      <c r="A19" s="4" t="s">
        <v>352</v>
      </c>
      <c r="B19" s="7" t="n">
        <v>9308</v>
      </c>
      <c r="D19" s="7" t="n">
        <v>9308</v>
      </c>
      <c r="F19" s="7" t="n">
        <v>11800</v>
      </c>
    </row>
    <row r="20" spans="1:6">
      <c r="A20" s="4" t="s">
        <v>31</v>
      </c>
      <c r="B20" s="5" t="n">
        <v>1868</v>
      </c>
      <c r="D20" s="5" t="n">
        <v>1868</v>
      </c>
      <c r="F20" s="5" t="n">
        <v>0</v>
      </c>
    </row>
    <row r="21" spans="1:6">
      <c r="A21" s="4" t="s">
        <v>29</v>
      </c>
      <c r="B21" s="5" t="n">
        <v>830</v>
      </c>
      <c r="D21" s="5" t="n">
        <v>830</v>
      </c>
      <c r="F21" s="5" t="n">
        <v>1036</v>
      </c>
    </row>
    <row r="22" spans="1:6">
      <c r="A22" s="4" t="s">
        <v>37</v>
      </c>
      <c r="B22" s="5" t="n">
        <v>304</v>
      </c>
      <c r="D22" s="5" t="n">
        <v>304</v>
      </c>
      <c r="F22" s="5" t="n">
        <v>302</v>
      </c>
    </row>
    <row r="23" spans="1:6">
      <c r="A23" s="3" t="s">
        <v>353</v>
      </c>
    </row>
    <row r="24" spans="1:6">
      <c r="A24" s="4" t="s">
        <v>42</v>
      </c>
      <c r="B24" s="5" t="n">
        <v>5933</v>
      </c>
      <c r="D24" s="5" t="n">
        <v>5933</v>
      </c>
      <c r="F24" s="5" t="n">
        <v>4362</v>
      </c>
    </row>
    <row r="25" spans="1:6">
      <c r="A25" s="4" t="s">
        <v>43</v>
      </c>
      <c r="B25" s="5" t="n">
        <v>4253</v>
      </c>
      <c r="D25" s="5" t="n">
        <v>4253</v>
      </c>
      <c r="F25" s="5" t="n">
        <v>12292</v>
      </c>
    </row>
    <row r="26" spans="1:6">
      <c r="A26" s="4" t="s">
        <v>354</v>
      </c>
      <c r="B26" s="5" t="n">
        <v>4431</v>
      </c>
      <c r="D26" s="5" t="n">
        <v>4431</v>
      </c>
      <c r="F26" s="5" t="n">
        <v>1501</v>
      </c>
    </row>
    <row r="27" spans="1:6">
      <c r="A27" s="3" t="s">
        <v>52</v>
      </c>
    </row>
    <row r="28" spans="1:6">
      <c r="A28" s="4" t="s">
        <v>57</v>
      </c>
      <c r="B28" s="5" t="n">
        <v>-330014</v>
      </c>
      <c r="D28" s="5" t="n">
        <v>-330014</v>
      </c>
      <c r="F28" s="5" t="n">
        <v>-315065</v>
      </c>
    </row>
    <row r="29" spans="1:6">
      <c r="A29" s="4" t="s">
        <v>315</v>
      </c>
    </row>
    <row r="30" spans="1:6">
      <c r="A30" s="3" t="s">
        <v>74</v>
      </c>
    </row>
    <row r="31" spans="1:6">
      <c r="A31" s="4" t="s">
        <v>75</v>
      </c>
      <c r="B31" s="5" t="n">
        <v>15986</v>
      </c>
      <c r="D31" s="5" t="n">
        <v>38126</v>
      </c>
    </row>
    <row r="32" spans="1:6">
      <c r="A32" s="3" t="s">
        <v>76</v>
      </c>
    </row>
    <row r="33" spans="1:6">
      <c r="A33" s="4" t="s">
        <v>77</v>
      </c>
      <c r="B33" s="5" t="n">
        <v>3350</v>
      </c>
      <c r="D33" s="5" t="n">
        <v>8432</v>
      </c>
    </row>
    <row r="34" spans="1:6">
      <c r="A34" s="4" t="s">
        <v>78</v>
      </c>
      <c r="B34" s="5" t="n">
        <v>7821</v>
      </c>
      <c r="D34" s="5" t="n">
        <v>22288</v>
      </c>
    </row>
    <row r="35" spans="1:6">
      <c r="A35" s="4" t="s">
        <v>79</v>
      </c>
      <c r="B35" s="5" t="n">
        <v>7344</v>
      </c>
      <c r="D35" s="5" t="n">
        <v>22485</v>
      </c>
    </row>
    <row r="36" spans="1:6">
      <c r="A36" s="4" t="s">
        <v>80</v>
      </c>
      <c r="B36" s="5" t="n">
        <v>18515</v>
      </c>
      <c r="D36" s="5" t="n">
        <v>53205</v>
      </c>
    </row>
    <row r="37" spans="1:6">
      <c r="A37" s="4" t="s">
        <v>81</v>
      </c>
      <c r="B37" s="5" t="n">
        <v>-2529</v>
      </c>
      <c r="D37" s="5" t="n">
        <v>-15079</v>
      </c>
    </row>
    <row r="38" spans="1:6">
      <c r="A38" s="4" t="s">
        <v>82</v>
      </c>
      <c r="B38" s="5" t="n">
        <v>199</v>
      </c>
      <c r="D38" s="5" t="n">
        <v>444</v>
      </c>
    </row>
    <row r="39" spans="1:6">
      <c r="A39" s="4" t="s">
        <v>350</v>
      </c>
      <c r="B39" s="5" t="n">
        <v>-80</v>
      </c>
      <c r="D39" s="5" t="n">
        <v>-221</v>
      </c>
    </row>
    <row r="40" spans="1:6">
      <c r="A40" s="4" t="s">
        <v>84</v>
      </c>
      <c r="B40" s="5" t="n">
        <v>-2410</v>
      </c>
      <c r="D40" s="5" t="n">
        <v>-14856</v>
      </c>
    </row>
    <row r="41" spans="1:6">
      <c r="A41" s="4" t="s">
        <v>85</v>
      </c>
      <c r="B41" s="5" t="n">
        <v>1</v>
      </c>
      <c r="D41" s="5" t="n">
        <v>-11</v>
      </c>
    </row>
    <row r="42" spans="1:6">
      <c r="A42" s="4" t="s">
        <v>86</v>
      </c>
      <c r="B42" s="7" t="n">
        <v>-2411</v>
      </c>
      <c r="D42" s="7" t="n">
        <v>-14845</v>
      </c>
    </row>
    <row r="43" spans="1:6">
      <c r="A43" s="4" t="s">
        <v>87</v>
      </c>
      <c r="B43" s="9" t="n">
        <v>-0.04</v>
      </c>
      <c r="D43" s="9" t="n">
        <v>-0.29</v>
      </c>
    </row>
    <row r="44" spans="1:6">
      <c r="A44" s="4" t="s">
        <v>88</v>
      </c>
      <c r="B44" s="5" t="n">
        <v>53597</v>
      </c>
      <c r="D44" s="5" t="n">
        <v>51609</v>
      </c>
    </row>
    <row r="45" spans="1:6">
      <c r="A45" s="3" t="s">
        <v>351</v>
      </c>
    </row>
    <row r="46" spans="1:6">
      <c r="A46" s="4" t="s">
        <v>352</v>
      </c>
      <c r="B46" s="7" t="n">
        <v>7448</v>
      </c>
      <c r="D46" s="7" t="n">
        <v>7448</v>
      </c>
    </row>
    <row r="47" spans="1:6">
      <c r="A47" s="4" t="s">
        <v>31</v>
      </c>
      <c r="B47" s="5" t="n">
        <v>0</v>
      </c>
      <c r="D47" s="5" t="n">
        <v>0</v>
      </c>
    </row>
    <row r="48" spans="1:6">
      <c r="A48" s="4" t="s">
        <v>29</v>
      </c>
      <c r="B48" s="5" t="n">
        <v>946</v>
      </c>
      <c r="D48" s="5" t="n">
        <v>946</v>
      </c>
    </row>
    <row r="49" spans="1:6">
      <c r="A49" s="4" t="s">
        <v>37</v>
      </c>
      <c r="B49" s="5" t="n">
        <v>241</v>
      </c>
      <c r="D49" s="5" t="n">
        <v>241</v>
      </c>
    </row>
    <row r="50" spans="1:6">
      <c r="A50" s="3" t="s">
        <v>353</v>
      </c>
    </row>
    <row r="51" spans="1:6">
      <c r="A51" s="4" t="s">
        <v>42</v>
      </c>
      <c r="B51" s="5" t="n">
        <v>4017</v>
      </c>
      <c r="D51" s="5" t="n">
        <v>4017</v>
      </c>
    </row>
    <row r="52" spans="1:6">
      <c r="A52" s="4" t="s">
        <v>43</v>
      </c>
      <c r="B52" s="5" t="n">
        <v>3598</v>
      </c>
      <c r="D52" s="5" t="n">
        <v>3598</v>
      </c>
    </row>
    <row r="53" spans="1:6">
      <c r="A53" s="4" t="s">
        <v>354</v>
      </c>
      <c r="B53" s="5" t="n">
        <v>3697</v>
      </c>
      <c r="D53" s="5" t="n">
        <v>3697</v>
      </c>
    </row>
    <row r="54" spans="1:6">
      <c r="A54" s="3" t="s">
        <v>52</v>
      </c>
    </row>
    <row r="55" spans="1:6">
      <c r="A55" s="4" t="s">
        <v>57</v>
      </c>
      <c r="B55" s="5" t="n">
        <v>-330383</v>
      </c>
      <c r="D55" s="5" t="n">
        <v>-330383</v>
      </c>
    </row>
    <row r="56" spans="1:6">
      <c r="A56" s="4" t="s">
        <v>355</v>
      </c>
    </row>
    <row r="57" spans="1:6">
      <c r="A57" s="3" t="s">
        <v>74</v>
      </c>
    </row>
    <row r="58" spans="1:6">
      <c r="A58" s="4" t="s">
        <v>75</v>
      </c>
      <c r="B58" s="5" t="n">
        <v>-960</v>
      </c>
      <c r="D58" s="5" t="n">
        <v>-6400</v>
      </c>
    </row>
    <row r="59" spans="1:6">
      <c r="A59" s="3" t="s">
        <v>76</v>
      </c>
    </row>
    <row r="60" spans="1:6">
      <c r="A60" s="4" t="s">
        <v>77</v>
      </c>
      <c r="B60" s="5" t="n">
        <v>-441</v>
      </c>
      <c r="D60" s="5" t="n">
        <v>-1796</v>
      </c>
    </row>
    <row r="61" spans="1:6">
      <c r="A61" s="4" t="s">
        <v>78</v>
      </c>
      <c r="B61" s="5" t="n">
        <v>-96</v>
      </c>
      <c r="D61" s="5" t="n">
        <v>-176</v>
      </c>
    </row>
    <row r="62" spans="1:6">
      <c r="A62" s="4" t="s">
        <v>79</v>
      </c>
      <c r="B62" s="5" t="n">
        <v>0</v>
      </c>
      <c r="D62" s="5" t="n">
        <v>0</v>
      </c>
    </row>
    <row r="63" spans="1:6">
      <c r="A63" s="4" t="s">
        <v>80</v>
      </c>
      <c r="B63" s="5" t="n">
        <v>-537</v>
      </c>
      <c r="D63" s="5" t="n">
        <v>-1972</v>
      </c>
    </row>
    <row r="64" spans="1:6">
      <c r="A64" s="4" t="s">
        <v>81</v>
      </c>
      <c r="B64" s="5" t="n">
        <v>-423</v>
      </c>
      <c r="D64" s="5" t="n">
        <v>-4428</v>
      </c>
    </row>
    <row r="65" spans="1:6">
      <c r="A65" s="4" t="s">
        <v>82</v>
      </c>
      <c r="B65" s="5" t="n">
        <v>0</v>
      </c>
      <c r="D65" s="5" t="n">
        <v>0</v>
      </c>
    </row>
    <row r="66" spans="1:6">
      <c r="A66" s="4" t="s">
        <v>350</v>
      </c>
      <c r="B66" s="5" t="n">
        <v>0</v>
      </c>
      <c r="D66" s="5" t="n">
        <v>0</v>
      </c>
    </row>
    <row r="67" spans="1:6">
      <c r="A67" s="4" t="s">
        <v>84</v>
      </c>
      <c r="B67" s="5" t="n">
        <v>-423</v>
      </c>
      <c r="D67" s="5" t="n">
        <v>-4428</v>
      </c>
    </row>
    <row r="68" spans="1:6">
      <c r="A68" s="4" t="s">
        <v>85</v>
      </c>
      <c r="B68" s="5" t="n">
        <v>0</v>
      </c>
      <c r="D68" s="5" t="n">
        <v>0</v>
      </c>
    </row>
    <row r="69" spans="1:6">
      <c r="A69" s="4" t="s">
        <v>86</v>
      </c>
      <c r="B69" s="7" t="n">
        <v>-423</v>
      </c>
      <c r="D69" s="7" t="n">
        <v>-4428</v>
      </c>
    </row>
    <row r="70" spans="1:6">
      <c r="A70" s="4" t="s">
        <v>87</v>
      </c>
      <c r="B70" s="7" t="n">
        <v>0</v>
      </c>
      <c r="D70" s="9" t="n">
        <v>-0.09</v>
      </c>
    </row>
    <row r="71" spans="1:6">
      <c r="A71" s="3" t="s">
        <v>351</v>
      </c>
    </row>
    <row r="72" spans="1:6">
      <c r="A72" s="4" t="s">
        <v>352</v>
      </c>
      <c r="B72" s="7" t="n">
        <v>-1860</v>
      </c>
      <c r="D72" s="7" t="n">
        <v>-1860</v>
      </c>
    </row>
    <row r="73" spans="1:6">
      <c r="A73" s="4" t="s">
        <v>31</v>
      </c>
      <c r="B73" s="5" t="n">
        <v>-1868</v>
      </c>
      <c r="D73" s="5" t="n">
        <v>-1868</v>
      </c>
    </row>
    <row r="74" spans="1:6">
      <c r="A74" s="4" t="s">
        <v>29</v>
      </c>
      <c r="B74" s="5" t="n">
        <v>116</v>
      </c>
      <c r="D74" s="5" t="n">
        <v>116</v>
      </c>
    </row>
    <row r="75" spans="1:6">
      <c r="A75" s="4" t="s">
        <v>37</v>
      </c>
      <c r="B75" s="5" t="n">
        <v>-63</v>
      </c>
      <c r="D75" s="5" t="n">
        <v>-63</v>
      </c>
    </row>
    <row r="76" spans="1:6">
      <c r="A76" s="3" t="s">
        <v>353</v>
      </c>
    </row>
    <row r="77" spans="1:6">
      <c r="A77" s="4" t="s">
        <v>42</v>
      </c>
      <c r="B77" s="5" t="n">
        <v>-1916</v>
      </c>
      <c r="D77" s="5" t="n">
        <v>-1916</v>
      </c>
    </row>
    <row r="78" spans="1:6">
      <c r="A78" s="4" t="s">
        <v>43</v>
      </c>
      <c r="B78" s="5" t="n">
        <v>-655</v>
      </c>
      <c r="D78" s="5" t="n">
        <v>-655</v>
      </c>
    </row>
    <row r="79" spans="1:6">
      <c r="A79" s="4" t="s">
        <v>354</v>
      </c>
      <c r="B79" s="5" t="n">
        <v>-734</v>
      </c>
      <c r="D79" s="5" t="n">
        <v>-734</v>
      </c>
    </row>
    <row r="80" spans="1:6">
      <c r="A80" s="3" t="s">
        <v>52</v>
      </c>
    </row>
    <row r="81" spans="1:6">
      <c r="A81" s="4" t="s">
        <v>57</v>
      </c>
      <c r="B81" s="5" t="n">
        <v>-369</v>
      </c>
      <c r="D81" s="5" t="n">
        <v>-369</v>
      </c>
      <c r="F81" s="7" t="n">
        <v>-4100</v>
      </c>
    </row>
    <row r="82" spans="1:6">
      <c r="A82" s="4" t="s">
        <v>89</v>
      </c>
    </row>
    <row r="83" spans="1:6">
      <c r="A83" s="3" t="s">
        <v>74</v>
      </c>
    </row>
    <row r="84" spans="1:6">
      <c r="A84" s="4" t="s">
        <v>75</v>
      </c>
      <c r="B84" s="5" t="n">
        <v>8405</v>
      </c>
      <c r="C84" s="7" t="n">
        <v>6948</v>
      </c>
      <c r="D84" s="5" t="n">
        <v>18291</v>
      </c>
      <c r="E84" s="7" t="n">
        <v>19134</v>
      </c>
    </row>
    <row r="85" spans="1:6">
      <c r="A85" s="4" t="s">
        <v>356</v>
      </c>
    </row>
    <row r="86" spans="1:6">
      <c r="A86" s="3" t="s">
        <v>74</v>
      </c>
    </row>
    <row r="87" spans="1:6">
      <c r="A87" s="4" t="s">
        <v>75</v>
      </c>
      <c r="B87" s="5" t="n">
        <v>5470</v>
      </c>
      <c r="D87" s="5" t="n">
        <v>12387</v>
      </c>
    </row>
    <row r="88" spans="1:6">
      <c r="A88" s="4" t="s">
        <v>357</v>
      </c>
    </row>
    <row r="89" spans="1:6">
      <c r="A89" s="3" t="s">
        <v>74</v>
      </c>
    </row>
    <row r="90" spans="1:6">
      <c r="A90" s="4" t="s">
        <v>75</v>
      </c>
      <c r="B90" s="5" t="n">
        <v>-2935</v>
      </c>
      <c r="D90" s="5" t="n">
        <v>-5904</v>
      </c>
    </row>
    <row r="91" spans="1:6">
      <c r="A91" s="4" t="s">
        <v>90</v>
      </c>
    </row>
    <row r="92" spans="1:6">
      <c r="A92" s="3" t="s">
        <v>74</v>
      </c>
    </row>
    <row r="93" spans="1:6">
      <c r="A93" s="4" t="s">
        <v>75</v>
      </c>
      <c r="B93" s="5" t="n">
        <v>8541</v>
      </c>
      <c r="C93" s="7" t="n">
        <v>3036</v>
      </c>
      <c r="D93" s="5" t="n">
        <v>26235</v>
      </c>
      <c r="E93" s="7" t="n">
        <v>9167</v>
      </c>
    </row>
    <row r="94" spans="1:6">
      <c r="A94" s="4" t="s">
        <v>358</v>
      </c>
    </row>
    <row r="95" spans="1:6">
      <c r="A95" s="3" t="s">
        <v>74</v>
      </c>
    </row>
    <row r="96" spans="1:6">
      <c r="A96" s="4" t="s">
        <v>75</v>
      </c>
      <c r="B96" s="5" t="n">
        <v>10516</v>
      </c>
      <c r="D96" s="5" t="n">
        <v>25739</v>
      </c>
    </row>
    <row r="97" spans="1:6">
      <c r="A97" s="4" t="s">
        <v>359</v>
      </c>
    </row>
    <row r="98" spans="1:6">
      <c r="A98" s="3" t="s">
        <v>74</v>
      </c>
    </row>
    <row r="99" spans="1:6">
      <c r="A99" s="4" t="s">
        <v>75</v>
      </c>
      <c r="B99" s="7" t="n">
        <v>1975</v>
      </c>
      <c r="D99" s="7" t="n">
        <v>-4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946</v>
      </c>
      <c r="C4" s="7" t="n">
        <v>9984</v>
      </c>
      <c r="D4" s="7" t="n">
        <v>44526</v>
      </c>
      <c r="E4" s="7" t="n">
        <v>28301</v>
      </c>
    </row>
    <row r="5" spans="1:5">
      <c r="A5" s="3" t="s">
        <v>76</v>
      </c>
    </row>
    <row r="6" spans="1:5">
      <c r="A6" s="4" t="s">
        <v>77</v>
      </c>
      <c r="B6" s="5" t="n">
        <v>3791</v>
      </c>
      <c r="C6" s="5" t="n">
        <v>3976</v>
      </c>
      <c r="D6" s="5" t="n">
        <v>10228</v>
      </c>
      <c r="E6" s="5" t="n">
        <v>10768</v>
      </c>
    </row>
    <row r="7" spans="1:5">
      <c r="A7" s="4" t="s">
        <v>78</v>
      </c>
      <c r="B7" s="5" t="n">
        <v>7917</v>
      </c>
      <c r="C7" s="5" t="n">
        <v>8055</v>
      </c>
      <c r="D7" s="5" t="n">
        <v>22464</v>
      </c>
      <c r="E7" s="5" t="n">
        <v>20242</v>
      </c>
    </row>
    <row r="8" spans="1:5">
      <c r="A8" s="4" t="s">
        <v>79</v>
      </c>
      <c r="B8" s="5" t="n">
        <v>7344</v>
      </c>
      <c r="C8" s="5" t="n">
        <v>7989</v>
      </c>
      <c r="D8" s="5" t="n">
        <v>22485</v>
      </c>
      <c r="E8" s="5" t="n">
        <v>21141</v>
      </c>
    </row>
    <row r="9" spans="1:5">
      <c r="A9" s="4" t="s">
        <v>80</v>
      </c>
      <c r="B9" s="5" t="n">
        <v>19052</v>
      </c>
      <c r="C9" s="5" t="n">
        <v>20020</v>
      </c>
      <c r="D9" s="5" t="n">
        <v>55177</v>
      </c>
      <c r="E9" s="5" t="n">
        <v>52151</v>
      </c>
    </row>
    <row r="10" spans="1:5">
      <c r="A10" s="4" t="s">
        <v>81</v>
      </c>
      <c r="B10" s="5" t="n">
        <v>-2106</v>
      </c>
      <c r="C10" s="5" t="n">
        <v>-10036</v>
      </c>
      <c r="D10" s="5" t="n">
        <v>-10651</v>
      </c>
      <c r="E10" s="5" t="n">
        <v>-23850</v>
      </c>
    </row>
    <row r="11" spans="1:5">
      <c r="A11" s="4" t="s">
        <v>82</v>
      </c>
      <c r="B11" s="5" t="n">
        <v>199</v>
      </c>
      <c r="C11" s="5" t="n">
        <v>28</v>
      </c>
      <c r="D11" s="5" t="n">
        <v>444</v>
      </c>
      <c r="E11" s="5" t="n">
        <v>96</v>
      </c>
    </row>
    <row r="12" spans="1:5">
      <c r="A12" s="4" t="s">
        <v>83</v>
      </c>
      <c r="B12" s="5" t="n">
        <v>-80</v>
      </c>
      <c r="C12" s="5" t="n">
        <v>-68</v>
      </c>
      <c r="D12" s="5" t="n">
        <v>-221</v>
      </c>
      <c r="E12" s="5" t="n">
        <v>-80</v>
      </c>
    </row>
    <row r="13" spans="1:5">
      <c r="A13" s="4" t="s">
        <v>84</v>
      </c>
      <c r="B13" s="5" t="n">
        <v>-1987</v>
      </c>
      <c r="C13" s="5" t="n">
        <v>-10076</v>
      </c>
      <c r="D13" s="5" t="n">
        <v>-10428</v>
      </c>
      <c r="E13" s="5" t="n">
        <v>-23834</v>
      </c>
    </row>
    <row r="14" spans="1:5">
      <c r="A14" s="4" t="s">
        <v>85</v>
      </c>
      <c r="B14" s="5" t="n">
        <v>1</v>
      </c>
      <c r="C14" s="5" t="n">
        <v>150</v>
      </c>
      <c r="D14" s="5" t="n">
        <v>-11</v>
      </c>
      <c r="E14" s="5" t="n">
        <v>132</v>
      </c>
    </row>
    <row r="15" spans="1:5">
      <c r="A15" s="4" t="s">
        <v>86</v>
      </c>
      <c r="B15" s="7" t="n">
        <v>-1988</v>
      </c>
      <c r="C15" s="7" t="n">
        <v>-10226</v>
      </c>
      <c r="D15" s="7" t="n">
        <v>-10417</v>
      </c>
      <c r="E15" s="7" t="n">
        <v>-23966</v>
      </c>
    </row>
    <row r="16" spans="1:5">
      <c r="A16" s="4" t="s">
        <v>87</v>
      </c>
      <c r="B16" s="9" t="n">
        <v>-0.04</v>
      </c>
      <c r="C16" s="9" t="n">
        <v>-0.21</v>
      </c>
      <c r="D16" s="9" t="n">
        <v>-0.2</v>
      </c>
      <c r="E16" s="9" t="n">
        <v>-0.53</v>
      </c>
    </row>
    <row r="17" spans="1:5">
      <c r="A17" s="4" t="s">
        <v>88</v>
      </c>
      <c r="B17" s="5" t="n">
        <v>53597</v>
      </c>
      <c r="C17" s="5" t="n">
        <v>48147</v>
      </c>
      <c r="D17" s="5" t="n">
        <v>51609</v>
      </c>
      <c r="E17" s="5" t="n">
        <v>45568</v>
      </c>
    </row>
    <row r="18" spans="1:5">
      <c r="A18" s="4" t="s">
        <v>89</v>
      </c>
    </row>
    <row r="19" spans="1:5">
      <c r="A19" s="3" t="s">
        <v>74</v>
      </c>
    </row>
    <row r="20" spans="1:5">
      <c r="A20" s="4" t="s">
        <v>75</v>
      </c>
      <c r="B20" s="7" t="n">
        <v>8405</v>
      </c>
      <c r="C20" s="7" t="n">
        <v>6948</v>
      </c>
      <c r="D20" s="7" t="n">
        <v>18291</v>
      </c>
      <c r="E20" s="7" t="n">
        <v>19134</v>
      </c>
    </row>
    <row r="21" spans="1:5">
      <c r="A21" s="4" t="s">
        <v>90</v>
      </c>
    </row>
    <row r="22" spans="1:5">
      <c r="A22" s="3" t="s">
        <v>74</v>
      </c>
    </row>
    <row r="23" spans="1:5">
      <c r="A23" s="4" t="s">
        <v>75</v>
      </c>
      <c r="B23" s="7" t="n">
        <v>8541</v>
      </c>
      <c r="C23" s="7" t="n">
        <v>3036</v>
      </c>
      <c r="D23" s="7" t="n">
        <v>26235</v>
      </c>
      <c r="E23" s="7" t="n">
        <v>91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2</v>
      </c>
      <c r="D1" s="2" t="s">
        <v>1</v>
      </c>
    </row>
    <row r="2" spans="1:5">
      <c r="B2" s="2" t="s">
        <v>2</v>
      </c>
      <c r="C2" s="2" t="s">
        <v>73</v>
      </c>
      <c r="D2" s="2" t="s">
        <v>2</v>
      </c>
      <c r="E2" s="2" t="s">
        <v>73</v>
      </c>
    </row>
    <row r="3" spans="1:5">
      <c r="A3" s="4" t="s">
        <v>361</v>
      </c>
    </row>
    <row r="4" spans="1:5">
      <c r="A4" s="3" t="s">
        <v>362</v>
      </c>
    </row>
    <row r="5" spans="1:5">
      <c r="A5" s="4" t="s">
        <v>363</v>
      </c>
      <c r="B5" s="5" t="n">
        <v>7607</v>
      </c>
      <c r="C5" s="5" t="n">
        <v>7494</v>
      </c>
      <c r="D5" s="5" t="n">
        <v>7607</v>
      </c>
      <c r="E5" s="5" t="n">
        <v>74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 customWidth="1" max="14" min="14" width="14"/>
  </cols>
  <sheetData>
    <row r="1" spans="1:14">
      <c r="A1" s="1" t="s">
        <v>364</v>
      </c>
      <c r="B1" s="2" t="s">
        <v>365</v>
      </c>
      <c r="I1" s="2" t="s">
        <v>72</v>
      </c>
      <c r="K1" s="2" t="s">
        <v>1</v>
      </c>
    </row>
    <row r="2" spans="1:14">
      <c r="B2" s="2" t="s">
        <v>2</v>
      </c>
      <c r="C2" s="2" t="s">
        <v>366</v>
      </c>
      <c r="D2" s="2" t="s">
        <v>367</v>
      </c>
      <c r="E2" s="2" t="s">
        <v>368</v>
      </c>
      <c r="F2" s="2" t="s">
        <v>369</v>
      </c>
      <c r="G2" s="2" t="s">
        <v>370</v>
      </c>
      <c r="H2" s="2" t="s">
        <v>371</v>
      </c>
      <c r="I2" s="2" t="s">
        <v>2</v>
      </c>
      <c r="J2" s="2" t="s">
        <v>73</v>
      </c>
      <c r="K2" s="2" t="s">
        <v>2</v>
      </c>
      <c r="L2" s="2" t="s">
        <v>73</v>
      </c>
      <c r="M2" s="2" t="s">
        <v>372</v>
      </c>
      <c r="N2" s="2" t="s">
        <v>25</v>
      </c>
    </row>
    <row r="3" spans="1:14">
      <c r="A3" s="3" t="s">
        <v>373</v>
      </c>
    </row>
    <row r="4" spans="1:14">
      <c r="A4" s="4" t="s">
        <v>75</v>
      </c>
      <c r="I4" s="7" t="n">
        <v>16946000</v>
      </c>
      <c r="J4" s="7" t="n">
        <v>9984000</v>
      </c>
      <c r="K4" s="7" t="n">
        <v>44526000</v>
      </c>
      <c r="L4" s="7" t="n">
        <v>28301000</v>
      </c>
    </row>
    <row r="5" spans="1:14">
      <c r="A5" s="4" t="s">
        <v>374</v>
      </c>
      <c r="B5" s="7" t="n">
        <v>8684000</v>
      </c>
      <c r="I5" s="5" t="n">
        <v>8684000</v>
      </c>
      <c r="K5" s="5" t="n">
        <v>8684000</v>
      </c>
      <c r="M5" s="7" t="n">
        <v>18966000</v>
      </c>
      <c r="N5" s="7" t="n">
        <v>18966000</v>
      </c>
    </row>
    <row r="6" spans="1:14">
      <c r="A6" s="4" t="s">
        <v>43</v>
      </c>
      <c r="B6" s="5" t="n">
        <v>4253000</v>
      </c>
      <c r="I6" s="5" t="n">
        <v>4253000</v>
      </c>
      <c r="K6" s="5" t="n">
        <v>4253000</v>
      </c>
      <c r="N6" s="5" t="n">
        <v>12292000</v>
      </c>
    </row>
    <row r="7" spans="1:14">
      <c r="A7" s="4" t="s">
        <v>375</v>
      </c>
      <c r="I7" s="5" t="n">
        <v>16946000</v>
      </c>
      <c r="K7" s="5" t="n">
        <v>44526000</v>
      </c>
    </row>
    <row r="8" spans="1:14">
      <c r="A8" s="4" t="s">
        <v>90</v>
      </c>
    </row>
    <row r="9" spans="1:14">
      <c r="A9" s="3" t="s">
        <v>373</v>
      </c>
    </row>
    <row r="10" spans="1:14">
      <c r="A10" s="4" t="s">
        <v>75</v>
      </c>
      <c r="I10" s="5" t="n">
        <v>8541000</v>
      </c>
      <c r="J10" s="5" t="n">
        <v>3036000</v>
      </c>
      <c r="K10" s="5" t="n">
        <v>26235000</v>
      </c>
      <c r="L10" s="5" t="n">
        <v>9167000</v>
      </c>
    </row>
    <row r="11" spans="1:14">
      <c r="A11" s="4" t="s">
        <v>376</v>
      </c>
    </row>
    <row r="12" spans="1:14">
      <c r="A12" s="3" t="s">
        <v>373</v>
      </c>
    </row>
    <row r="13" spans="1:14">
      <c r="A13" s="4" t="s">
        <v>75</v>
      </c>
      <c r="I13" s="5" t="n">
        <v>3400000</v>
      </c>
      <c r="J13" s="5" t="n">
        <v>1500000</v>
      </c>
      <c r="K13" s="5" t="n">
        <v>10700000</v>
      </c>
      <c r="L13" s="5" t="n">
        <v>6500000</v>
      </c>
    </row>
    <row r="14" spans="1:14">
      <c r="A14" s="4" t="s">
        <v>377</v>
      </c>
    </row>
    <row r="15" spans="1:14">
      <c r="A15" s="3" t="s">
        <v>373</v>
      </c>
    </row>
    <row r="16" spans="1:14">
      <c r="A16" s="4" t="s">
        <v>378</v>
      </c>
      <c r="D16" s="7" t="n">
        <v>14000000</v>
      </c>
    </row>
    <row r="17" spans="1:14">
      <c r="A17" s="4" t="s">
        <v>374</v>
      </c>
      <c r="B17" s="5" t="n">
        <v>0</v>
      </c>
      <c r="I17" s="5" t="n">
        <v>0</v>
      </c>
      <c r="K17" s="5" t="n">
        <v>0</v>
      </c>
      <c r="N17" s="5" t="n">
        <v>6800000</v>
      </c>
    </row>
    <row r="18" spans="1:14">
      <c r="A18" s="4" t="s">
        <v>379</v>
      </c>
      <c r="I18" s="5" t="n">
        <v>2300000</v>
      </c>
      <c r="J18" s="5" t="n">
        <v>0</v>
      </c>
      <c r="K18" s="5" t="n">
        <v>6800000</v>
      </c>
      <c r="L18" s="5" t="n">
        <v>0</v>
      </c>
    </row>
    <row r="19" spans="1:14">
      <c r="A19" s="4" t="s">
        <v>375</v>
      </c>
      <c r="I19" s="5" t="n">
        <v>1300000</v>
      </c>
      <c r="J19" s="5" t="n">
        <v>0</v>
      </c>
      <c r="K19" s="5" t="n">
        <v>1300000</v>
      </c>
      <c r="L19" s="5" t="n">
        <v>0</v>
      </c>
    </row>
    <row r="20" spans="1:14">
      <c r="A20" s="4" t="s">
        <v>380</v>
      </c>
      <c r="K20" s="5" t="n">
        <v>4000000</v>
      </c>
    </row>
    <row r="21" spans="1:14">
      <c r="A21" s="4" t="s">
        <v>381</v>
      </c>
      <c r="K21" s="7" t="n">
        <v>3000000</v>
      </c>
    </row>
    <row r="22" spans="1:14">
      <c r="A22" s="4" t="s">
        <v>382</v>
      </c>
      <c r="K22" s="4" t="s">
        <v>383</v>
      </c>
    </row>
    <row r="23" spans="1:14">
      <c r="A23" s="4" t="s">
        <v>384</v>
      </c>
    </row>
    <row r="24" spans="1:14">
      <c r="A24" s="3" t="s">
        <v>373</v>
      </c>
    </row>
    <row r="25" spans="1:14">
      <c r="A25" s="4" t="s">
        <v>374</v>
      </c>
      <c r="B25" s="5" t="n">
        <v>2700000</v>
      </c>
      <c r="I25" s="5" t="n">
        <v>2700000</v>
      </c>
      <c r="K25" s="7" t="n">
        <v>2700000</v>
      </c>
      <c r="N25" s="5" t="n">
        <v>0</v>
      </c>
    </row>
    <row r="26" spans="1:14">
      <c r="A26" s="4" t="s">
        <v>385</v>
      </c>
    </row>
    <row r="27" spans="1:14">
      <c r="A27" s="3" t="s">
        <v>373</v>
      </c>
    </row>
    <row r="28" spans="1:14">
      <c r="A28" s="4" t="s">
        <v>378</v>
      </c>
      <c r="B28" s="5" t="n">
        <v>600000</v>
      </c>
    </row>
    <row r="29" spans="1:14">
      <c r="A29" s="4" t="s">
        <v>386</v>
      </c>
    </row>
    <row r="30" spans="1:14">
      <c r="A30" s="3" t="s">
        <v>373</v>
      </c>
    </row>
    <row r="31" spans="1:14">
      <c r="A31" s="4" t="s">
        <v>378</v>
      </c>
      <c r="C31" s="7" t="n">
        <v>500000</v>
      </c>
    </row>
    <row r="32" spans="1:14">
      <c r="A32" s="4" t="s">
        <v>387</v>
      </c>
      <c r="C32" s="4" t="s">
        <v>388</v>
      </c>
    </row>
    <row r="33" spans="1:14">
      <c r="A33" s="4" t="s">
        <v>374</v>
      </c>
      <c r="B33" s="5" t="n">
        <v>500000</v>
      </c>
      <c r="I33" s="5" t="n">
        <v>500000</v>
      </c>
      <c r="K33" s="5" t="n">
        <v>500000</v>
      </c>
      <c r="N33" s="5" t="n">
        <v>0</v>
      </c>
    </row>
    <row r="34" spans="1:14">
      <c r="A34" s="4" t="s">
        <v>379</v>
      </c>
      <c r="I34" s="5" t="n">
        <v>0</v>
      </c>
      <c r="J34" s="5" t="n">
        <v>0</v>
      </c>
      <c r="K34" s="5" t="n">
        <v>0</v>
      </c>
      <c r="L34" s="5" t="n">
        <v>0</v>
      </c>
    </row>
    <row r="35" spans="1:14">
      <c r="A35" s="4" t="s">
        <v>389</v>
      </c>
    </row>
    <row r="36" spans="1:14">
      <c r="A36" s="3" t="s">
        <v>373</v>
      </c>
    </row>
    <row r="37" spans="1:14">
      <c r="A37" s="4" t="s">
        <v>390</v>
      </c>
      <c r="G37" s="7" t="n">
        <v>5000000</v>
      </c>
    </row>
    <row r="38" spans="1:14">
      <c r="A38" s="4" t="s">
        <v>391</v>
      </c>
    </row>
    <row r="39" spans="1:14">
      <c r="A39" s="3" t="s">
        <v>373</v>
      </c>
    </row>
    <row r="40" spans="1:14">
      <c r="A40" s="4" t="s">
        <v>75</v>
      </c>
      <c r="I40" s="5" t="n">
        <v>1100000</v>
      </c>
      <c r="J40" s="5" t="n">
        <v>900000</v>
      </c>
      <c r="K40" s="5" t="n">
        <v>3000000</v>
      </c>
      <c r="L40" s="5" t="n">
        <v>2700000</v>
      </c>
    </row>
    <row r="41" spans="1:14">
      <c r="A41" s="4" t="s">
        <v>392</v>
      </c>
    </row>
    <row r="42" spans="1:14">
      <c r="A42" s="3" t="s">
        <v>373</v>
      </c>
    </row>
    <row r="43" spans="1:14">
      <c r="A43" s="4" t="s">
        <v>379</v>
      </c>
      <c r="I43" s="5" t="n">
        <v>1200000</v>
      </c>
      <c r="J43" s="5" t="n">
        <v>0</v>
      </c>
      <c r="K43" s="5" t="n">
        <v>2400000</v>
      </c>
      <c r="L43" s="5" t="n">
        <v>0</v>
      </c>
    </row>
    <row r="44" spans="1:14">
      <c r="A44" s="4" t="s">
        <v>43</v>
      </c>
      <c r="B44" s="5" t="n">
        <v>1100000</v>
      </c>
      <c r="I44" s="5" t="n">
        <v>1100000</v>
      </c>
      <c r="K44" s="5" t="n">
        <v>1100000</v>
      </c>
      <c r="N44" s="5" t="n">
        <v>1100000</v>
      </c>
    </row>
    <row r="45" spans="1:14">
      <c r="A45" s="4" t="s">
        <v>393</v>
      </c>
    </row>
    <row r="46" spans="1:14">
      <c r="A46" s="3" t="s">
        <v>373</v>
      </c>
    </row>
    <row r="47" spans="1:14">
      <c r="A47" s="4" t="s">
        <v>394</v>
      </c>
      <c r="G47" s="7" t="n">
        <v>15000000</v>
      </c>
    </row>
    <row r="48" spans="1:14">
      <c r="A48" s="4" t="s">
        <v>395</v>
      </c>
    </row>
    <row r="49" spans="1:14">
      <c r="A49" s="3" t="s">
        <v>373</v>
      </c>
    </row>
    <row r="50" spans="1:14">
      <c r="A50" s="4" t="s">
        <v>396</v>
      </c>
      <c r="H50" s="4" t="s">
        <v>397</v>
      </c>
    </row>
    <row r="51" spans="1:14">
      <c r="A51" s="4" t="s">
        <v>398</v>
      </c>
      <c r="H51" s="4" t="s">
        <v>397</v>
      </c>
    </row>
    <row r="52" spans="1:14">
      <c r="A52" s="4" t="s">
        <v>374</v>
      </c>
      <c r="B52" s="5" t="n">
        <v>4500000</v>
      </c>
      <c r="I52" s="5" t="n">
        <v>4500000</v>
      </c>
      <c r="K52" s="5" t="n">
        <v>4500000</v>
      </c>
      <c r="N52" s="5" t="n">
        <v>1500000</v>
      </c>
    </row>
    <row r="53" spans="1:14">
      <c r="A53" s="4" t="s">
        <v>399</v>
      </c>
    </row>
    <row r="54" spans="1:14">
      <c r="A54" s="3" t="s">
        <v>373</v>
      </c>
    </row>
    <row r="55" spans="1:14">
      <c r="A55" s="4" t="s">
        <v>75</v>
      </c>
      <c r="I55" s="5" t="n">
        <v>0</v>
      </c>
      <c r="J55" s="5" t="n">
        <v>300000</v>
      </c>
      <c r="K55" s="5" t="n">
        <v>1300000</v>
      </c>
      <c r="L55" s="5" t="n">
        <v>1000000</v>
      </c>
    </row>
    <row r="56" spans="1:14">
      <c r="A56" s="4" t="s">
        <v>400</v>
      </c>
    </row>
    <row r="57" spans="1:14">
      <c r="A57" s="3" t="s">
        <v>373</v>
      </c>
    </row>
    <row r="58" spans="1:14">
      <c r="A58" s="4" t="s">
        <v>378</v>
      </c>
      <c r="F58" s="7" t="n">
        <v>800000</v>
      </c>
    </row>
    <row r="59" spans="1:14">
      <c r="A59" s="4" t="s">
        <v>374</v>
      </c>
      <c r="B59" s="5" t="n">
        <v>2000000</v>
      </c>
      <c r="I59" s="5" t="n">
        <v>2000000</v>
      </c>
      <c r="K59" s="5" t="n">
        <v>2000000</v>
      </c>
      <c r="N59" s="5" t="n">
        <v>700000</v>
      </c>
    </row>
    <row r="60" spans="1:14">
      <c r="A60" s="4" t="s">
        <v>401</v>
      </c>
    </row>
    <row r="61" spans="1:14">
      <c r="A61" s="3" t="s">
        <v>373</v>
      </c>
    </row>
    <row r="62" spans="1:14">
      <c r="A62" s="4" t="s">
        <v>396</v>
      </c>
      <c r="E62" s="4" t="s">
        <v>402</v>
      </c>
    </row>
    <row r="63" spans="1:14">
      <c r="A63" s="4" t="s">
        <v>378</v>
      </c>
      <c r="E63" s="7" t="n">
        <v>3000000</v>
      </c>
    </row>
    <row r="64" spans="1:14">
      <c r="A64" s="4" t="s">
        <v>374</v>
      </c>
      <c r="B64" s="5" t="n">
        <v>0</v>
      </c>
      <c r="I64" s="5" t="n">
        <v>0</v>
      </c>
      <c r="K64" s="5" t="n">
        <v>0</v>
      </c>
      <c r="N64" s="7" t="n">
        <v>3100000</v>
      </c>
    </row>
    <row r="65" spans="1:14">
      <c r="A65" s="4" t="s">
        <v>379</v>
      </c>
      <c r="I65" s="5" t="n">
        <v>1300000</v>
      </c>
      <c r="J65" s="7" t="n">
        <v>1100000</v>
      </c>
      <c r="K65" s="5" t="n">
        <v>7100000</v>
      </c>
      <c r="L65" s="7" t="n">
        <v>1900000</v>
      </c>
    </row>
    <row r="66" spans="1:14">
      <c r="A66" s="4" t="s">
        <v>403</v>
      </c>
    </row>
    <row r="67" spans="1:14">
      <c r="A67" s="3" t="s">
        <v>373</v>
      </c>
    </row>
    <row r="68" spans="1:14">
      <c r="A68" s="4" t="s">
        <v>404</v>
      </c>
      <c r="D68" s="5" t="n">
        <v>1000000000</v>
      </c>
    </row>
    <row r="69" spans="1:14">
      <c r="A69" s="4" t="s">
        <v>405</v>
      </c>
    </row>
    <row r="70" spans="1:14">
      <c r="A70" s="3" t="s">
        <v>373</v>
      </c>
    </row>
    <row r="71" spans="1:14">
      <c r="A71" s="4" t="s">
        <v>406</v>
      </c>
      <c r="B71" s="5" t="n">
        <v>5750000</v>
      </c>
      <c r="I71" s="5" t="n">
        <v>5750000</v>
      </c>
      <c r="K71" s="5" t="n">
        <v>5750000</v>
      </c>
    </row>
    <row r="72" spans="1:14">
      <c r="A72" s="4" t="s">
        <v>407</v>
      </c>
    </row>
    <row r="73" spans="1:14">
      <c r="A73" s="3" t="s">
        <v>373</v>
      </c>
    </row>
    <row r="74" spans="1:14">
      <c r="A74" s="4" t="s">
        <v>406</v>
      </c>
      <c r="B74" s="7" t="n">
        <v>38500000</v>
      </c>
      <c r="I74" s="7" t="n">
        <v>38500000</v>
      </c>
      <c r="K74" s="7" t="n">
        <v>38500000</v>
      </c>
    </row>
    <row r="75" spans="1:14">
      <c r="A75" s="4" t="s">
        <v>408</v>
      </c>
    </row>
    <row r="76" spans="1:14">
      <c r="A76" s="3" t="s">
        <v>373</v>
      </c>
    </row>
    <row r="77" spans="1:14">
      <c r="A77" s="4" t="s">
        <v>378</v>
      </c>
      <c r="D77" s="5" t="n">
        <v>86000000</v>
      </c>
    </row>
    <row r="78" spans="1:14">
      <c r="A78" s="4" t="s">
        <v>409</v>
      </c>
    </row>
    <row r="79" spans="1:14">
      <c r="A79" s="3" t="s">
        <v>373</v>
      </c>
    </row>
    <row r="80" spans="1:14">
      <c r="A80" s="4" t="s">
        <v>378</v>
      </c>
      <c r="D80" s="7" t="n">
        <v>250000000</v>
      </c>
    </row>
  </sheetData>
  <mergeCells count="4">
    <mergeCell ref="A1:A2"/>
    <mergeCell ref="B1:H1"/>
    <mergeCell ref="I1:J1"/>
    <mergeCell ref="K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25</v>
      </c>
      <c r="D2" s="2" t="s">
        <v>73</v>
      </c>
    </row>
    <row r="3" spans="1:4">
      <c r="A3" s="3" t="s">
        <v>411</v>
      </c>
    </row>
    <row r="4" spans="1:4">
      <c r="A4" s="4" t="s">
        <v>27</v>
      </c>
      <c r="B4" s="7" t="n">
        <v>54225</v>
      </c>
      <c r="C4" s="7" t="n">
        <v>31219</v>
      </c>
      <c r="D4" s="7" t="n">
        <v>23826</v>
      </c>
    </row>
    <row r="5" spans="1:4">
      <c r="A5" s="4" t="s">
        <v>412</v>
      </c>
      <c r="C5" s="5" t="n">
        <v>563</v>
      </c>
    </row>
    <row r="6" spans="1:4">
      <c r="A6" s="4" t="s">
        <v>413</v>
      </c>
      <c r="C6" s="5" t="n">
        <v>108</v>
      </c>
    </row>
    <row r="7" spans="1:4">
      <c r="A7" s="4" t="s">
        <v>414</v>
      </c>
      <c r="C7" s="5" t="n">
        <v>0</v>
      </c>
    </row>
    <row r="8" spans="1:4">
      <c r="A8" s="4" t="s">
        <v>415</v>
      </c>
      <c r="C8" s="5" t="n">
        <v>671</v>
      </c>
    </row>
    <row r="9" spans="1:4">
      <c r="A9" s="4" t="s">
        <v>415</v>
      </c>
      <c r="B9" s="5" t="n">
        <v>563</v>
      </c>
    </row>
    <row r="10" spans="1:4">
      <c r="A10" s="4" t="s">
        <v>413</v>
      </c>
      <c r="B10" s="5" t="n">
        <v>89</v>
      </c>
    </row>
    <row r="11" spans="1:4">
      <c r="A11" s="4" t="s">
        <v>414</v>
      </c>
      <c r="B11" s="5" t="n">
        <v>0</v>
      </c>
    </row>
    <row r="12" spans="1:4">
      <c r="A12" s="4" t="s">
        <v>416</v>
      </c>
      <c r="B12" s="5" t="n">
        <v>652</v>
      </c>
    </row>
    <row r="13" spans="1:4">
      <c r="A13" s="4" t="s">
        <v>417</v>
      </c>
      <c r="B13" s="5" t="n">
        <v>31621</v>
      </c>
    </row>
    <row r="14" spans="1:4">
      <c r="A14" s="4" t="s">
        <v>417</v>
      </c>
      <c r="C14" s="5" t="n">
        <v>7341</v>
      </c>
    </row>
    <row r="15" spans="1:4">
      <c r="A15" s="4" t="s">
        <v>418</v>
      </c>
      <c r="C15" s="5" t="n">
        <v>108</v>
      </c>
    </row>
    <row r="16" spans="1:4">
      <c r="A16" s="4" t="s">
        <v>419</v>
      </c>
      <c r="C16" s="5" t="n">
        <v>0</v>
      </c>
    </row>
    <row r="17" spans="1:4">
      <c r="A17" s="4" t="s">
        <v>420</v>
      </c>
      <c r="B17" s="5" t="n">
        <v>31710</v>
      </c>
      <c r="C17" s="5" t="n">
        <v>7449</v>
      </c>
    </row>
    <row r="18" spans="1:4">
      <c r="A18" s="4" t="s">
        <v>283</v>
      </c>
    </row>
    <row r="19" spans="1:4">
      <c r="A19" s="3" t="s">
        <v>411</v>
      </c>
    </row>
    <row r="20" spans="1:4">
      <c r="A20" s="4" t="s">
        <v>27</v>
      </c>
      <c r="B20" s="5" t="n">
        <v>31058</v>
      </c>
      <c r="C20" s="5" t="n">
        <v>6778</v>
      </c>
    </row>
    <row r="21" spans="1:4">
      <c r="A21" s="4" t="s">
        <v>420</v>
      </c>
      <c r="B21" s="7" t="n">
        <v>31100</v>
      </c>
      <c r="C21" s="7" t="n">
        <v>68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72</v>
      </c>
      <c r="D1" s="2" t="s">
        <v>1</v>
      </c>
    </row>
    <row r="2" spans="1:6">
      <c r="B2" s="2" t="s">
        <v>2</v>
      </c>
      <c r="C2" s="2" t="s">
        <v>73</v>
      </c>
      <c r="D2" s="2" t="s">
        <v>2</v>
      </c>
      <c r="E2" s="2" t="s">
        <v>73</v>
      </c>
      <c r="F2" s="2" t="s">
        <v>25</v>
      </c>
    </row>
    <row r="3" spans="1:6">
      <c r="A3" s="3" t="s">
        <v>422</v>
      </c>
    </row>
    <row r="4" spans="1:6">
      <c r="A4" s="4" t="s">
        <v>27</v>
      </c>
      <c r="B4" s="7" t="n">
        <v>54225</v>
      </c>
      <c r="C4" s="7" t="n">
        <v>23826</v>
      </c>
      <c r="D4" s="7" t="n">
        <v>54225</v>
      </c>
      <c r="E4" s="7" t="n">
        <v>23826</v>
      </c>
      <c r="F4" s="7" t="n">
        <v>31219</v>
      </c>
    </row>
    <row r="5" spans="1:6">
      <c r="A5" s="4" t="s">
        <v>416</v>
      </c>
      <c r="B5" s="5" t="n">
        <v>652</v>
      </c>
      <c r="D5" s="5" t="n">
        <v>652</v>
      </c>
    </row>
    <row r="6" spans="1:6">
      <c r="A6" s="4" t="s">
        <v>415</v>
      </c>
      <c r="F6" s="5" t="n">
        <v>671</v>
      </c>
    </row>
    <row r="7" spans="1:6">
      <c r="A7" s="3" t="s">
        <v>228</v>
      </c>
    </row>
    <row r="8" spans="1:6">
      <c r="A8" s="4" t="s">
        <v>423</v>
      </c>
      <c r="B8" s="5" t="n">
        <v>31710</v>
      </c>
      <c r="D8" s="5" t="n">
        <v>31710</v>
      </c>
      <c r="F8" s="5" t="n">
        <v>7449</v>
      </c>
    </row>
    <row r="9" spans="1:6">
      <c r="A9" s="4" t="s">
        <v>424</v>
      </c>
      <c r="D9" s="5" t="n">
        <v>-20</v>
      </c>
      <c r="E9" s="5" t="n">
        <v>0</v>
      </c>
    </row>
    <row r="10" spans="1:6">
      <c r="A10" s="4" t="s">
        <v>425</v>
      </c>
    </row>
    <row r="11" spans="1:6">
      <c r="A11" s="3" t="s">
        <v>228</v>
      </c>
    </row>
    <row r="12" spans="1:6">
      <c r="A12" s="4" t="s">
        <v>424</v>
      </c>
      <c r="B12" s="5" t="n">
        <v>-25</v>
      </c>
      <c r="D12" s="5" t="n">
        <v>-20</v>
      </c>
    </row>
    <row r="13" spans="1:6">
      <c r="A13" s="4" t="s">
        <v>426</v>
      </c>
    </row>
    <row r="14" spans="1:6">
      <c r="A14" s="3" t="s">
        <v>228</v>
      </c>
    </row>
    <row r="15" spans="1:6">
      <c r="A15" s="4" t="s">
        <v>424</v>
      </c>
      <c r="C15" s="7" t="n">
        <v>100</v>
      </c>
      <c r="E15" s="7" t="n">
        <v>-21</v>
      </c>
    </row>
    <row r="16" spans="1:6">
      <c r="A16" s="4" t="s">
        <v>283</v>
      </c>
    </row>
    <row r="17" spans="1:6">
      <c r="A17" s="3" t="s">
        <v>422</v>
      </c>
    </row>
    <row r="18" spans="1:6">
      <c r="A18" s="4" t="s">
        <v>27</v>
      </c>
      <c r="B18" s="5" t="n">
        <v>31058</v>
      </c>
      <c r="D18" s="5" t="n">
        <v>31058</v>
      </c>
      <c r="F18" s="5" t="n">
        <v>6778</v>
      </c>
    </row>
    <row r="19" spans="1:6">
      <c r="A19" s="4" t="s">
        <v>427</v>
      </c>
    </row>
    <row r="20" spans="1:6">
      <c r="A20" s="3" t="s">
        <v>422</v>
      </c>
    </row>
    <row r="21" spans="1:6">
      <c r="A21" s="4" t="s">
        <v>416</v>
      </c>
      <c r="B21" s="5" t="n">
        <v>0</v>
      </c>
      <c r="D21" s="5" t="n">
        <v>0</v>
      </c>
    </row>
    <row r="22" spans="1:6">
      <c r="A22" s="4" t="s">
        <v>415</v>
      </c>
      <c r="F22" s="5" t="n">
        <v>0</v>
      </c>
    </row>
    <row r="23" spans="1:6">
      <c r="A23" s="3" t="s">
        <v>228</v>
      </c>
    </row>
    <row r="24" spans="1:6">
      <c r="A24" s="4" t="s">
        <v>423</v>
      </c>
      <c r="B24" s="5" t="n">
        <v>31058</v>
      </c>
      <c r="D24" s="5" t="n">
        <v>31058</v>
      </c>
      <c r="F24" s="5" t="n">
        <v>6778</v>
      </c>
    </row>
    <row r="25" spans="1:6">
      <c r="A25" s="4" t="s">
        <v>428</v>
      </c>
    </row>
    <row r="26" spans="1:6">
      <c r="A26" s="3" t="s">
        <v>422</v>
      </c>
    </row>
    <row r="27" spans="1:6">
      <c r="A27" s="4" t="s">
        <v>27</v>
      </c>
      <c r="B27" s="5" t="n">
        <v>31058</v>
      </c>
      <c r="D27" s="5" t="n">
        <v>31058</v>
      </c>
      <c r="F27" s="5" t="n">
        <v>6778</v>
      </c>
    </row>
    <row r="28" spans="1:6">
      <c r="A28" s="4" t="s">
        <v>429</v>
      </c>
    </row>
    <row r="29" spans="1:6">
      <c r="A29" s="3" t="s">
        <v>422</v>
      </c>
    </row>
    <row r="30" spans="1:6">
      <c r="A30" s="4" t="s">
        <v>416</v>
      </c>
      <c r="B30" s="5" t="n">
        <v>652</v>
      </c>
      <c r="D30" s="5" t="n">
        <v>652</v>
      </c>
    </row>
    <row r="31" spans="1:6">
      <c r="A31" s="4" t="s">
        <v>415</v>
      </c>
      <c r="F31" s="5" t="n">
        <v>671</v>
      </c>
    </row>
    <row r="32" spans="1:6">
      <c r="A32" s="3" t="s">
        <v>228</v>
      </c>
    </row>
    <row r="33" spans="1:6">
      <c r="A33" s="4" t="s">
        <v>423</v>
      </c>
      <c r="B33" s="7" t="n">
        <v>652</v>
      </c>
      <c r="D33" s="7" t="n">
        <v>652</v>
      </c>
      <c r="F33" s="5" t="n">
        <v>671</v>
      </c>
    </row>
    <row r="34" spans="1:6">
      <c r="A34" s="4" t="s">
        <v>430</v>
      </c>
    </row>
    <row r="35" spans="1:6">
      <c r="A35" s="3" t="s">
        <v>228</v>
      </c>
    </row>
    <row r="36" spans="1:6">
      <c r="A36" s="4" t="s">
        <v>431</v>
      </c>
      <c r="B36" s="5" t="n">
        <v>10000000</v>
      </c>
      <c r="D36" s="5" t="n">
        <v>10000000</v>
      </c>
    </row>
    <row r="37" spans="1:6">
      <c r="A37" s="4" t="s">
        <v>432</v>
      </c>
    </row>
    <row r="38" spans="1:6">
      <c r="A38" s="3" t="s">
        <v>422</v>
      </c>
    </row>
    <row r="39" spans="1:6">
      <c r="A39" s="4" t="s">
        <v>27</v>
      </c>
      <c r="B39" s="7" t="n">
        <v>0</v>
      </c>
      <c r="D39" s="7" t="n">
        <v>0</v>
      </c>
      <c r="F39" s="5" t="n">
        <v>0</v>
      </c>
    </row>
    <row r="40" spans="1:6">
      <c r="A40" s="4" t="s">
        <v>433</v>
      </c>
    </row>
    <row r="41" spans="1:6">
      <c r="A41" s="3" t="s">
        <v>422</v>
      </c>
    </row>
    <row r="42" spans="1:6">
      <c r="A42" s="4" t="s">
        <v>416</v>
      </c>
      <c r="B42" s="5" t="n">
        <v>0</v>
      </c>
      <c r="D42" s="5" t="n">
        <v>0</v>
      </c>
    </row>
    <row r="43" spans="1:6">
      <c r="A43" s="4" t="s">
        <v>415</v>
      </c>
      <c r="F43" s="5" t="n">
        <v>0</v>
      </c>
    </row>
    <row r="44" spans="1:6">
      <c r="A44" s="3" t="s">
        <v>228</v>
      </c>
    </row>
    <row r="45" spans="1:6">
      <c r="A45" s="4" t="s">
        <v>423</v>
      </c>
      <c r="B45" s="5" t="n">
        <v>0</v>
      </c>
      <c r="D45" s="5" t="n">
        <v>0</v>
      </c>
      <c r="F45" s="5" t="n">
        <v>0</v>
      </c>
    </row>
    <row r="46" spans="1:6">
      <c r="A46" s="4" t="s">
        <v>434</v>
      </c>
    </row>
    <row r="47" spans="1:6">
      <c r="A47" s="3" t="s">
        <v>422</v>
      </c>
    </row>
    <row r="48" spans="1:6">
      <c r="A48" s="4" t="s">
        <v>27</v>
      </c>
      <c r="B48" s="7" t="n">
        <v>0</v>
      </c>
      <c r="D48" s="7" t="n">
        <v>0</v>
      </c>
      <c r="F48"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5</v>
      </c>
      <c r="B1" s="2" t="s">
        <v>2</v>
      </c>
      <c r="C1" s="2" t="s">
        <v>25</v>
      </c>
    </row>
    <row r="2" spans="1:3">
      <c r="A2" s="3" t="s">
        <v>436</v>
      </c>
    </row>
    <row r="3" spans="1:3">
      <c r="A3" s="4" t="s">
        <v>437</v>
      </c>
      <c r="B3" s="7" t="n">
        <v>159</v>
      </c>
      <c r="C3" s="7" t="n">
        <v>215</v>
      </c>
    </row>
    <row r="4" spans="1:3">
      <c r="A4" s="4" t="s">
        <v>438</v>
      </c>
      <c r="B4" s="5" t="n">
        <v>79</v>
      </c>
      <c r="C4" s="5" t="n">
        <v>53</v>
      </c>
    </row>
    <row r="5" spans="1:3">
      <c r="A5" s="4" t="s">
        <v>439</v>
      </c>
      <c r="B5" s="5" t="n">
        <v>2035</v>
      </c>
      <c r="C5" s="5" t="n">
        <v>2147</v>
      </c>
    </row>
    <row r="6" spans="1:3">
      <c r="A6" s="4" t="s">
        <v>440</v>
      </c>
      <c r="B6" s="5" t="n">
        <v>-1443</v>
      </c>
      <c r="C6" s="5" t="n">
        <v>-1379</v>
      </c>
    </row>
    <row r="7" spans="1:3">
      <c r="A7" s="4" t="s">
        <v>29</v>
      </c>
      <c r="B7" s="7" t="n">
        <v>830</v>
      </c>
      <c r="C7" s="7" t="n">
        <v>10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266</v>
      </c>
    </row>
    <row r="2" spans="1:3">
      <c r="B2" s="2" t="s">
        <v>2</v>
      </c>
      <c r="C2" s="2" t="s">
        <v>25</v>
      </c>
    </row>
    <row r="3" spans="1:3">
      <c r="A3" s="3" t="s">
        <v>442</v>
      </c>
    </row>
    <row r="4" spans="1:3">
      <c r="A4" s="4" t="s">
        <v>443</v>
      </c>
      <c r="B4" s="7" t="n">
        <v>37302</v>
      </c>
      <c r="C4" s="7" t="n">
        <v>35069</v>
      </c>
    </row>
    <row r="5" spans="1:3">
      <c r="A5" s="4" t="s">
        <v>444</v>
      </c>
      <c r="B5" s="5" t="n">
        <v>-32771</v>
      </c>
      <c r="C5" s="5" t="n">
        <v>-32254</v>
      </c>
    </row>
    <row r="6" spans="1:3">
      <c r="A6" s="4" t="s">
        <v>35</v>
      </c>
      <c r="B6" s="5" t="n">
        <v>4531</v>
      </c>
      <c r="C6" s="5" t="n">
        <v>2815</v>
      </c>
    </row>
    <row r="7" spans="1:3">
      <c r="A7" s="4" t="s">
        <v>445</v>
      </c>
      <c r="B7" s="5" t="n">
        <v>300</v>
      </c>
      <c r="C7" s="5" t="n">
        <v>200</v>
      </c>
    </row>
    <row r="8" spans="1:3">
      <c r="A8" s="4" t="s">
        <v>446</v>
      </c>
    </row>
    <row r="9" spans="1:3">
      <c r="A9" s="3" t="s">
        <v>442</v>
      </c>
    </row>
    <row r="10" spans="1:3">
      <c r="A10" s="4" t="s">
        <v>443</v>
      </c>
      <c r="B10" s="5" t="n">
        <v>21184</v>
      </c>
      <c r="C10" s="5" t="n">
        <v>19777</v>
      </c>
    </row>
    <row r="11" spans="1:3">
      <c r="A11" s="4" t="s">
        <v>447</v>
      </c>
    </row>
    <row r="12" spans="1:3">
      <c r="A12" s="3" t="s">
        <v>442</v>
      </c>
    </row>
    <row r="13" spans="1:3">
      <c r="A13" s="4" t="s">
        <v>443</v>
      </c>
      <c r="B13" s="5" t="n">
        <v>10359</v>
      </c>
      <c r="C13" s="5" t="n">
        <v>10327</v>
      </c>
    </row>
    <row r="14" spans="1:3">
      <c r="A14" s="4" t="s">
        <v>448</v>
      </c>
    </row>
    <row r="15" spans="1:3">
      <c r="A15" s="3" t="s">
        <v>442</v>
      </c>
    </row>
    <row r="16" spans="1:3">
      <c r="A16" s="4" t="s">
        <v>443</v>
      </c>
      <c r="B16" s="5" t="n">
        <v>3901</v>
      </c>
      <c r="C16" s="5" t="n">
        <v>3695</v>
      </c>
    </row>
    <row r="17" spans="1:3">
      <c r="A17" s="4" t="s">
        <v>449</v>
      </c>
    </row>
    <row r="18" spans="1:3">
      <c r="A18" s="3" t="s">
        <v>442</v>
      </c>
    </row>
    <row r="19" spans="1:3">
      <c r="A19" s="4" t="s">
        <v>443</v>
      </c>
      <c r="B19" s="5" t="n">
        <v>1195</v>
      </c>
      <c r="C19" s="5" t="n">
        <v>1185</v>
      </c>
    </row>
    <row r="20" spans="1:3">
      <c r="A20" s="4" t="s">
        <v>450</v>
      </c>
    </row>
    <row r="21" spans="1:3">
      <c r="A21" s="3" t="s">
        <v>442</v>
      </c>
    </row>
    <row r="22" spans="1:3">
      <c r="A22" s="4" t="s">
        <v>443</v>
      </c>
      <c r="B22" s="7" t="n">
        <v>663</v>
      </c>
      <c r="C22" s="7" t="n">
        <v>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1</v>
      </c>
      <c r="B1" s="2" t="s">
        <v>2</v>
      </c>
      <c r="C1" s="2" t="s">
        <v>25</v>
      </c>
    </row>
    <row r="2" spans="1:3">
      <c r="A2" s="3" t="s">
        <v>452</v>
      </c>
    </row>
    <row r="3" spans="1:3">
      <c r="A3" s="4" t="s">
        <v>36</v>
      </c>
      <c r="B3" s="7" t="n">
        <v>3241</v>
      </c>
      <c r="C3" s="7" t="n">
        <v>32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158</v>
      </c>
    </row>
    <row r="3" spans="1:3">
      <c r="A3" s="4" t="s">
        <v>454</v>
      </c>
      <c r="B3" s="7" t="n">
        <v>688</v>
      </c>
      <c r="C3" s="7" t="n">
        <v>941</v>
      </c>
    </row>
    <row r="4" spans="1:3">
      <c r="A4" s="4" t="s">
        <v>455</v>
      </c>
      <c r="B4" s="5" t="n">
        <v>2229</v>
      </c>
      <c r="C4" s="5" t="n">
        <v>2393</v>
      </c>
    </row>
    <row r="5" spans="1:3">
      <c r="A5" s="4" t="s">
        <v>456</v>
      </c>
      <c r="B5" s="5" t="n">
        <v>1761</v>
      </c>
      <c r="C5" s="5" t="n">
        <v>0</v>
      </c>
    </row>
    <row r="6" spans="1:3">
      <c r="A6" s="4" t="s">
        <v>457</v>
      </c>
      <c r="B6" s="5" t="n">
        <v>318</v>
      </c>
      <c r="C6" s="5" t="n">
        <v>258</v>
      </c>
    </row>
    <row r="7" spans="1:3">
      <c r="A7" s="4" t="s">
        <v>458</v>
      </c>
      <c r="B7" s="5" t="n">
        <v>425</v>
      </c>
      <c r="C7" s="5" t="n">
        <v>425</v>
      </c>
    </row>
    <row r="8" spans="1:3">
      <c r="A8" s="4" t="s">
        <v>459</v>
      </c>
      <c r="B8" s="5" t="n">
        <v>512</v>
      </c>
      <c r="C8" s="5" t="n">
        <v>345</v>
      </c>
    </row>
    <row r="9" spans="1:3">
      <c r="A9" s="4" t="s">
        <v>460</v>
      </c>
      <c r="B9" s="7" t="n">
        <v>5933</v>
      </c>
      <c r="C9" s="7" t="n">
        <v>4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14"/>
    <col customWidth="1" max="6" min="6" width="21"/>
    <col customWidth="1" max="7" min="7" width="20"/>
    <col customWidth="1" max="8" min="8" width="14"/>
  </cols>
  <sheetData>
    <row r="1" spans="1:8">
      <c r="A1" s="1" t="s">
        <v>461</v>
      </c>
      <c r="B1" s="2" t="s">
        <v>365</v>
      </c>
      <c r="C1" s="2" t="s">
        <v>72</v>
      </c>
      <c r="F1" s="2" t="s">
        <v>1</v>
      </c>
      <c r="G1" s="2" t="s">
        <v>266</v>
      </c>
    </row>
    <row r="2" spans="1:8">
      <c r="B2" s="2" t="s">
        <v>462</v>
      </c>
      <c r="C2" s="2" t="s">
        <v>463</v>
      </c>
      <c r="D2" s="2" t="s">
        <v>464</v>
      </c>
      <c r="E2" s="2" t="s">
        <v>368</v>
      </c>
      <c r="F2" s="2" t="s">
        <v>267</v>
      </c>
      <c r="G2" s="2" t="s">
        <v>465</v>
      </c>
      <c r="H2" s="2" t="s">
        <v>25</v>
      </c>
    </row>
    <row r="3" spans="1:8">
      <c r="A3" s="4" t="s">
        <v>466</v>
      </c>
    </row>
    <row r="4" spans="1:8">
      <c r="A4" s="3" t="s">
        <v>467</v>
      </c>
    </row>
    <row r="5" spans="1:8">
      <c r="A5" s="4" t="s">
        <v>468</v>
      </c>
      <c r="B5" s="4" t="s">
        <v>469</v>
      </c>
    </row>
    <row r="6" spans="1:8">
      <c r="A6" s="4" t="s">
        <v>470</v>
      </c>
    </row>
    <row r="7" spans="1:8">
      <c r="A7" s="3" t="s">
        <v>467</v>
      </c>
    </row>
    <row r="8" spans="1:8">
      <c r="A8" s="4" t="s">
        <v>468</v>
      </c>
      <c r="B8" s="4" t="s">
        <v>471</v>
      </c>
    </row>
    <row r="9" spans="1:8">
      <c r="A9" s="4" t="s">
        <v>472</v>
      </c>
    </row>
    <row r="10" spans="1:8">
      <c r="A10" s="3" t="s">
        <v>467</v>
      </c>
    </row>
    <row r="11" spans="1:8">
      <c r="A11" s="4" t="s">
        <v>473</v>
      </c>
      <c r="B11" s="4" t="s">
        <v>474</v>
      </c>
    </row>
    <row r="12" spans="1:8">
      <c r="A12" s="4" t="s">
        <v>475</v>
      </c>
      <c r="B12" s="4" t="s">
        <v>476</v>
      </c>
    </row>
    <row r="13" spans="1:8">
      <c r="A13" s="4" t="s">
        <v>477</v>
      </c>
      <c r="B13" s="4" t="s">
        <v>478</v>
      </c>
    </row>
    <row r="14" spans="1:8">
      <c r="A14" s="4" t="s">
        <v>479</v>
      </c>
      <c r="B14" s="4" t="s">
        <v>480</v>
      </c>
    </row>
    <row r="15" spans="1:8">
      <c r="A15" s="4" t="s">
        <v>481</v>
      </c>
      <c r="F15" s="10" t="n">
        <v>3.6</v>
      </c>
    </row>
    <row r="16" spans="1:8">
      <c r="A16" s="4" t="s">
        <v>482</v>
      </c>
    </row>
    <row r="17" spans="1:8">
      <c r="A17" s="3" t="s">
        <v>467</v>
      </c>
    </row>
    <row r="18" spans="1:8">
      <c r="A18" s="4" t="s">
        <v>483</v>
      </c>
      <c r="B18" s="4" t="s">
        <v>484</v>
      </c>
    </row>
    <row r="19" spans="1:8">
      <c r="A19" s="4" t="s">
        <v>485</v>
      </c>
    </row>
    <row r="20" spans="1:8">
      <c r="A20" s="3" t="s">
        <v>467</v>
      </c>
    </row>
    <row r="21" spans="1:8">
      <c r="A21" s="4" t="s">
        <v>483</v>
      </c>
      <c r="B21" s="4" t="s">
        <v>486</v>
      </c>
    </row>
    <row r="22" spans="1:8">
      <c r="A22" s="4" t="s">
        <v>487</v>
      </c>
    </row>
    <row r="23" spans="1:8">
      <c r="A23" s="3" t="s">
        <v>467</v>
      </c>
    </row>
    <row r="24" spans="1:8">
      <c r="A24" s="4" t="s">
        <v>479</v>
      </c>
      <c r="B24" s="4" t="s">
        <v>488</v>
      </c>
    </row>
    <row r="25" spans="1:8">
      <c r="A25" s="4" t="s">
        <v>483</v>
      </c>
      <c r="B25" s="4" t="s">
        <v>489</v>
      </c>
    </row>
    <row r="26" spans="1:8">
      <c r="A26" s="4" t="s">
        <v>490</v>
      </c>
    </row>
    <row r="27" spans="1:8">
      <c r="A27" s="3" t="s">
        <v>467</v>
      </c>
    </row>
    <row r="28" spans="1:8">
      <c r="A28" s="4" t="s">
        <v>479</v>
      </c>
      <c r="B28" s="4" t="s">
        <v>480</v>
      </c>
    </row>
    <row r="29" spans="1:8">
      <c r="A29" s="4" t="s">
        <v>483</v>
      </c>
      <c r="B29" s="4" t="s">
        <v>484</v>
      </c>
    </row>
    <row r="30" spans="1:8">
      <c r="A30" s="4" t="s">
        <v>491</v>
      </c>
    </row>
    <row r="31" spans="1:8">
      <c r="A31" s="3" t="s">
        <v>467</v>
      </c>
    </row>
    <row r="32" spans="1:8">
      <c r="A32" s="4" t="s">
        <v>492</v>
      </c>
      <c r="F32" s="5" t="n">
        <v>0</v>
      </c>
    </row>
    <row r="33" spans="1:8">
      <c r="A33" s="4" t="s">
        <v>493</v>
      </c>
    </row>
    <row r="34" spans="1:8">
      <c r="A34" s="3" t="s">
        <v>467</v>
      </c>
    </row>
    <row r="35" spans="1:8">
      <c r="A35" s="4" t="s">
        <v>494</v>
      </c>
      <c r="F35" s="4" t="s">
        <v>495</v>
      </c>
    </row>
    <row r="36" spans="1:8">
      <c r="A36" s="4" t="s">
        <v>496</v>
      </c>
    </row>
    <row r="37" spans="1:8">
      <c r="A37" s="3" t="s">
        <v>467</v>
      </c>
    </row>
    <row r="38" spans="1:8">
      <c r="A38" s="4" t="s">
        <v>494</v>
      </c>
      <c r="F38" s="4" t="s">
        <v>495</v>
      </c>
    </row>
    <row r="39" spans="1:8">
      <c r="A39" s="4" t="s">
        <v>497</v>
      </c>
    </row>
    <row r="40" spans="1:8">
      <c r="A40" s="3" t="s">
        <v>467</v>
      </c>
    </row>
    <row r="41" spans="1:8">
      <c r="A41" s="4" t="s">
        <v>498</v>
      </c>
      <c r="F41" s="10" t="n">
        <v>1.5</v>
      </c>
    </row>
    <row r="42" spans="1:8">
      <c r="A42" s="4" t="s">
        <v>499</v>
      </c>
    </row>
    <row r="43" spans="1:8">
      <c r="A43" s="3" t="s">
        <v>467</v>
      </c>
    </row>
    <row r="44" spans="1:8">
      <c r="A44" s="4" t="s">
        <v>498</v>
      </c>
      <c r="F44" s="11" t="n">
        <v>1.1</v>
      </c>
    </row>
    <row r="45" spans="1:8">
      <c r="A45" s="4" t="s">
        <v>500</v>
      </c>
    </row>
    <row r="46" spans="1:8">
      <c r="A46" s="3" t="s">
        <v>467</v>
      </c>
    </row>
    <row r="47" spans="1:8">
      <c r="A47" s="4" t="s">
        <v>498</v>
      </c>
      <c r="F47" s="10" t="n">
        <v>2.2</v>
      </c>
    </row>
    <row r="48" spans="1:8">
      <c r="A48" s="4" t="s">
        <v>501</v>
      </c>
    </row>
    <row r="49" spans="1:8">
      <c r="A49" s="3" t="s">
        <v>467</v>
      </c>
    </row>
    <row r="50" spans="1:8">
      <c r="A50" s="4" t="s">
        <v>483</v>
      </c>
      <c r="D50" s="4" t="s">
        <v>495</v>
      </c>
    </row>
    <row r="51" spans="1:8">
      <c r="A51" s="4" t="s">
        <v>502</v>
      </c>
    </row>
    <row r="52" spans="1:8">
      <c r="A52" s="3" t="s">
        <v>467</v>
      </c>
    </row>
    <row r="53" spans="1:8">
      <c r="A53" s="4" t="s">
        <v>483</v>
      </c>
      <c r="C53" s="4" t="s">
        <v>495</v>
      </c>
    </row>
    <row r="54" spans="1:8">
      <c r="A54" s="4" t="s">
        <v>503</v>
      </c>
    </row>
    <row r="55" spans="1:8">
      <c r="A55" s="3" t="s">
        <v>467</v>
      </c>
    </row>
    <row r="56" spans="1:8">
      <c r="A56" s="4" t="s">
        <v>504</v>
      </c>
      <c r="B56" s="5" t="n">
        <v>1100000</v>
      </c>
    </row>
    <row r="57" spans="1:8">
      <c r="A57" s="4" t="s">
        <v>505</v>
      </c>
    </row>
    <row r="58" spans="1:8">
      <c r="A58" s="3" t="s">
        <v>467</v>
      </c>
    </row>
    <row r="59" spans="1:8">
      <c r="A59" s="4" t="s">
        <v>506</v>
      </c>
      <c r="F59" s="4" t="s">
        <v>507</v>
      </c>
    </row>
    <row r="60" spans="1:8">
      <c r="A60" s="4" t="s">
        <v>508</v>
      </c>
    </row>
    <row r="61" spans="1:8">
      <c r="A61" s="3" t="s">
        <v>467</v>
      </c>
    </row>
    <row r="62" spans="1:8">
      <c r="A62" s="4" t="s">
        <v>506</v>
      </c>
      <c r="H62" s="4" t="s">
        <v>509</v>
      </c>
    </row>
    <row r="63" spans="1:8">
      <c r="A63" s="4" t="s">
        <v>510</v>
      </c>
    </row>
    <row r="64" spans="1:8">
      <c r="A64" s="3" t="s">
        <v>467</v>
      </c>
    </row>
    <row r="65" spans="1:8">
      <c r="A65" s="4" t="s">
        <v>483</v>
      </c>
      <c r="D65" s="4" t="s">
        <v>495</v>
      </c>
      <c r="E65" s="4" t="s">
        <v>495</v>
      </c>
    </row>
    <row r="66" spans="1:8">
      <c r="A66" s="4" t="s">
        <v>506</v>
      </c>
      <c r="G66" s="4" t="s">
        <v>511</v>
      </c>
    </row>
    <row r="67" spans="1:8">
      <c r="A67" s="4" t="s">
        <v>512</v>
      </c>
      <c r="G67" s="5" t="n">
        <v>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2</v>
      </c>
      <c r="D1" s="2" t="s">
        <v>1</v>
      </c>
    </row>
    <row r="2" spans="1:5">
      <c r="B2" s="2" t="s">
        <v>2</v>
      </c>
      <c r="C2" s="2" t="s">
        <v>73</v>
      </c>
      <c r="D2" s="2" t="s">
        <v>2</v>
      </c>
      <c r="E2" s="2" t="s">
        <v>73</v>
      </c>
    </row>
    <row r="3" spans="1:5">
      <c r="A3" s="3" t="s">
        <v>238</v>
      </c>
    </row>
    <row r="4" spans="1:5">
      <c r="A4" s="4" t="s">
        <v>106</v>
      </c>
      <c r="B4" s="7" t="n">
        <v>1770</v>
      </c>
      <c r="C4" s="7" t="n">
        <v>1833</v>
      </c>
      <c r="D4" s="7" t="n">
        <v>6207</v>
      </c>
      <c r="E4" s="7" t="n">
        <v>5212</v>
      </c>
    </row>
    <row r="5" spans="1:5">
      <c r="A5" s="4" t="s">
        <v>472</v>
      </c>
    </row>
    <row r="6" spans="1:5">
      <c r="A6" s="3" t="s">
        <v>238</v>
      </c>
    </row>
    <row r="7" spans="1:5">
      <c r="A7" s="4" t="s">
        <v>106</v>
      </c>
      <c r="B7" s="5" t="n">
        <v>472</v>
      </c>
      <c r="C7" s="5" t="n">
        <v>393</v>
      </c>
      <c r="D7" s="5" t="n">
        <v>1482</v>
      </c>
      <c r="E7" s="5" t="n">
        <v>1107</v>
      </c>
    </row>
    <row r="8" spans="1:5">
      <c r="A8" s="4" t="s">
        <v>497</v>
      </c>
    </row>
    <row r="9" spans="1:5">
      <c r="A9" s="3" t="s">
        <v>238</v>
      </c>
    </row>
    <row r="10" spans="1:5">
      <c r="A10" s="4" t="s">
        <v>106</v>
      </c>
      <c r="B10" s="5" t="n">
        <v>416</v>
      </c>
      <c r="C10" s="5" t="n">
        <v>456</v>
      </c>
      <c r="D10" s="5" t="n">
        <v>1293</v>
      </c>
      <c r="E10" s="5" t="n">
        <v>1399</v>
      </c>
    </row>
    <row r="11" spans="1:5">
      <c r="A11" s="4" t="s">
        <v>499</v>
      </c>
    </row>
    <row r="12" spans="1:5">
      <c r="A12" s="3" t="s">
        <v>238</v>
      </c>
    </row>
    <row r="13" spans="1:5">
      <c r="A13" s="4" t="s">
        <v>106</v>
      </c>
      <c r="B13" s="5" t="n">
        <v>407</v>
      </c>
      <c r="C13" s="5" t="n">
        <v>385</v>
      </c>
      <c r="D13" s="5" t="n">
        <v>1251</v>
      </c>
      <c r="E13" s="5" t="n">
        <v>1373</v>
      </c>
    </row>
    <row r="14" spans="1:5">
      <c r="A14" s="4" t="s">
        <v>500</v>
      </c>
    </row>
    <row r="15" spans="1:5">
      <c r="A15" s="3" t="s">
        <v>238</v>
      </c>
    </row>
    <row r="16" spans="1:5">
      <c r="A16" s="4" t="s">
        <v>106</v>
      </c>
      <c r="B16" s="5" t="n">
        <v>475</v>
      </c>
      <c r="C16" s="5" t="n">
        <v>599</v>
      </c>
      <c r="D16" s="5" t="n">
        <v>2181</v>
      </c>
      <c r="E16" s="5" t="n">
        <v>1333</v>
      </c>
    </row>
    <row r="17" spans="1:5">
      <c r="A17" s="4" t="s">
        <v>514</v>
      </c>
    </row>
    <row r="18" spans="1:5">
      <c r="A18" s="3" t="s">
        <v>238</v>
      </c>
    </row>
    <row r="19" spans="1:5">
      <c r="A19" s="4" t="s">
        <v>106</v>
      </c>
      <c r="B19" s="5" t="n">
        <v>552</v>
      </c>
      <c r="C19" s="5" t="n">
        <v>386</v>
      </c>
      <c r="D19" s="5" t="n">
        <v>1555</v>
      </c>
      <c r="E19" s="5" t="n">
        <v>1050</v>
      </c>
    </row>
    <row r="20" spans="1:5">
      <c r="A20" s="4" t="s">
        <v>515</v>
      </c>
    </row>
    <row r="21" spans="1:5">
      <c r="A21" s="3" t="s">
        <v>238</v>
      </c>
    </row>
    <row r="22" spans="1:5">
      <c r="A22" s="4" t="s">
        <v>106</v>
      </c>
      <c r="B22" s="7" t="n">
        <v>1218</v>
      </c>
      <c r="C22" s="7" t="n">
        <v>1447</v>
      </c>
      <c r="D22" s="7" t="n">
        <v>4652</v>
      </c>
      <c r="E22" s="7" t="n">
        <v>4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v>
      </c>
      <c r="C1" s="2" t="s">
        <v>72</v>
      </c>
      <c r="E1" s="2" t="s">
        <v>1</v>
      </c>
    </row>
    <row r="2" spans="1:6">
      <c r="C2" s="2" t="s">
        <v>2</v>
      </c>
      <c r="D2" s="2" t="s">
        <v>73</v>
      </c>
      <c r="E2" s="2" t="s">
        <v>2</v>
      </c>
      <c r="F2" s="2" t="s">
        <v>73</v>
      </c>
    </row>
    <row r="3" spans="1:6">
      <c r="A3" s="3" t="s">
        <v>92</v>
      </c>
    </row>
    <row r="4" spans="1:6">
      <c r="A4" s="4" t="s">
        <v>86</v>
      </c>
      <c r="C4" s="7" t="n">
        <v>-1988</v>
      </c>
      <c r="D4" s="7" t="n">
        <v>-10226</v>
      </c>
      <c r="E4" s="7" t="n">
        <v>-10417</v>
      </c>
      <c r="F4" s="7" t="n">
        <v>-23966</v>
      </c>
    </row>
    <row r="5" spans="1:6">
      <c r="A5" s="3" t="s">
        <v>93</v>
      </c>
    </row>
    <row r="6" spans="1:6">
      <c r="A6" s="4" t="s">
        <v>94</v>
      </c>
      <c r="B6" s="4" t="s">
        <v>95</v>
      </c>
      <c r="C6" s="5" t="n">
        <v>0</v>
      </c>
      <c r="D6" s="5" t="n">
        <v>-90</v>
      </c>
      <c r="E6" s="5" t="n">
        <v>0</v>
      </c>
      <c r="F6" s="5" t="n">
        <v>13</v>
      </c>
    </row>
    <row r="7" spans="1:6">
      <c r="A7" s="4" t="s">
        <v>93</v>
      </c>
      <c r="C7" s="5" t="n">
        <v>0</v>
      </c>
      <c r="D7" s="5" t="n">
        <v>-90</v>
      </c>
      <c r="E7" s="5" t="n">
        <v>0</v>
      </c>
      <c r="F7" s="5" t="n">
        <v>13</v>
      </c>
    </row>
    <row r="8" spans="1:6">
      <c r="A8" s="4" t="s">
        <v>96</v>
      </c>
      <c r="C8" s="7" t="n">
        <v>-1988</v>
      </c>
      <c r="D8" s="7" t="n">
        <v>-10316</v>
      </c>
      <c r="E8" s="7" t="n">
        <v>-10417</v>
      </c>
      <c r="F8" s="7" t="n">
        <v>-23953</v>
      </c>
    </row>
    <row r="9" spans="1:6"/>
    <row r="10" spans="1:6">
      <c r="A10" s="4" t="s">
        <v>95</v>
      </c>
      <c r="B10" s="4" t="s">
        <v>97</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516</v>
      </c>
      <c r="B1" s="2" t="s">
        <v>72</v>
      </c>
      <c r="D1" s="2" t="s">
        <v>1</v>
      </c>
    </row>
    <row r="2" spans="1:5">
      <c r="B2" s="2" t="s">
        <v>2</v>
      </c>
      <c r="C2" s="2" t="s">
        <v>73</v>
      </c>
      <c r="D2" s="2" t="s">
        <v>2</v>
      </c>
      <c r="E2" s="2" t="s">
        <v>73</v>
      </c>
    </row>
    <row r="3" spans="1:5">
      <c r="A3" s="3" t="s">
        <v>467</v>
      </c>
    </row>
    <row r="4" spans="1:5">
      <c r="A4" s="4" t="s">
        <v>517</v>
      </c>
      <c r="B4" s="4" t="s">
        <v>518</v>
      </c>
      <c r="C4" s="4" t="s">
        <v>519</v>
      </c>
      <c r="D4" s="4" t="s">
        <v>520</v>
      </c>
      <c r="E4" s="4" t="s">
        <v>521</v>
      </c>
    </row>
    <row r="5" spans="1:5">
      <c r="A5" s="4" t="s">
        <v>522</v>
      </c>
      <c r="B5" s="4" t="s">
        <v>523</v>
      </c>
      <c r="C5" s="4" t="s">
        <v>524</v>
      </c>
      <c r="D5" s="4" t="s">
        <v>525</v>
      </c>
      <c r="E5" s="4" t="s">
        <v>526</v>
      </c>
    </row>
    <row r="6" spans="1:5">
      <c r="A6" s="4" t="s">
        <v>527</v>
      </c>
      <c r="B6" s="4" t="s">
        <v>528</v>
      </c>
      <c r="C6" s="4" t="s">
        <v>524</v>
      </c>
      <c r="D6" s="4" t="s">
        <v>529</v>
      </c>
      <c r="E6" s="4" t="s">
        <v>530</v>
      </c>
    </row>
    <row r="7" spans="1:5">
      <c r="A7" s="4" t="s">
        <v>531</v>
      </c>
      <c r="B7" s="4" t="s">
        <v>524</v>
      </c>
      <c r="C7" s="4" t="s">
        <v>524</v>
      </c>
      <c r="D7" s="4" t="s">
        <v>524</v>
      </c>
      <c r="E7" s="4" t="s">
        <v>524</v>
      </c>
    </row>
    <row r="8" spans="1:5">
      <c r="A8" s="4" t="s">
        <v>532</v>
      </c>
      <c r="B8" s="9" t="n">
        <v>8.390000000000001</v>
      </c>
      <c r="C8" s="7" t="n">
        <v>0</v>
      </c>
      <c r="D8" s="9" t="n">
        <v>5.1</v>
      </c>
      <c r="E8" s="9" t="n">
        <v>2.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3</v>
      </c>
      <c r="B1" s="2" t="s">
        <v>365</v>
      </c>
      <c r="C1" s="2" t="s">
        <v>1</v>
      </c>
    </row>
    <row r="2" spans="1:4">
      <c r="B2" s="2" t="s">
        <v>366</v>
      </c>
      <c r="C2" s="2" t="s">
        <v>2</v>
      </c>
      <c r="D2" s="2" t="s">
        <v>73</v>
      </c>
    </row>
    <row r="3" spans="1:4">
      <c r="A3" s="3" t="s">
        <v>534</v>
      </c>
    </row>
    <row r="4" spans="1:4">
      <c r="A4" s="4" t="s">
        <v>535</v>
      </c>
      <c r="C4" s="5" t="n">
        <v>729596</v>
      </c>
      <c r="D4" s="5" t="n">
        <v>63509</v>
      </c>
    </row>
    <row r="5" spans="1:4">
      <c r="A5" s="4" t="s">
        <v>536</v>
      </c>
      <c r="C5" s="9" t="n">
        <v>5.92</v>
      </c>
      <c r="D5" s="9" t="n">
        <v>2.76</v>
      </c>
    </row>
    <row r="6" spans="1:4">
      <c r="A6" s="4" t="s">
        <v>120</v>
      </c>
      <c r="C6" s="7" t="n">
        <v>4319</v>
      </c>
      <c r="D6" s="7" t="n">
        <v>175</v>
      </c>
    </row>
    <row r="7" spans="1:4">
      <c r="A7" s="4" t="s">
        <v>537</v>
      </c>
      <c r="B7" s="9" t="n">
        <v>9.25</v>
      </c>
    </row>
    <row r="8" spans="1:4">
      <c r="A8" s="4" t="s">
        <v>538</v>
      </c>
      <c r="B8" s="7" t="n">
        <v>37300</v>
      </c>
    </row>
    <row r="9" spans="1:4">
      <c r="A9" s="4" t="s">
        <v>539</v>
      </c>
    </row>
    <row r="10" spans="1:4">
      <c r="A10" s="3" t="s">
        <v>534</v>
      </c>
    </row>
    <row r="11" spans="1:4">
      <c r="A11" s="4" t="s">
        <v>540</v>
      </c>
      <c r="B11" s="5" t="n">
        <v>4312500</v>
      </c>
    </row>
    <row r="12" spans="1:4">
      <c r="A12" s="4" t="s">
        <v>541</v>
      </c>
    </row>
    <row r="13" spans="1:4">
      <c r="A13" s="3" t="s">
        <v>534</v>
      </c>
    </row>
    <row r="14" spans="1:4">
      <c r="A14" s="4" t="s">
        <v>540</v>
      </c>
      <c r="B14" s="5" t="n">
        <v>5625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72</v>
      </c>
      <c r="D1" s="2" t="s">
        <v>1</v>
      </c>
    </row>
    <row r="2" spans="1:6">
      <c r="B2" s="2" t="s">
        <v>2</v>
      </c>
      <c r="C2" s="2" t="s">
        <v>73</v>
      </c>
      <c r="D2" s="2" t="s">
        <v>2</v>
      </c>
      <c r="E2" s="2" t="s">
        <v>73</v>
      </c>
      <c r="F2" s="2" t="s">
        <v>25</v>
      </c>
    </row>
    <row r="3" spans="1:6">
      <c r="A3" s="3" t="s">
        <v>543</v>
      </c>
    </row>
    <row r="4" spans="1:6">
      <c r="A4" s="4" t="s">
        <v>544</v>
      </c>
      <c r="D4" s="7" t="n">
        <v>24547</v>
      </c>
      <c r="E4" s="7" t="n">
        <v>19099</v>
      </c>
    </row>
    <row r="5" spans="1:6">
      <c r="A5" s="4" t="s">
        <v>545</v>
      </c>
      <c r="D5" s="5" t="n">
        <v>729596</v>
      </c>
      <c r="E5" s="5" t="n">
        <v>63509</v>
      </c>
    </row>
    <row r="6" spans="1:6">
      <c r="A6" s="4" t="s">
        <v>546</v>
      </c>
      <c r="D6" s="7" t="n">
        <v>4319</v>
      </c>
      <c r="E6" s="7" t="n">
        <v>175</v>
      </c>
    </row>
    <row r="7" spans="1:6">
      <c r="A7" s="4" t="s">
        <v>547</v>
      </c>
      <c r="D7" s="5" t="n">
        <v>6183</v>
      </c>
      <c r="E7" s="5" t="n">
        <v>5212</v>
      </c>
    </row>
    <row r="8" spans="1:6">
      <c r="A8" s="4" t="s">
        <v>548</v>
      </c>
      <c r="D8" s="5" t="n">
        <v>24</v>
      </c>
    </row>
    <row r="9" spans="1:6">
      <c r="A9" s="4" t="s">
        <v>549</v>
      </c>
      <c r="D9" s="5" t="n">
        <v>-3140</v>
      </c>
      <c r="E9" s="5" t="n">
        <v>-1670</v>
      </c>
    </row>
    <row r="10" spans="1:6">
      <c r="A10" s="4" t="s">
        <v>550</v>
      </c>
      <c r="D10" s="5" t="n">
        <v>37317</v>
      </c>
      <c r="E10" s="5" t="n">
        <v>23230</v>
      </c>
    </row>
    <row r="11" spans="1:6">
      <c r="A11" s="4" t="s">
        <v>551</v>
      </c>
      <c r="D11" s="5" t="n">
        <v>180</v>
      </c>
      <c r="E11" s="5" t="n">
        <v>553</v>
      </c>
    </row>
    <row r="12" spans="1:6">
      <c r="A12" s="4" t="s">
        <v>96</v>
      </c>
      <c r="B12" s="7" t="n">
        <v>-1988</v>
      </c>
      <c r="C12" s="7" t="n">
        <v>-10316</v>
      </c>
      <c r="D12" s="5" t="n">
        <v>-10417</v>
      </c>
      <c r="E12" s="5" t="n">
        <v>-23953</v>
      </c>
    </row>
    <row r="13" spans="1:6">
      <c r="A13" s="4" t="s">
        <v>86</v>
      </c>
      <c r="B13" s="5" t="n">
        <v>-1988</v>
      </c>
      <c r="C13" s="5" t="n">
        <v>-10226</v>
      </c>
      <c r="D13" s="5" t="n">
        <v>-10417</v>
      </c>
      <c r="E13" s="5" t="n">
        <v>-23966</v>
      </c>
    </row>
    <row r="14" spans="1:6">
      <c r="A14" s="4" t="s">
        <v>314</v>
      </c>
      <c r="B14" s="7" t="n">
        <v>54773</v>
      </c>
      <c r="C14" s="7" t="n">
        <v>22093</v>
      </c>
      <c r="D14" s="7" t="n">
        <v>54773</v>
      </c>
      <c r="E14" s="7" t="n">
        <v>22093</v>
      </c>
    </row>
    <row r="15" spans="1:6">
      <c r="A15" s="4" t="s">
        <v>552</v>
      </c>
    </row>
    <row r="16" spans="1:6">
      <c r="A16" s="3" t="s">
        <v>543</v>
      </c>
    </row>
    <row r="17" spans="1:6">
      <c r="A17" s="4" t="s">
        <v>553</v>
      </c>
      <c r="F17" s="7" t="n">
        <v>-4060</v>
      </c>
    </row>
    <row r="18" spans="1:6">
      <c r="A18" s="4" t="s">
        <v>279</v>
      </c>
    </row>
    <row r="19" spans="1:6">
      <c r="A19" s="3" t="s">
        <v>543</v>
      </c>
    </row>
    <row r="20" spans="1:6">
      <c r="A20" s="4" t="s">
        <v>553</v>
      </c>
      <c r="F20" s="5" t="n">
        <v>0</v>
      </c>
    </row>
    <row r="21" spans="1:6">
      <c r="A21" s="4" t="s">
        <v>554</v>
      </c>
    </row>
    <row r="22" spans="1:6">
      <c r="A22" s="3" t="s">
        <v>543</v>
      </c>
    </row>
    <row r="23" spans="1:6">
      <c r="A23" s="4" t="s">
        <v>555</v>
      </c>
      <c r="D23" s="5" t="n">
        <v>48365000</v>
      </c>
      <c r="E23" s="5" t="n">
        <v>41255000</v>
      </c>
    </row>
    <row r="24" spans="1:6">
      <c r="A24" s="4" t="s">
        <v>544</v>
      </c>
      <c r="D24" s="7" t="n">
        <v>5</v>
      </c>
      <c r="E24" s="7" t="n">
        <v>4</v>
      </c>
    </row>
    <row r="25" spans="1:6">
      <c r="A25" s="4" t="s">
        <v>545</v>
      </c>
      <c r="D25" s="5" t="n">
        <v>730000</v>
      </c>
      <c r="E25" s="5" t="n">
        <v>64000</v>
      </c>
    </row>
    <row r="26" spans="1:6">
      <c r="A26" s="4" t="s">
        <v>556</v>
      </c>
      <c r="D26" s="5" t="n">
        <v>824000</v>
      </c>
      <c r="E26" s="5" t="n">
        <v>1096000</v>
      </c>
    </row>
    <row r="27" spans="1:6">
      <c r="A27" s="4" t="s">
        <v>557</v>
      </c>
      <c r="D27" s="5" t="n">
        <v>-297000</v>
      </c>
      <c r="E27" s="5" t="n">
        <v>-397000</v>
      </c>
    </row>
    <row r="28" spans="1:6">
      <c r="A28" s="4" t="s">
        <v>540</v>
      </c>
      <c r="D28" s="5" t="n">
        <v>4313000</v>
      </c>
      <c r="E28" s="5" t="n">
        <v>6325000</v>
      </c>
    </row>
    <row r="29" spans="1:6">
      <c r="A29" s="4" t="s">
        <v>550</v>
      </c>
      <c r="E29" s="7" t="n">
        <v>1</v>
      </c>
    </row>
    <row r="30" spans="1:6">
      <c r="A30" s="4" t="s">
        <v>558</v>
      </c>
      <c r="B30" s="5" t="n">
        <v>53935000</v>
      </c>
      <c r="C30" s="5" t="n">
        <v>48343000</v>
      </c>
      <c r="D30" s="5" t="n">
        <v>53935000</v>
      </c>
      <c r="E30" s="5" t="n">
        <v>48343000</v>
      </c>
    </row>
    <row r="31" spans="1:6">
      <c r="A31" s="4" t="s">
        <v>314</v>
      </c>
      <c r="B31" s="7" t="n">
        <v>5</v>
      </c>
      <c r="C31" s="7" t="n">
        <v>5</v>
      </c>
      <c r="D31" s="7" t="n">
        <v>5</v>
      </c>
      <c r="E31" s="7" t="n">
        <v>5</v>
      </c>
    </row>
    <row r="32" spans="1:6">
      <c r="A32" s="4" t="s">
        <v>559</v>
      </c>
    </row>
    <row r="33" spans="1:6">
      <c r="A33" s="3" t="s">
        <v>543</v>
      </c>
    </row>
    <row r="34" spans="1:6">
      <c r="A34" s="4" t="s">
        <v>544</v>
      </c>
      <c r="D34" s="5" t="n">
        <v>340079</v>
      </c>
      <c r="E34" s="5" t="n">
        <v>311164</v>
      </c>
    </row>
    <row r="35" spans="1:6">
      <c r="A35" s="4" t="s">
        <v>546</v>
      </c>
      <c r="D35" s="5" t="n">
        <v>4319</v>
      </c>
      <c r="E35" s="5" t="n">
        <v>175</v>
      </c>
    </row>
    <row r="36" spans="1:6">
      <c r="A36" s="4" t="s">
        <v>547</v>
      </c>
      <c r="D36" s="5" t="n">
        <v>6183</v>
      </c>
      <c r="E36" s="5" t="n">
        <v>5212</v>
      </c>
    </row>
    <row r="37" spans="1:6">
      <c r="A37" s="4" t="s">
        <v>548</v>
      </c>
      <c r="D37" s="5" t="n">
        <v>24</v>
      </c>
    </row>
    <row r="38" spans="1:6">
      <c r="A38" s="4" t="s">
        <v>549</v>
      </c>
      <c r="D38" s="5" t="n">
        <v>-3140</v>
      </c>
      <c r="E38" s="5" t="n">
        <v>-1670</v>
      </c>
    </row>
    <row r="39" spans="1:6">
      <c r="A39" s="4" t="s">
        <v>550</v>
      </c>
      <c r="D39" s="5" t="n">
        <v>37317</v>
      </c>
      <c r="E39" s="5" t="n">
        <v>23229</v>
      </c>
    </row>
    <row r="40" spans="1:6">
      <c r="A40" s="4" t="s">
        <v>314</v>
      </c>
      <c r="B40" s="5" t="n">
        <v>384782</v>
      </c>
      <c r="C40" s="5" t="n">
        <v>338110</v>
      </c>
      <c r="D40" s="5" t="n">
        <v>384782</v>
      </c>
      <c r="E40" s="5" t="n">
        <v>338110</v>
      </c>
    </row>
    <row r="41" spans="1:6">
      <c r="A41" s="4" t="s">
        <v>560</v>
      </c>
    </row>
    <row r="42" spans="1:6">
      <c r="A42" s="3" t="s">
        <v>543</v>
      </c>
    </row>
    <row r="43" spans="1:6">
      <c r="A43" s="4" t="s">
        <v>544</v>
      </c>
      <c r="D43" s="5" t="n">
        <v>-472</v>
      </c>
      <c r="E43" s="5" t="n">
        <v>0</v>
      </c>
    </row>
    <row r="44" spans="1:6">
      <c r="A44" s="4" t="s">
        <v>96</v>
      </c>
      <c r="E44" s="5" t="n">
        <v>13</v>
      </c>
    </row>
    <row r="45" spans="1:6">
      <c r="A45" s="4" t="s">
        <v>314</v>
      </c>
      <c r="B45" s="5" t="n">
        <v>0</v>
      </c>
      <c r="C45" s="5" t="n">
        <v>13</v>
      </c>
      <c r="D45" s="5" t="n">
        <v>0</v>
      </c>
      <c r="E45" s="5" t="n">
        <v>13</v>
      </c>
    </row>
    <row r="46" spans="1:6">
      <c r="A46" s="4" t="s">
        <v>561</v>
      </c>
    </row>
    <row r="47" spans="1:6">
      <c r="A47" s="3" t="s">
        <v>543</v>
      </c>
    </row>
    <row r="48" spans="1:6">
      <c r="A48" s="4" t="s">
        <v>553</v>
      </c>
      <c r="F48" s="5" t="n">
        <v>472</v>
      </c>
    </row>
    <row r="49" spans="1:6">
      <c r="A49" s="4" t="s">
        <v>562</v>
      </c>
    </row>
    <row r="50" spans="1:6">
      <c r="A50" s="3" t="s">
        <v>543</v>
      </c>
    </row>
    <row r="51" spans="1:6">
      <c r="A51" s="4" t="s">
        <v>544</v>
      </c>
      <c r="D51" s="5" t="n">
        <v>-315065</v>
      </c>
      <c r="E51" s="5" t="n">
        <v>-292069</v>
      </c>
    </row>
    <row r="52" spans="1:6">
      <c r="A52" s="4" t="s">
        <v>96</v>
      </c>
      <c r="E52" s="5" t="n">
        <v>-23966</v>
      </c>
    </row>
    <row r="53" spans="1:6">
      <c r="A53" s="4" t="s">
        <v>86</v>
      </c>
      <c r="D53" s="5" t="n">
        <v>-10417</v>
      </c>
    </row>
    <row r="54" spans="1:6">
      <c r="A54" s="4" t="s">
        <v>314</v>
      </c>
      <c r="B54" s="7" t="n">
        <v>-330014</v>
      </c>
      <c r="C54" s="7" t="n">
        <v>-316035</v>
      </c>
      <c r="D54" s="7" t="n">
        <v>-330014</v>
      </c>
      <c r="E54" s="7" t="n">
        <v>-316035</v>
      </c>
    </row>
    <row r="55" spans="1:6">
      <c r="A55" s="4" t="s">
        <v>563</v>
      </c>
    </row>
    <row r="56" spans="1:6">
      <c r="A56" s="3" t="s">
        <v>543</v>
      </c>
    </row>
    <row r="57" spans="1:6">
      <c r="A57" s="4" t="s">
        <v>553</v>
      </c>
      <c r="F57" s="5" t="n">
        <v>-4060</v>
      </c>
    </row>
    <row r="58" spans="1:6">
      <c r="A58" s="4" t="s">
        <v>564</v>
      </c>
    </row>
    <row r="59" spans="1:6">
      <c r="A59" s="3" t="s">
        <v>543</v>
      </c>
    </row>
    <row r="60" spans="1:6">
      <c r="A60" s="4" t="s">
        <v>553</v>
      </c>
      <c r="F60" s="7" t="n">
        <v>-4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32"/>
    <col customWidth="1" max="7" min="7" width="21"/>
    <col customWidth="1" max="8" min="8" width="32"/>
    <col customWidth="1" max="9" min="9" width="21"/>
    <col customWidth="1" max="10" min="10" width="21"/>
    <col customWidth="1" max="11" min="11" width="21"/>
    <col customWidth="1" max="12" min="12" width="21"/>
  </cols>
  <sheetData>
    <row r="1" spans="1:12">
      <c r="A1" s="1" t="s">
        <v>565</v>
      </c>
      <c r="B1" s="2" t="s">
        <v>566</v>
      </c>
      <c r="C1" s="2" t="s">
        <v>567</v>
      </c>
      <c r="D1" s="2" t="s">
        <v>568</v>
      </c>
      <c r="E1" s="2" t="s">
        <v>369</v>
      </c>
      <c r="F1" s="2" t="s">
        <v>569</v>
      </c>
      <c r="G1" s="2" t="s">
        <v>269</v>
      </c>
      <c r="H1" s="2" t="s">
        <v>569</v>
      </c>
      <c r="I1" s="2" t="s">
        <v>269</v>
      </c>
      <c r="J1" s="2" t="s">
        <v>570</v>
      </c>
      <c r="K1" s="2" t="s">
        <v>570</v>
      </c>
      <c r="L1" s="2" t="s">
        <v>571</v>
      </c>
    </row>
    <row r="2" spans="1:12">
      <c r="A2" s="3" t="s">
        <v>572</v>
      </c>
    </row>
    <row r="3" spans="1:12">
      <c r="A3" s="4" t="s">
        <v>573</v>
      </c>
      <c r="F3" s="7" t="n">
        <v>600000</v>
      </c>
      <c r="H3" s="7" t="n">
        <v>600000</v>
      </c>
      <c r="L3" s="7" t="n">
        <v>900000</v>
      </c>
    </row>
    <row r="4" spans="1:12">
      <c r="A4" s="4" t="s">
        <v>574</v>
      </c>
      <c r="F4" s="5" t="n">
        <v>200000</v>
      </c>
      <c r="H4" s="5" t="n">
        <v>200000</v>
      </c>
      <c r="L4" s="5" t="n">
        <v>200000</v>
      </c>
    </row>
    <row r="5" spans="1:12">
      <c r="A5" s="4" t="s">
        <v>575</v>
      </c>
      <c r="F5" s="5" t="n">
        <v>0</v>
      </c>
      <c r="G5" s="7" t="n">
        <v>0</v>
      </c>
      <c r="H5" s="5" t="n">
        <v>0</v>
      </c>
      <c r="I5" s="7" t="n">
        <v>0</v>
      </c>
    </row>
    <row r="6" spans="1:12">
      <c r="A6" s="4" t="s">
        <v>576</v>
      </c>
      <c r="F6" s="5" t="n">
        <v>800000</v>
      </c>
      <c r="G6" s="5" t="n">
        <v>800000</v>
      </c>
      <c r="H6" s="5" t="n">
        <v>2400000</v>
      </c>
      <c r="I6" s="5" t="n">
        <v>2300000</v>
      </c>
    </row>
    <row r="7" spans="1:12">
      <c r="A7" s="4" t="s">
        <v>577</v>
      </c>
      <c r="F7" s="5" t="n">
        <v>300000</v>
      </c>
      <c r="G7" s="7" t="n">
        <v>300000</v>
      </c>
      <c r="H7" s="5" t="n">
        <v>900000</v>
      </c>
      <c r="I7" s="7" t="n">
        <v>1000000</v>
      </c>
    </row>
    <row r="8" spans="1:12">
      <c r="A8" s="4" t="s">
        <v>578</v>
      </c>
      <c r="C8" s="4" t="s">
        <v>488</v>
      </c>
      <c r="D8" s="4" t="s">
        <v>488</v>
      </c>
      <c r="E8" s="4" t="s">
        <v>488</v>
      </c>
    </row>
    <row r="9" spans="1:12">
      <c r="A9" s="4" t="s">
        <v>579</v>
      </c>
      <c r="C9" s="7" t="n">
        <v>300000</v>
      </c>
      <c r="D9" s="7" t="n">
        <v>400000</v>
      </c>
    </row>
    <row r="10" spans="1:12">
      <c r="A10" s="4" t="s">
        <v>580</v>
      </c>
      <c r="F10" s="7" t="n">
        <v>700000</v>
      </c>
      <c r="H10" s="7" t="n">
        <v>700000</v>
      </c>
    </row>
    <row r="11" spans="1:12">
      <c r="A11" s="4" t="s">
        <v>581</v>
      </c>
    </row>
    <row r="12" spans="1:12">
      <c r="A12" s="3" t="s">
        <v>572</v>
      </c>
    </row>
    <row r="13" spans="1:12">
      <c r="A13" s="4" t="s">
        <v>582</v>
      </c>
      <c r="J13" s="7" t="n">
        <v>3600000</v>
      </c>
    </row>
    <row r="14" spans="1:12">
      <c r="A14" s="4" t="s">
        <v>583</v>
      </c>
      <c r="K14" s="7" t="n">
        <v>3100000</v>
      </c>
    </row>
    <row r="15" spans="1:12">
      <c r="A15" s="4" t="s">
        <v>584</v>
      </c>
    </row>
    <row r="16" spans="1:12">
      <c r="A16" s="3" t="s">
        <v>572</v>
      </c>
    </row>
    <row r="17" spans="1:12">
      <c r="A17" s="4" t="s">
        <v>585</v>
      </c>
      <c r="F17" s="5" t="n">
        <v>107200</v>
      </c>
      <c r="H17" s="5" t="n">
        <v>107200</v>
      </c>
    </row>
    <row r="18" spans="1:12">
      <c r="A18" s="4" t="s">
        <v>586</v>
      </c>
      <c r="F18" s="5" t="n">
        <v>4</v>
      </c>
      <c r="H18" s="5" t="n">
        <v>4</v>
      </c>
    </row>
    <row r="19" spans="1:12">
      <c r="A19" s="4" t="s">
        <v>587</v>
      </c>
      <c r="F19" s="5" t="n">
        <v>1</v>
      </c>
      <c r="H19" s="5" t="n">
        <v>1</v>
      </c>
    </row>
    <row r="20" spans="1:12">
      <c r="A20" s="4" t="s">
        <v>588</v>
      </c>
    </row>
    <row r="21" spans="1:12">
      <c r="A21" s="3" t="s">
        <v>572</v>
      </c>
    </row>
    <row r="22" spans="1:12">
      <c r="A22" s="4" t="s">
        <v>589</v>
      </c>
      <c r="B22" s="7" t="n">
        <v>10000000</v>
      </c>
    </row>
    <row r="23" spans="1:12">
      <c r="A23" s="4" t="s">
        <v>590</v>
      </c>
    </row>
    <row r="24" spans="1:12">
      <c r="A24" s="3" t="s">
        <v>572</v>
      </c>
    </row>
    <row r="25" spans="1:12">
      <c r="A25" s="4" t="s">
        <v>589</v>
      </c>
      <c r="B25" s="7" t="n">
        <v>5000000</v>
      </c>
    </row>
    <row r="26" spans="1:12">
      <c r="A26" s="4" t="s">
        <v>591</v>
      </c>
      <c r="B26" s="4" t="s">
        <v>592</v>
      </c>
    </row>
    <row r="27" spans="1:12">
      <c r="A27" s="4" t="s">
        <v>593</v>
      </c>
      <c r="B27" s="4" t="s">
        <v>594</v>
      </c>
    </row>
    <row r="28" spans="1:12">
      <c r="A28" s="4" t="s">
        <v>595</v>
      </c>
      <c r="B28" s="5" t="n">
        <v>6</v>
      </c>
    </row>
    <row r="29" spans="1:12">
      <c r="A29" s="4" t="s">
        <v>596</v>
      </c>
    </row>
    <row r="30" spans="1:12">
      <c r="A30" s="3" t="s">
        <v>572</v>
      </c>
    </row>
    <row r="31" spans="1:12">
      <c r="A31" s="4" t="s">
        <v>597</v>
      </c>
      <c r="B31" s="4" t="s">
        <v>598</v>
      </c>
    </row>
    <row r="32" spans="1:12">
      <c r="A32" s="4" t="s">
        <v>599</v>
      </c>
    </row>
    <row r="33" spans="1:12">
      <c r="A33" s="3" t="s">
        <v>572</v>
      </c>
    </row>
    <row r="34" spans="1:12">
      <c r="A34" s="4" t="s">
        <v>597</v>
      </c>
      <c r="B34" s="4" t="s">
        <v>600</v>
      </c>
    </row>
    <row r="35" spans="1:12">
      <c r="A35" s="4" t="s">
        <v>601</v>
      </c>
    </row>
    <row r="36" spans="1:12">
      <c r="A36" s="3" t="s">
        <v>572</v>
      </c>
    </row>
    <row r="37" spans="1:12">
      <c r="A37" s="4" t="s">
        <v>602</v>
      </c>
      <c r="L37" s="5" t="n">
        <v>0</v>
      </c>
    </row>
    <row r="38" spans="1:12">
      <c r="A38" s="4" t="s">
        <v>288</v>
      </c>
    </row>
    <row r="39" spans="1:12">
      <c r="A39" s="3" t="s">
        <v>572</v>
      </c>
    </row>
    <row r="40" spans="1:12">
      <c r="A40" s="4" t="s">
        <v>287</v>
      </c>
      <c r="F40" s="7" t="n">
        <v>700000</v>
      </c>
      <c r="H40" s="7" t="n">
        <v>700000</v>
      </c>
      <c r="L40" s="7" t="n">
        <v>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267</v>
      </c>
    </row>
    <row r="2" spans="1:2">
      <c r="A2" s="3" t="s">
        <v>604</v>
      </c>
    </row>
    <row r="3" spans="1:2">
      <c r="A3" s="4" t="s">
        <v>605</v>
      </c>
      <c r="B3" s="7" t="n">
        <v>62</v>
      </c>
    </row>
    <row r="4" spans="1:2">
      <c r="A4" s="5" t="n">
        <v>2019</v>
      </c>
      <c r="B4" s="5" t="n">
        <v>252</v>
      </c>
    </row>
    <row r="5" spans="1:2">
      <c r="A5" s="5" t="n">
        <v>2020</v>
      </c>
      <c r="B5" s="5" t="n">
        <v>61</v>
      </c>
    </row>
    <row r="6" spans="1:2">
      <c r="A6" s="5" t="n">
        <v>2021</v>
      </c>
      <c r="B6" s="5" t="n">
        <v>0</v>
      </c>
    </row>
    <row r="7" spans="1:2">
      <c r="A7" s="5" t="n">
        <v>2022</v>
      </c>
      <c r="B7" s="5" t="n">
        <v>0</v>
      </c>
    </row>
    <row r="8" spans="1:2">
      <c r="A8" s="4" t="s">
        <v>606</v>
      </c>
      <c r="B8" s="5" t="n">
        <v>375</v>
      </c>
    </row>
    <row r="9" spans="1:2">
      <c r="A9" s="4" t="s">
        <v>607</v>
      </c>
      <c r="B9" s="5" t="n">
        <v>-15</v>
      </c>
    </row>
    <row r="10" spans="1:2">
      <c r="A10" s="4" t="s">
        <v>608</v>
      </c>
      <c r="B10" s="5" t="n">
        <v>360</v>
      </c>
    </row>
    <row r="11" spans="1:2">
      <c r="A11" s="4" t="s">
        <v>609</v>
      </c>
      <c r="B11" s="5" t="n">
        <v>-238</v>
      </c>
    </row>
    <row r="12" spans="1:2">
      <c r="A12" s="4" t="s">
        <v>610</v>
      </c>
      <c r="B12" s="5" t="n">
        <v>122</v>
      </c>
    </row>
    <row r="13" spans="1:2">
      <c r="A13" s="3" t="s">
        <v>611</v>
      </c>
    </row>
    <row r="14" spans="1:2">
      <c r="A14" s="4" t="s">
        <v>605</v>
      </c>
      <c r="B14" s="5" t="n">
        <v>799</v>
      </c>
    </row>
    <row r="15" spans="1:2">
      <c r="A15" s="5" t="n">
        <v>2019</v>
      </c>
      <c r="B15" s="5" t="n">
        <v>3280</v>
      </c>
    </row>
    <row r="16" spans="1:2">
      <c r="A16" s="5" t="n">
        <v>2020</v>
      </c>
      <c r="B16" s="5" t="n">
        <v>712</v>
      </c>
    </row>
    <row r="17" spans="1:2">
      <c r="A17" s="5" t="n">
        <v>2021</v>
      </c>
      <c r="B17" s="5" t="n">
        <v>490</v>
      </c>
    </row>
    <row r="18" spans="1:2">
      <c r="A18" s="5" t="n">
        <v>2022</v>
      </c>
      <c r="B18" s="5" t="n">
        <v>41</v>
      </c>
    </row>
    <row r="19" spans="1:2">
      <c r="A19" s="4" t="s">
        <v>606</v>
      </c>
      <c r="B19" s="7" t="n">
        <v>5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267</v>
      </c>
    </row>
    <row r="2" spans="1:2">
      <c r="A2" s="3" t="s">
        <v>613</v>
      </c>
    </row>
    <row r="3" spans="1:2">
      <c r="A3" s="4" t="s">
        <v>614</v>
      </c>
      <c r="B3" s="7" t="n">
        <v>3349</v>
      </c>
    </row>
    <row r="4" spans="1:2">
      <c r="A4" s="4" t="s">
        <v>615</v>
      </c>
    </row>
    <row r="5" spans="1:2">
      <c r="A5" s="3" t="s">
        <v>613</v>
      </c>
    </row>
    <row r="6" spans="1:2">
      <c r="A6" s="4" t="s">
        <v>614</v>
      </c>
      <c r="B6" s="5" t="n">
        <v>1693</v>
      </c>
    </row>
    <row r="7" spans="1:2">
      <c r="A7" s="4" t="s">
        <v>616</v>
      </c>
    </row>
    <row r="8" spans="1:2">
      <c r="A8" s="3" t="s">
        <v>613</v>
      </c>
    </row>
    <row r="9" spans="1:2">
      <c r="A9" s="4" t="s">
        <v>614</v>
      </c>
      <c r="B9" s="5" t="n">
        <v>2</v>
      </c>
    </row>
    <row r="10" spans="1:2">
      <c r="A10" s="4" t="s">
        <v>617</v>
      </c>
    </row>
    <row r="11" spans="1:2">
      <c r="A11" s="3" t="s">
        <v>613</v>
      </c>
    </row>
    <row r="12" spans="1:2">
      <c r="A12" s="4" t="s">
        <v>614</v>
      </c>
      <c r="B12" s="5" t="n">
        <v>335</v>
      </c>
    </row>
    <row r="13" spans="1:2">
      <c r="A13" s="4" t="s">
        <v>618</v>
      </c>
    </row>
    <row r="14" spans="1:2">
      <c r="A14" s="3" t="s">
        <v>613</v>
      </c>
    </row>
    <row r="15" spans="1:2">
      <c r="A15" s="4" t="s">
        <v>614</v>
      </c>
      <c r="B15" s="7" t="n">
        <v>13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9</v>
      </c>
      <c r="B1" s="2" t="s">
        <v>72</v>
      </c>
      <c r="D1" s="2" t="s">
        <v>1</v>
      </c>
    </row>
    <row r="2" spans="1:6">
      <c r="B2" s="2" t="s">
        <v>2</v>
      </c>
      <c r="C2" s="2" t="s">
        <v>73</v>
      </c>
      <c r="D2" s="2" t="s">
        <v>2</v>
      </c>
      <c r="E2" s="2" t="s">
        <v>73</v>
      </c>
      <c r="F2" s="2" t="s">
        <v>25</v>
      </c>
    </row>
    <row r="3" spans="1:6">
      <c r="A3" s="3" t="s">
        <v>620</v>
      </c>
    </row>
    <row r="4" spans="1:6">
      <c r="A4" s="4" t="s">
        <v>75</v>
      </c>
      <c r="B4" s="7" t="n">
        <v>16946000</v>
      </c>
      <c r="C4" s="7" t="n">
        <v>9984000</v>
      </c>
      <c r="D4" s="7" t="n">
        <v>44526000</v>
      </c>
      <c r="E4" s="7" t="n">
        <v>28301000</v>
      </c>
    </row>
    <row r="5" spans="1:6">
      <c r="A5" s="4" t="s">
        <v>621</v>
      </c>
    </row>
    <row r="6" spans="1:6">
      <c r="A6" s="3" t="s">
        <v>620</v>
      </c>
    </row>
    <row r="7" spans="1:6">
      <c r="A7" s="4" t="s">
        <v>622</v>
      </c>
      <c r="B7" s="5" t="n">
        <v>0</v>
      </c>
      <c r="D7" s="5" t="n">
        <v>0</v>
      </c>
      <c r="F7" s="7" t="n">
        <v>1600000</v>
      </c>
    </row>
    <row r="8" spans="1:6">
      <c r="A8" s="4" t="s">
        <v>623</v>
      </c>
    </row>
    <row r="9" spans="1:6">
      <c r="A9" s="3" t="s">
        <v>620</v>
      </c>
    </row>
    <row r="10" spans="1:6">
      <c r="A10" s="4" t="s">
        <v>622</v>
      </c>
      <c r="B10" s="5" t="n">
        <v>3000</v>
      </c>
      <c r="D10" s="5" t="n">
        <v>3000</v>
      </c>
      <c r="F10" s="5" t="n">
        <v>86000</v>
      </c>
    </row>
    <row r="11" spans="1:6">
      <c r="A11" s="4" t="s">
        <v>624</v>
      </c>
      <c r="B11" s="5" t="n">
        <v>0</v>
      </c>
      <c r="C11" s="5" t="n">
        <v>0</v>
      </c>
      <c r="D11" s="5" t="n">
        <v>300000</v>
      </c>
      <c r="E11" s="5" t="n">
        <v>52000</v>
      </c>
    </row>
    <row r="12" spans="1:6">
      <c r="A12" s="4" t="s">
        <v>625</v>
      </c>
    </row>
    <row r="13" spans="1:6">
      <c r="A13" s="3" t="s">
        <v>620</v>
      </c>
    </row>
    <row r="14" spans="1:6">
      <c r="A14" s="4" t="s">
        <v>622</v>
      </c>
      <c r="B14" s="5" t="n">
        <v>0</v>
      </c>
      <c r="D14" s="5" t="n">
        <v>0</v>
      </c>
      <c r="F14" s="5" t="n">
        <v>0</v>
      </c>
    </row>
    <row r="15" spans="1:6">
      <c r="A15" s="4" t="s">
        <v>624</v>
      </c>
      <c r="B15" s="5" t="n">
        <v>0</v>
      </c>
      <c r="C15" s="5" t="n">
        <v>13000</v>
      </c>
      <c r="D15" s="5" t="n">
        <v>0</v>
      </c>
      <c r="E15" s="5" t="n">
        <v>13000</v>
      </c>
    </row>
    <row r="16" spans="1:6">
      <c r="A16" s="4" t="s">
        <v>626</v>
      </c>
    </row>
    <row r="17" spans="1:6">
      <c r="A17" s="3" t="s">
        <v>620</v>
      </c>
    </row>
    <row r="18" spans="1:6">
      <c r="A18" s="4" t="s">
        <v>622</v>
      </c>
      <c r="B18" s="5" t="n">
        <v>0</v>
      </c>
      <c r="D18" s="5" t="n">
        <v>0</v>
      </c>
      <c r="F18" s="7" t="n">
        <v>400000</v>
      </c>
    </row>
    <row r="19" spans="1:6">
      <c r="A19" s="4" t="s">
        <v>624</v>
      </c>
      <c r="B19" s="7" t="n">
        <v>0</v>
      </c>
      <c r="C19" s="5" t="n">
        <v>0</v>
      </c>
      <c r="D19" s="7" t="n">
        <v>0</v>
      </c>
      <c r="E19" s="5" t="n">
        <v>0</v>
      </c>
    </row>
    <row r="20" spans="1:6">
      <c r="A20" s="4" t="s">
        <v>627</v>
      </c>
    </row>
    <row r="21" spans="1:6">
      <c r="A21" s="3" t="s">
        <v>620</v>
      </c>
    </row>
    <row r="22" spans="1:6">
      <c r="A22" s="4" t="s">
        <v>628</v>
      </c>
      <c r="B22" s="4" t="s">
        <v>474</v>
      </c>
      <c r="D22" s="4" t="s">
        <v>474</v>
      </c>
    </row>
    <row r="23" spans="1:6">
      <c r="A23" s="4" t="s">
        <v>629</v>
      </c>
    </row>
    <row r="24" spans="1:6">
      <c r="A24" s="3" t="s">
        <v>620</v>
      </c>
    </row>
    <row r="25" spans="1:6">
      <c r="A25" s="4" t="s">
        <v>75</v>
      </c>
      <c r="B25" s="7" t="n">
        <v>0</v>
      </c>
      <c r="C25" s="7" t="n">
        <v>100000</v>
      </c>
      <c r="D25" s="7" t="n">
        <v>0</v>
      </c>
      <c r="E25" s="7" t="n">
        <v>8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630</v>
      </c>
      <c r="B1" s="2" t="s">
        <v>72</v>
      </c>
      <c r="F1" s="2" t="s">
        <v>1</v>
      </c>
      <c r="H1" s="2" t="s">
        <v>266</v>
      </c>
    </row>
    <row r="2" spans="1:8">
      <c r="B2" s="2" t="s">
        <v>267</v>
      </c>
      <c r="C2" s="2" t="s">
        <v>268</v>
      </c>
      <c r="D2" s="2" t="s">
        <v>269</v>
      </c>
      <c r="E2" s="2" t="s">
        <v>631</v>
      </c>
      <c r="F2" s="2" t="s">
        <v>270</v>
      </c>
      <c r="G2" s="2" t="s">
        <v>269</v>
      </c>
      <c r="H2" s="2" t="s">
        <v>632</v>
      </c>
    </row>
    <row r="3" spans="1:8">
      <c r="A3" s="3" t="s">
        <v>633</v>
      </c>
    </row>
    <row r="4" spans="1:8">
      <c r="A4" s="4" t="s">
        <v>273</v>
      </c>
      <c r="F4" s="5" t="n">
        <v>2</v>
      </c>
      <c r="H4" s="5" t="n">
        <v>1</v>
      </c>
    </row>
    <row r="5" spans="1:8">
      <c r="A5" s="4" t="s">
        <v>75</v>
      </c>
      <c r="B5" s="7" t="n">
        <v>16946</v>
      </c>
      <c r="D5" s="7" t="n">
        <v>9984</v>
      </c>
      <c r="F5" s="7" t="n">
        <v>44526</v>
      </c>
      <c r="G5" s="7" t="n">
        <v>28301</v>
      </c>
    </row>
    <row r="6" spans="1:8">
      <c r="A6" s="4" t="s">
        <v>77</v>
      </c>
      <c r="B6" s="5" t="n">
        <v>3791</v>
      </c>
      <c r="D6" s="5" t="n">
        <v>3976</v>
      </c>
      <c r="F6" s="5" t="n">
        <v>10228</v>
      </c>
      <c r="G6" s="5" t="n">
        <v>10768</v>
      </c>
    </row>
    <row r="7" spans="1:8">
      <c r="A7" s="4" t="s">
        <v>78</v>
      </c>
      <c r="B7" s="5" t="n">
        <v>7917</v>
      </c>
      <c r="D7" s="5" t="n">
        <v>8055</v>
      </c>
      <c r="F7" s="5" t="n">
        <v>22464</v>
      </c>
      <c r="G7" s="5" t="n">
        <v>20242</v>
      </c>
    </row>
    <row r="8" spans="1:8">
      <c r="A8" s="4" t="s">
        <v>79</v>
      </c>
      <c r="B8" s="5" t="n">
        <v>7344</v>
      </c>
      <c r="D8" s="5" t="n">
        <v>7989</v>
      </c>
      <c r="F8" s="5" t="n">
        <v>22485</v>
      </c>
      <c r="G8" s="5" t="n">
        <v>21141</v>
      </c>
    </row>
    <row r="9" spans="1:8">
      <c r="A9" s="4" t="s">
        <v>80</v>
      </c>
      <c r="B9" s="5" t="n">
        <v>19052</v>
      </c>
      <c r="D9" s="5" t="n">
        <v>20020</v>
      </c>
      <c r="F9" s="5" t="n">
        <v>55177</v>
      </c>
      <c r="G9" s="5" t="n">
        <v>52151</v>
      </c>
    </row>
    <row r="10" spans="1:8">
      <c r="A10" s="4" t="s">
        <v>81</v>
      </c>
      <c r="B10" s="5" t="n">
        <v>-2106</v>
      </c>
      <c r="D10" s="5" t="n">
        <v>-10036</v>
      </c>
      <c r="F10" s="5" t="n">
        <v>-10651</v>
      </c>
      <c r="G10" s="5" t="n">
        <v>-23850</v>
      </c>
    </row>
    <row r="11" spans="1:8">
      <c r="A11" s="4" t="s">
        <v>103</v>
      </c>
      <c r="F11" s="5" t="n">
        <v>-812</v>
      </c>
      <c r="G11" s="5" t="n">
        <v>-795</v>
      </c>
    </row>
    <row r="12" spans="1:8">
      <c r="A12" s="4" t="s">
        <v>84</v>
      </c>
      <c r="B12" s="5" t="n">
        <v>-1987</v>
      </c>
      <c r="D12" s="5" t="n">
        <v>-10076</v>
      </c>
      <c r="F12" s="5" t="n">
        <v>-10428</v>
      </c>
      <c r="G12" s="5" t="n">
        <v>-23834</v>
      </c>
    </row>
    <row r="13" spans="1:8">
      <c r="A13" s="4" t="s">
        <v>106</v>
      </c>
      <c r="B13" s="5" t="n">
        <v>1770</v>
      </c>
      <c r="D13" s="5" t="n">
        <v>1833</v>
      </c>
      <c r="F13" s="5" t="n">
        <v>6207</v>
      </c>
      <c r="G13" s="5" t="n">
        <v>5212</v>
      </c>
    </row>
    <row r="14" spans="1:8">
      <c r="A14" s="4" t="s">
        <v>298</v>
      </c>
    </row>
    <row r="15" spans="1:8">
      <c r="A15" s="3" t="s">
        <v>633</v>
      </c>
    </row>
    <row r="16" spans="1:8">
      <c r="A16" s="4" t="s">
        <v>75</v>
      </c>
      <c r="B16" s="5" t="n">
        <v>12125</v>
      </c>
      <c r="D16" s="5" t="n">
        <v>9984</v>
      </c>
      <c r="F16" s="5" t="n">
        <v>34019</v>
      </c>
      <c r="G16" s="5" t="n">
        <v>28301</v>
      </c>
    </row>
    <row r="17" spans="1:8">
      <c r="A17" s="4" t="s">
        <v>304</v>
      </c>
    </row>
    <row r="18" spans="1:8">
      <c r="A18" s="3" t="s">
        <v>633</v>
      </c>
    </row>
    <row r="19" spans="1:8">
      <c r="A19" s="4" t="s">
        <v>75</v>
      </c>
      <c r="B19" s="5" t="n">
        <v>4821</v>
      </c>
      <c r="D19" s="5" t="n">
        <v>0</v>
      </c>
      <c r="F19" s="5" t="n">
        <v>10507</v>
      </c>
      <c r="G19" s="5" t="n">
        <v>0</v>
      </c>
    </row>
    <row r="20" spans="1:8">
      <c r="A20" s="4" t="s">
        <v>634</v>
      </c>
    </row>
    <row r="21" spans="1:8">
      <c r="A21" s="3" t="s">
        <v>633</v>
      </c>
    </row>
    <row r="22" spans="1:8">
      <c r="A22" s="4" t="s">
        <v>75</v>
      </c>
      <c r="B22" s="5" t="n">
        <v>16946</v>
      </c>
      <c r="D22" s="5" t="n">
        <v>9984</v>
      </c>
      <c r="F22" s="5" t="n">
        <v>44526</v>
      </c>
      <c r="G22" s="5" t="n">
        <v>28301</v>
      </c>
    </row>
    <row r="23" spans="1:8">
      <c r="A23" s="4" t="s">
        <v>77</v>
      </c>
      <c r="B23" s="5" t="n">
        <v>3791</v>
      </c>
      <c r="D23" s="5" t="n">
        <v>3976</v>
      </c>
      <c r="F23" s="5" t="n">
        <v>10228</v>
      </c>
      <c r="G23" s="5" t="n">
        <v>10768</v>
      </c>
    </row>
    <row r="24" spans="1:8">
      <c r="A24" s="4" t="s">
        <v>78</v>
      </c>
      <c r="B24" s="5" t="n">
        <v>7678</v>
      </c>
      <c r="D24" s="5" t="n">
        <v>7884</v>
      </c>
      <c r="F24" s="5" t="n">
        <v>21842</v>
      </c>
      <c r="G24" s="5" t="n">
        <v>19716</v>
      </c>
    </row>
    <row r="25" spans="1:8">
      <c r="A25" s="4" t="s">
        <v>79</v>
      </c>
      <c r="B25" s="5" t="n">
        <v>2035</v>
      </c>
      <c r="D25" s="5" t="n">
        <v>1649</v>
      </c>
      <c r="F25" s="5" t="n">
        <v>6310</v>
      </c>
      <c r="G25" s="5" t="n">
        <v>5238</v>
      </c>
    </row>
    <row r="26" spans="1:8">
      <c r="A26" s="4" t="s">
        <v>80</v>
      </c>
      <c r="B26" s="5" t="n">
        <v>13504</v>
      </c>
      <c r="D26" s="5" t="n">
        <v>13509</v>
      </c>
      <c r="F26" s="5" t="n">
        <v>38380</v>
      </c>
      <c r="G26" s="5" t="n">
        <v>35722</v>
      </c>
    </row>
    <row r="27" spans="1:8">
      <c r="A27" s="4" t="s">
        <v>81</v>
      </c>
      <c r="B27" s="5" t="n">
        <v>3442</v>
      </c>
      <c r="D27" s="5" t="n">
        <v>-3525</v>
      </c>
      <c r="F27" s="5" t="n">
        <v>6146</v>
      </c>
      <c r="G27" s="5" t="n">
        <v>-7421</v>
      </c>
    </row>
    <row r="28" spans="1:8">
      <c r="A28" s="4" t="s">
        <v>106</v>
      </c>
      <c r="B28" s="5" t="n">
        <v>451</v>
      </c>
      <c r="D28" s="5" t="n">
        <v>662</v>
      </c>
      <c r="F28" s="5" t="n">
        <v>2248</v>
      </c>
      <c r="G28" s="5" t="n">
        <v>1824</v>
      </c>
    </row>
    <row r="29" spans="1:8">
      <c r="A29" s="4" t="s">
        <v>635</v>
      </c>
    </row>
    <row r="30" spans="1:8">
      <c r="A30" s="3" t="s">
        <v>633</v>
      </c>
    </row>
    <row r="31" spans="1:8">
      <c r="A31" s="4" t="s">
        <v>75</v>
      </c>
      <c r="B31" s="5" t="n">
        <v>12125</v>
      </c>
      <c r="D31" s="5" t="n">
        <v>9984</v>
      </c>
      <c r="F31" s="5" t="n">
        <v>34019</v>
      </c>
      <c r="G31" s="5" t="n">
        <v>28301</v>
      </c>
    </row>
    <row r="32" spans="1:8">
      <c r="A32" s="4" t="s">
        <v>77</v>
      </c>
      <c r="B32" s="5" t="n">
        <v>3791</v>
      </c>
      <c r="D32" s="5" t="n">
        <v>3976</v>
      </c>
      <c r="F32" s="5" t="n">
        <v>10228</v>
      </c>
      <c r="G32" s="5" t="n">
        <v>10768</v>
      </c>
    </row>
    <row r="33" spans="1:8">
      <c r="A33" s="4" t="s">
        <v>78</v>
      </c>
      <c r="B33" s="5" t="n">
        <v>4758</v>
      </c>
      <c r="D33" s="5" t="n">
        <v>4410</v>
      </c>
      <c r="F33" s="5" t="n">
        <v>14548</v>
      </c>
      <c r="G33" s="5" t="n">
        <v>12582</v>
      </c>
    </row>
    <row r="34" spans="1:8">
      <c r="A34" s="4" t="s">
        <v>79</v>
      </c>
      <c r="B34" s="5" t="n">
        <v>1870</v>
      </c>
      <c r="D34" s="5" t="n">
        <v>1649</v>
      </c>
      <c r="F34" s="5" t="n">
        <v>5695</v>
      </c>
      <c r="G34" s="5" t="n">
        <v>5238</v>
      </c>
    </row>
    <row r="35" spans="1:8">
      <c r="A35" s="4" t="s">
        <v>80</v>
      </c>
      <c r="B35" s="5" t="n">
        <v>10419</v>
      </c>
      <c r="D35" s="5" t="n">
        <v>10035</v>
      </c>
      <c r="F35" s="5" t="n">
        <v>30471</v>
      </c>
      <c r="G35" s="5" t="n">
        <v>28588</v>
      </c>
    </row>
    <row r="36" spans="1:8">
      <c r="A36" s="4" t="s">
        <v>81</v>
      </c>
      <c r="B36" s="5" t="n">
        <v>1706</v>
      </c>
      <c r="D36" s="5" t="n">
        <v>-51</v>
      </c>
      <c r="F36" s="5" t="n">
        <v>3548</v>
      </c>
      <c r="G36" s="5" t="n">
        <v>-287</v>
      </c>
    </row>
    <row r="37" spans="1:8">
      <c r="A37" s="4" t="s">
        <v>106</v>
      </c>
      <c r="B37" s="5" t="n">
        <v>354</v>
      </c>
      <c r="D37" s="5" t="n">
        <v>607</v>
      </c>
      <c r="F37" s="5" t="n">
        <v>2005</v>
      </c>
      <c r="G37" s="5" t="n">
        <v>1670</v>
      </c>
    </row>
    <row r="38" spans="1:8">
      <c r="A38" s="4" t="s">
        <v>636</v>
      </c>
    </row>
    <row r="39" spans="1:8">
      <c r="A39" s="3" t="s">
        <v>633</v>
      </c>
    </row>
    <row r="40" spans="1:8">
      <c r="A40" s="4" t="s">
        <v>75</v>
      </c>
      <c r="B40" s="5" t="n">
        <v>4821</v>
      </c>
      <c r="D40" s="5" t="n">
        <v>0</v>
      </c>
      <c r="F40" s="5" t="n">
        <v>10507</v>
      </c>
      <c r="G40" s="5" t="n">
        <v>0</v>
      </c>
    </row>
    <row r="41" spans="1:8">
      <c r="A41" s="4" t="s">
        <v>77</v>
      </c>
      <c r="B41" s="5" t="n">
        <v>0</v>
      </c>
      <c r="D41" s="5" t="n">
        <v>0</v>
      </c>
      <c r="F41" s="5" t="n">
        <v>0</v>
      </c>
      <c r="G41" s="5" t="n">
        <v>0</v>
      </c>
    </row>
    <row r="42" spans="1:8">
      <c r="A42" s="4" t="s">
        <v>78</v>
      </c>
      <c r="B42" s="5" t="n">
        <v>2920</v>
      </c>
      <c r="D42" s="5" t="n">
        <v>3474</v>
      </c>
      <c r="F42" s="5" t="n">
        <v>7294</v>
      </c>
      <c r="G42" s="5" t="n">
        <v>7134</v>
      </c>
    </row>
    <row r="43" spans="1:8">
      <c r="A43" s="4" t="s">
        <v>79</v>
      </c>
      <c r="B43" s="5" t="n">
        <v>165</v>
      </c>
      <c r="D43" s="5" t="n">
        <v>0</v>
      </c>
      <c r="F43" s="5" t="n">
        <v>615</v>
      </c>
      <c r="G43" s="5" t="n">
        <v>0</v>
      </c>
    </row>
    <row r="44" spans="1:8">
      <c r="A44" s="4" t="s">
        <v>80</v>
      </c>
      <c r="B44" s="5" t="n">
        <v>3085</v>
      </c>
      <c r="D44" s="5" t="n">
        <v>3474</v>
      </c>
      <c r="F44" s="5" t="n">
        <v>7909</v>
      </c>
      <c r="G44" s="5" t="n">
        <v>7134</v>
      </c>
    </row>
    <row r="45" spans="1:8">
      <c r="A45" s="4" t="s">
        <v>81</v>
      </c>
      <c r="B45" s="5" t="n">
        <v>1736</v>
      </c>
      <c r="D45" s="5" t="n">
        <v>-3474</v>
      </c>
      <c r="F45" s="5" t="n">
        <v>2598</v>
      </c>
      <c r="G45" s="5" t="n">
        <v>-7134</v>
      </c>
    </row>
    <row r="46" spans="1:8">
      <c r="A46" s="4" t="s">
        <v>106</v>
      </c>
      <c r="B46" s="5" t="n">
        <v>97</v>
      </c>
      <c r="D46" s="5" t="n">
        <v>55</v>
      </c>
      <c r="F46" s="5" t="n">
        <v>243</v>
      </c>
      <c r="G46" s="5" t="n">
        <v>154</v>
      </c>
    </row>
    <row r="47" spans="1:8">
      <c r="A47" s="4" t="s">
        <v>637</v>
      </c>
    </row>
    <row r="48" spans="1:8">
      <c r="A48" s="3" t="s">
        <v>633</v>
      </c>
    </row>
    <row r="49" spans="1:8">
      <c r="A49" s="4" t="s">
        <v>80</v>
      </c>
      <c r="B49" s="5" t="n">
        <v>5120</v>
      </c>
      <c r="D49" s="5" t="n">
        <v>6310</v>
      </c>
      <c r="F49" s="5" t="n">
        <v>-15762</v>
      </c>
      <c r="G49" s="5" t="n">
        <v>-15618</v>
      </c>
    </row>
    <row r="50" spans="1:8">
      <c r="A50" s="4" t="s">
        <v>103</v>
      </c>
      <c r="B50" s="5" t="n">
        <v>-309</v>
      </c>
      <c r="D50" s="5" t="n">
        <v>-241</v>
      </c>
      <c r="F50" s="5" t="n">
        <v>812</v>
      </c>
      <c r="G50" s="5" t="n">
        <v>795</v>
      </c>
    </row>
    <row r="51" spans="1:8">
      <c r="A51" s="4" t="s">
        <v>89</v>
      </c>
    </row>
    <row r="52" spans="1:8">
      <c r="A52" s="3" t="s">
        <v>633</v>
      </c>
    </row>
    <row r="53" spans="1:8">
      <c r="A53" s="4" t="s">
        <v>75</v>
      </c>
      <c r="B53" s="5" t="n">
        <v>8405</v>
      </c>
      <c r="D53" s="5" t="n">
        <v>6948</v>
      </c>
      <c r="F53" s="5" t="n">
        <v>18291</v>
      </c>
      <c r="G53" s="5" t="n">
        <v>19134</v>
      </c>
    </row>
    <row r="54" spans="1:8">
      <c r="A54" s="4" t="s">
        <v>638</v>
      </c>
    </row>
    <row r="55" spans="1:8">
      <c r="A55" s="3" t="s">
        <v>633</v>
      </c>
    </row>
    <row r="56" spans="1:8">
      <c r="A56" s="4" t="s">
        <v>75</v>
      </c>
      <c r="B56" s="5" t="n">
        <v>8405</v>
      </c>
      <c r="D56" s="5" t="n">
        <v>6948</v>
      </c>
      <c r="F56" s="5" t="n">
        <v>18291</v>
      </c>
      <c r="G56" s="5" t="n">
        <v>19134</v>
      </c>
    </row>
    <row r="57" spans="1:8">
      <c r="A57" s="4" t="s">
        <v>639</v>
      </c>
    </row>
    <row r="58" spans="1:8">
      <c r="A58" s="3" t="s">
        <v>633</v>
      </c>
    </row>
    <row r="59" spans="1:8">
      <c r="A59" s="4" t="s">
        <v>75</v>
      </c>
      <c r="B59" s="5" t="n">
        <v>0</v>
      </c>
      <c r="D59" s="5" t="n">
        <v>0</v>
      </c>
      <c r="F59" s="5" t="n">
        <v>0</v>
      </c>
      <c r="G59" s="5" t="n">
        <v>0</v>
      </c>
    </row>
    <row r="60" spans="1:8">
      <c r="A60" s="4" t="s">
        <v>640</v>
      </c>
    </row>
    <row r="61" spans="1:8">
      <c r="A61" s="3" t="s">
        <v>633</v>
      </c>
    </row>
    <row r="62" spans="1:8">
      <c r="A62" s="4" t="s">
        <v>75</v>
      </c>
      <c r="B62" s="5" t="n">
        <v>8405</v>
      </c>
      <c r="D62" s="5" t="n">
        <v>6948</v>
      </c>
      <c r="F62" s="5" t="n">
        <v>18291</v>
      </c>
      <c r="G62" s="5" t="n">
        <v>19134</v>
      </c>
    </row>
    <row r="63" spans="1:8">
      <c r="A63" s="4" t="s">
        <v>641</v>
      </c>
    </row>
    <row r="64" spans="1:8">
      <c r="A64" s="3" t="s">
        <v>633</v>
      </c>
    </row>
    <row r="65" spans="1:8">
      <c r="A65" s="4" t="s">
        <v>75</v>
      </c>
      <c r="B65" s="5" t="n">
        <v>8405</v>
      </c>
      <c r="D65" s="5" t="n">
        <v>6948</v>
      </c>
      <c r="F65" s="5" t="n">
        <v>18291</v>
      </c>
      <c r="G65" s="5" t="n">
        <v>19134</v>
      </c>
    </row>
    <row r="66" spans="1:8">
      <c r="A66" s="4" t="s">
        <v>642</v>
      </c>
    </row>
    <row r="67" spans="1:8">
      <c r="A67" s="3" t="s">
        <v>633</v>
      </c>
    </row>
    <row r="68" spans="1:8">
      <c r="A68" s="4" t="s">
        <v>75</v>
      </c>
      <c r="B68" s="5" t="n">
        <v>0</v>
      </c>
      <c r="D68" s="5" t="n">
        <v>0</v>
      </c>
      <c r="F68" s="5" t="n">
        <v>0</v>
      </c>
      <c r="G68" s="5" t="n">
        <v>0</v>
      </c>
    </row>
    <row r="69" spans="1:8">
      <c r="A69" s="4" t="s">
        <v>90</v>
      </c>
    </row>
    <row r="70" spans="1:8">
      <c r="A70" s="3" t="s">
        <v>633</v>
      </c>
    </row>
    <row r="71" spans="1:8">
      <c r="A71" s="4" t="s">
        <v>75</v>
      </c>
      <c r="B71" s="5" t="n">
        <v>8541</v>
      </c>
      <c r="D71" s="5" t="n">
        <v>3036</v>
      </c>
      <c r="F71" s="5" t="n">
        <v>26235</v>
      </c>
      <c r="G71" s="5" t="n">
        <v>9167</v>
      </c>
    </row>
    <row r="72" spans="1:8">
      <c r="A72" s="4" t="s">
        <v>643</v>
      </c>
    </row>
    <row r="73" spans="1:8">
      <c r="A73" s="3" t="s">
        <v>633</v>
      </c>
    </row>
    <row r="74" spans="1:8">
      <c r="A74" s="4" t="s">
        <v>75</v>
      </c>
      <c r="B74" s="5" t="n">
        <v>3720</v>
      </c>
      <c r="D74" s="5" t="n">
        <v>3036</v>
      </c>
      <c r="F74" s="5" t="n">
        <v>15728</v>
      </c>
      <c r="G74" s="5" t="n">
        <v>9167</v>
      </c>
    </row>
    <row r="75" spans="1:8">
      <c r="A75" s="4" t="s">
        <v>644</v>
      </c>
    </row>
    <row r="76" spans="1:8">
      <c r="A76" s="3" t="s">
        <v>633</v>
      </c>
    </row>
    <row r="77" spans="1:8">
      <c r="A77" s="4" t="s">
        <v>75</v>
      </c>
      <c r="B77" s="5" t="n">
        <v>4821</v>
      </c>
      <c r="D77" s="5" t="n">
        <v>0</v>
      </c>
      <c r="F77" s="5" t="n">
        <v>10507</v>
      </c>
      <c r="G77" s="5" t="n">
        <v>0</v>
      </c>
    </row>
    <row r="78" spans="1:8">
      <c r="A78" s="4" t="s">
        <v>645</v>
      </c>
    </row>
    <row r="79" spans="1:8">
      <c r="A79" s="3" t="s">
        <v>633</v>
      </c>
    </row>
    <row r="80" spans="1:8">
      <c r="A80" s="4" t="s">
        <v>75</v>
      </c>
      <c r="B80" s="5" t="n">
        <v>8541</v>
      </c>
      <c r="D80" s="5" t="n">
        <v>3036</v>
      </c>
      <c r="F80" s="5" t="n">
        <v>26235</v>
      </c>
      <c r="G80" s="5" t="n">
        <v>9167</v>
      </c>
    </row>
    <row r="81" spans="1:8">
      <c r="A81" s="4" t="s">
        <v>646</v>
      </c>
    </row>
    <row r="82" spans="1:8">
      <c r="A82" s="3" t="s">
        <v>633</v>
      </c>
    </row>
    <row r="83" spans="1:8">
      <c r="A83" s="4" t="s">
        <v>75</v>
      </c>
      <c r="B83" s="5" t="n">
        <v>3720</v>
      </c>
      <c r="D83" s="5" t="n">
        <v>3036</v>
      </c>
      <c r="F83" s="5" t="n">
        <v>15728</v>
      </c>
      <c r="G83" s="5" t="n">
        <v>9167</v>
      </c>
    </row>
    <row r="84" spans="1:8">
      <c r="A84" s="4" t="s">
        <v>647</v>
      </c>
    </row>
    <row r="85" spans="1:8">
      <c r="A85" s="3" t="s">
        <v>633</v>
      </c>
    </row>
    <row r="86" spans="1:8">
      <c r="A86" s="4" t="s">
        <v>75</v>
      </c>
      <c r="B86" s="7" t="n">
        <v>4821</v>
      </c>
      <c r="D86" s="7" t="n">
        <v>0</v>
      </c>
      <c r="F86" s="7" t="n">
        <v>10507</v>
      </c>
      <c r="G86" s="7" t="n">
        <v>0</v>
      </c>
    </row>
    <row r="87" spans="1:8">
      <c r="A87" s="4" t="s">
        <v>648</v>
      </c>
    </row>
    <row r="88" spans="1:8">
      <c r="A88" s="3" t="s">
        <v>633</v>
      </c>
    </row>
    <row r="89" spans="1:8">
      <c r="A89" s="4" t="s">
        <v>78</v>
      </c>
      <c r="C89" s="7" t="n">
        <v>300</v>
      </c>
    </row>
    <row r="90" spans="1:8">
      <c r="A90" s="4" t="s">
        <v>649</v>
      </c>
    </row>
    <row r="91" spans="1:8">
      <c r="A91" s="3" t="s">
        <v>633</v>
      </c>
    </row>
    <row r="92" spans="1:8">
      <c r="A92" s="4" t="s">
        <v>78</v>
      </c>
      <c r="E92" s="7" t="n">
        <v>10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0</v>
      </c>
      <c r="B1" s="2" t="s">
        <v>72</v>
      </c>
      <c r="D1" s="2" t="s">
        <v>1</v>
      </c>
      <c r="F1" s="2" t="s">
        <v>266</v>
      </c>
    </row>
    <row r="2" spans="1:6">
      <c r="B2" s="2" t="s">
        <v>2</v>
      </c>
      <c r="C2" s="2" t="s">
        <v>73</v>
      </c>
      <c r="D2" s="2" t="s">
        <v>2</v>
      </c>
      <c r="E2" s="2" t="s">
        <v>73</v>
      </c>
      <c r="F2" s="2" t="s">
        <v>25</v>
      </c>
    </row>
    <row r="3" spans="1:6">
      <c r="A3" s="4" t="s">
        <v>651</v>
      </c>
    </row>
    <row r="4" spans="1:6">
      <c r="A4" s="3" t="s">
        <v>652</v>
      </c>
    </row>
    <row r="5" spans="1:6">
      <c r="A5" s="4" t="s">
        <v>653</v>
      </c>
      <c r="B5" s="4" t="s">
        <v>654</v>
      </c>
      <c r="C5" s="4" t="s">
        <v>654</v>
      </c>
      <c r="D5" s="4" t="s">
        <v>655</v>
      </c>
      <c r="E5" s="4" t="s">
        <v>656</v>
      </c>
    </row>
    <row r="6" spans="1:6">
      <c r="A6" s="4" t="s">
        <v>657</v>
      </c>
    </row>
    <row r="7" spans="1:6">
      <c r="A7" s="3" t="s">
        <v>652</v>
      </c>
    </row>
    <row r="8" spans="1:6">
      <c r="A8" s="4" t="s">
        <v>653</v>
      </c>
      <c r="B8" s="4" t="s">
        <v>658</v>
      </c>
      <c r="D8" s="4" t="s">
        <v>659</v>
      </c>
    </row>
    <row r="9" spans="1:6">
      <c r="A9" s="4" t="s">
        <v>660</v>
      </c>
    </row>
    <row r="10" spans="1:6">
      <c r="A10" s="3" t="s">
        <v>652</v>
      </c>
    </row>
    <row r="11" spans="1:6">
      <c r="A11" s="4" t="s">
        <v>653</v>
      </c>
      <c r="B11" s="4" t="s">
        <v>474</v>
      </c>
      <c r="C11" s="4" t="s">
        <v>661</v>
      </c>
      <c r="D11" s="4" t="s">
        <v>662</v>
      </c>
      <c r="E11" s="4" t="s">
        <v>661</v>
      </c>
    </row>
    <row r="12" spans="1:6">
      <c r="A12" s="4" t="s">
        <v>663</v>
      </c>
    </row>
    <row r="13" spans="1:6">
      <c r="A13" s="3" t="s">
        <v>652</v>
      </c>
    </row>
    <row r="14" spans="1:6">
      <c r="A14" s="4" t="s">
        <v>653</v>
      </c>
      <c r="B14" s="4" t="s">
        <v>664</v>
      </c>
      <c r="C14" s="4" t="s">
        <v>665</v>
      </c>
      <c r="D14" s="4" t="s">
        <v>661</v>
      </c>
      <c r="E14" s="4" t="s">
        <v>666</v>
      </c>
    </row>
    <row r="15" spans="1:6">
      <c r="A15" s="4" t="s">
        <v>667</v>
      </c>
    </row>
    <row r="16" spans="1:6">
      <c r="A16" s="3" t="s">
        <v>652</v>
      </c>
    </row>
    <row r="17" spans="1:6">
      <c r="A17" s="4" t="s">
        <v>653</v>
      </c>
      <c r="C17" s="4" t="s">
        <v>474</v>
      </c>
    </row>
    <row r="18" spans="1:6">
      <c r="A18" s="4" t="s">
        <v>668</v>
      </c>
    </row>
    <row r="19" spans="1:6">
      <c r="A19" s="3" t="s">
        <v>652</v>
      </c>
    </row>
    <row r="20" spans="1:6">
      <c r="A20" s="4" t="s">
        <v>653</v>
      </c>
      <c r="D20" s="4" t="s">
        <v>669</v>
      </c>
      <c r="F20" s="4" t="s">
        <v>670</v>
      </c>
    </row>
    <row r="21" spans="1:6">
      <c r="A21" s="4" t="s">
        <v>671</v>
      </c>
    </row>
    <row r="22" spans="1:6">
      <c r="A22" s="3" t="s">
        <v>652</v>
      </c>
    </row>
    <row r="23" spans="1:6">
      <c r="A23" s="4" t="s">
        <v>653</v>
      </c>
      <c r="D23" s="4" t="s">
        <v>474</v>
      </c>
    </row>
    <row r="24" spans="1:6">
      <c r="A24" s="4" t="s">
        <v>672</v>
      </c>
    </row>
    <row r="25" spans="1:6">
      <c r="A25" s="3" t="s">
        <v>652</v>
      </c>
    </row>
    <row r="26" spans="1:6">
      <c r="A26" s="4" t="s">
        <v>653</v>
      </c>
      <c r="F26" s="4" t="s">
        <v>673</v>
      </c>
    </row>
    <row r="27" spans="1:6">
      <c r="A27" s="4" t="s">
        <v>674</v>
      </c>
    </row>
    <row r="28" spans="1:6">
      <c r="A28" s="3" t="s">
        <v>652</v>
      </c>
    </row>
    <row r="29" spans="1:6">
      <c r="A29" s="4" t="s">
        <v>653</v>
      </c>
      <c r="D29" s="4" t="s">
        <v>474</v>
      </c>
      <c r="F29" s="4" t="s">
        <v>664</v>
      </c>
    </row>
    <row r="30" spans="1:6">
      <c r="A30" s="4" t="s">
        <v>675</v>
      </c>
    </row>
    <row r="31" spans="1:6">
      <c r="A31" s="3" t="s">
        <v>652</v>
      </c>
    </row>
    <row r="32" spans="1:6">
      <c r="A32" s="4" t="s">
        <v>653</v>
      </c>
      <c r="F32" s="4" t="s">
        <v>676</v>
      </c>
    </row>
    <row r="33" spans="1:6">
      <c r="A33" s="4" t="s">
        <v>677</v>
      </c>
    </row>
    <row r="34" spans="1:6">
      <c r="A34" s="3" t="s">
        <v>652</v>
      </c>
    </row>
    <row r="35" spans="1:6">
      <c r="A35" s="4" t="s">
        <v>653</v>
      </c>
      <c r="D35" s="4" t="s">
        <v>6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72</v>
      </c>
      <c r="D1" s="2" t="s">
        <v>1</v>
      </c>
    </row>
    <row r="2" spans="1:5">
      <c r="B2" s="2" t="s">
        <v>2</v>
      </c>
      <c r="C2" s="2" t="s">
        <v>73</v>
      </c>
      <c r="D2" s="2" t="s">
        <v>2</v>
      </c>
      <c r="E2" s="2" t="s">
        <v>73</v>
      </c>
    </row>
    <row r="3" spans="1:5">
      <c r="A3" s="3" t="s">
        <v>633</v>
      </c>
    </row>
    <row r="4" spans="1:5">
      <c r="A4" s="4" t="s">
        <v>75</v>
      </c>
      <c r="B4" s="7" t="n">
        <v>16946</v>
      </c>
      <c r="C4" s="7" t="n">
        <v>9984</v>
      </c>
      <c r="D4" s="7" t="n">
        <v>44526</v>
      </c>
      <c r="E4" s="7" t="n">
        <v>28301</v>
      </c>
    </row>
    <row r="5" spans="1:5">
      <c r="A5" s="4" t="s">
        <v>295</v>
      </c>
    </row>
    <row r="6" spans="1:5">
      <c r="A6" s="3" t="s">
        <v>633</v>
      </c>
    </row>
    <row r="7" spans="1:5">
      <c r="A7" s="4" t="s">
        <v>75</v>
      </c>
      <c r="B7" s="5" t="n">
        <v>4315</v>
      </c>
      <c r="C7" s="5" t="n">
        <v>3606</v>
      </c>
      <c r="D7" s="5" t="n">
        <v>13968</v>
      </c>
      <c r="E7" s="5" t="n">
        <v>9795</v>
      </c>
    </row>
    <row r="8" spans="1:5">
      <c r="A8" s="4" t="s">
        <v>296</v>
      </c>
    </row>
    <row r="9" spans="1:5">
      <c r="A9" s="3" t="s">
        <v>633</v>
      </c>
    </row>
    <row r="10" spans="1:5">
      <c r="A10" s="4" t="s">
        <v>75</v>
      </c>
      <c r="B10" s="5" t="n">
        <v>6274</v>
      </c>
      <c r="C10" s="5" t="n">
        <v>3415</v>
      </c>
      <c r="D10" s="5" t="n">
        <v>15075</v>
      </c>
      <c r="E10" s="5" t="n">
        <v>8581</v>
      </c>
    </row>
    <row r="11" spans="1:5">
      <c r="A11" s="4" t="s">
        <v>297</v>
      </c>
    </row>
    <row r="12" spans="1:5">
      <c r="A12" s="3" t="s">
        <v>633</v>
      </c>
    </row>
    <row r="13" spans="1:5">
      <c r="A13" s="4" t="s">
        <v>75</v>
      </c>
      <c r="B13" s="7" t="n">
        <v>6357</v>
      </c>
      <c r="C13" s="7" t="n">
        <v>2963</v>
      </c>
      <c r="D13" s="7" t="n">
        <v>15483</v>
      </c>
      <c r="E13" s="7" t="n">
        <v>99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2</v>
      </c>
    </row>
    <row r="4" spans="1:5">
      <c r="A4" s="4" t="s">
        <v>99</v>
      </c>
      <c r="B4" s="7" t="n">
        <v>0</v>
      </c>
      <c r="C4" s="7" t="n">
        <v>52000</v>
      </c>
      <c r="D4" s="7" t="n">
        <v>0</v>
      </c>
      <c r="E4" s="7" t="n">
        <v>-80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9</v>
      </c>
      <c r="B1" s="2" t="s">
        <v>1</v>
      </c>
      <c r="C1" s="2" t="s">
        <v>266</v>
      </c>
    </row>
    <row r="2" spans="1:3">
      <c r="B2" s="2" t="s">
        <v>2</v>
      </c>
      <c r="C2" s="2" t="s">
        <v>25</v>
      </c>
    </row>
    <row r="3" spans="1:3">
      <c r="A3" s="4" t="s">
        <v>680</v>
      </c>
    </row>
    <row r="4" spans="1:3">
      <c r="A4" s="3" t="s">
        <v>260</v>
      </c>
    </row>
    <row r="5" spans="1:3">
      <c r="A5" s="4" t="s">
        <v>681</v>
      </c>
      <c r="B5" s="4" t="s">
        <v>469</v>
      </c>
      <c r="C5" s="4" t="s">
        <v>4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86</v>
      </c>
      <c r="B4" s="7" t="n">
        <v>-10417</v>
      </c>
      <c r="C4" s="7" t="n">
        <v>-23966</v>
      </c>
    </row>
    <row r="5" spans="1:3">
      <c r="A5" s="3" t="s">
        <v>102</v>
      </c>
    </row>
    <row r="6" spans="1:3">
      <c r="A6" s="4" t="s">
        <v>103</v>
      </c>
      <c r="B6" s="5" t="n">
        <v>812</v>
      </c>
      <c r="C6" s="5" t="n">
        <v>795</v>
      </c>
    </row>
    <row r="7" spans="1:3">
      <c r="A7" s="4" t="s">
        <v>104</v>
      </c>
      <c r="B7" s="5" t="n">
        <v>0</v>
      </c>
      <c r="C7" s="5" t="n">
        <v>-5</v>
      </c>
    </row>
    <row r="8" spans="1:3">
      <c r="A8" s="4" t="s">
        <v>105</v>
      </c>
      <c r="B8" s="5" t="n">
        <v>0</v>
      </c>
      <c r="C8" s="5" t="n">
        <v>-8</v>
      </c>
    </row>
    <row r="9" spans="1:3">
      <c r="A9" s="4" t="s">
        <v>106</v>
      </c>
      <c r="B9" s="5" t="n">
        <v>6207</v>
      </c>
      <c r="C9" s="5" t="n">
        <v>5212</v>
      </c>
    </row>
    <row r="10" spans="1:3">
      <c r="A10" s="4" t="s">
        <v>107</v>
      </c>
      <c r="B10" s="5" t="n">
        <v>20</v>
      </c>
      <c r="C10" s="5" t="n">
        <v>0</v>
      </c>
    </row>
    <row r="11" spans="1:3">
      <c r="A11" s="3" t="s">
        <v>108</v>
      </c>
    </row>
    <row r="12" spans="1:3">
      <c r="A12" s="4" t="s">
        <v>109</v>
      </c>
      <c r="B12" s="5" t="n">
        <v>3556</v>
      </c>
      <c r="C12" s="5" t="n">
        <v>-1757</v>
      </c>
    </row>
    <row r="13" spans="1:3">
      <c r="A13" s="4" t="s">
        <v>29</v>
      </c>
      <c r="B13" s="5" t="n">
        <v>206</v>
      </c>
      <c r="C13" s="5" t="n">
        <v>-24</v>
      </c>
    </row>
    <row r="14" spans="1:3">
      <c r="A14" s="4" t="s">
        <v>30</v>
      </c>
      <c r="B14" s="5" t="n">
        <v>-1188</v>
      </c>
      <c r="C14" s="5" t="n">
        <v>-1303</v>
      </c>
    </row>
    <row r="15" spans="1:3">
      <c r="A15" s="4" t="s">
        <v>110</v>
      </c>
      <c r="B15" s="5" t="n">
        <v>-1868</v>
      </c>
      <c r="C15" s="5" t="n">
        <v>0</v>
      </c>
    </row>
    <row r="16" spans="1:3">
      <c r="A16" s="4" t="s">
        <v>111</v>
      </c>
      <c r="B16" s="5" t="n">
        <v>188</v>
      </c>
      <c r="C16" s="5" t="n">
        <v>-68</v>
      </c>
    </row>
    <row r="17" spans="1:3">
      <c r="A17" s="4" t="s">
        <v>40</v>
      </c>
      <c r="B17" s="5" t="n">
        <v>-1686</v>
      </c>
      <c r="C17" s="5" t="n">
        <v>150</v>
      </c>
    </row>
    <row r="18" spans="1:3">
      <c r="A18" s="4" t="s">
        <v>41</v>
      </c>
      <c r="B18" s="5" t="n">
        <v>409</v>
      </c>
      <c r="C18" s="5" t="n">
        <v>-519</v>
      </c>
    </row>
    <row r="19" spans="1:3">
      <c r="A19" s="4" t="s">
        <v>42</v>
      </c>
      <c r="B19" s="5" t="n">
        <v>1332</v>
      </c>
      <c r="C19" s="5" t="n">
        <v>2287</v>
      </c>
    </row>
    <row r="20" spans="1:3">
      <c r="A20" s="4" t="s">
        <v>112</v>
      </c>
      <c r="B20" s="5" t="n">
        <v>-319</v>
      </c>
      <c r="C20" s="5" t="n">
        <v>-319</v>
      </c>
    </row>
    <row r="21" spans="1:3">
      <c r="A21" s="4" t="s">
        <v>113</v>
      </c>
      <c r="B21" s="5" t="n">
        <v>-391</v>
      </c>
      <c r="C21" s="5" t="n">
        <v>-60</v>
      </c>
    </row>
    <row r="22" spans="1:3">
      <c r="A22" s="4" t="s">
        <v>43</v>
      </c>
      <c r="B22" s="5" t="n">
        <v>-10235</v>
      </c>
      <c r="C22" s="5" t="n">
        <v>3204</v>
      </c>
    </row>
    <row r="23" spans="1:3">
      <c r="A23" s="4" t="s">
        <v>114</v>
      </c>
      <c r="B23" s="5" t="n">
        <v>-13374</v>
      </c>
      <c r="C23" s="5" t="n">
        <v>-16381</v>
      </c>
    </row>
    <row r="24" spans="1:3">
      <c r="A24" s="3" t="s">
        <v>115</v>
      </c>
    </row>
    <row r="25" spans="1:3">
      <c r="A25" s="4" t="s">
        <v>116</v>
      </c>
      <c r="B25" s="5" t="n">
        <v>-2074</v>
      </c>
      <c r="C25" s="5" t="n">
        <v>-743</v>
      </c>
    </row>
    <row r="26" spans="1:3">
      <c r="A26" s="4" t="s">
        <v>117</v>
      </c>
      <c r="B26" s="5" t="n">
        <v>1</v>
      </c>
      <c r="C26" s="5" t="n">
        <v>5</v>
      </c>
    </row>
    <row r="27" spans="1:3">
      <c r="A27" s="4" t="s">
        <v>118</v>
      </c>
      <c r="B27" s="5" t="n">
        <v>-2073</v>
      </c>
      <c r="C27" s="5" t="n">
        <v>-738</v>
      </c>
    </row>
    <row r="28" spans="1:3">
      <c r="A28" s="3" t="s">
        <v>119</v>
      </c>
    </row>
    <row r="29" spans="1:3">
      <c r="A29" s="4" t="s">
        <v>120</v>
      </c>
      <c r="B29" s="5" t="n">
        <v>4319</v>
      </c>
      <c r="C29" s="5" t="n">
        <v>175</v>
      </c>
    </row>
    <row r="30" spans="1:3">
      <c r="A30" s="4" t="s">
        <v>121</v>
      </c>
      <c r="B30" s="5" t="n">
        <v>37497</v>
      </c>
      <c r="C30" s="5" t="n">
        <v>23782</v>
      </c>
    </row>
    <row r="31" spans="1:3">
      <c r="A31" s="4" t="s">
        <v>122</v>
      </c>
      <c r="B31" s="5" t="n">
        <v>-180</v>
      </c>
      <c r="C31" s="5" t="n">
        <v>-553</v>
      </c>
    </row>
    <row r="32" spans="1:3">
      <c r="A32" s="4" t="s">
        <v>123</v>
      </c>
      <c r="B32" s="5" t="n">
        <v>-178</v>
      </c>
      <c r="C32" s="5" t="n">
        <v>-117</v>
      </c>
    </row>
    <row r="33" spans="1:3">
      <c r="A33" s="4" t="s">
        <v>124</v>
      </c>
      <c r="B33" s="5" t="n">
        <v>-3140</v>
      </c>
      <c r="C33" s="5" t="n">
        <v>-1670</v>
      </c>
    </row>
    <row r="34" spans="1:3">
      <c r="A34" s="4" t="s">
        <v>125</v>
      </c>
      <c r="B34" s="5" t="n">
        <v>38318</v>
      </c>
      <c r="C34" s="5" t="n">
        <v>21617</v>
      </c>
    </row>
    <row r="35" spans="1:3">
      <c r="A35" s="4" t="s">
        <v>126</v>
      </c>
      <c r="B35" s="5" t="n">
        <v>22871</v>
      </c>
      <c r="C35" s="5" t="n">
        <v>4498</v>
      </c>
    </row>
    <row r="36" spans="1:3">
      <c r="A36" s="4" t="s">
        <v>127</v>
      </c>
      <c r="B36" s="5" t="n">
        <v>32776</v>
      </c>
      <c r="C36" s="5" t="n">
        <v>20864</v>
      </c>
    </row>
    <row r="37" spans="1:3">
      <c r="A37" s="4" t="s">
        <v>128</v>
      </c>
      <c r="B37" s="5" t="n">
        <v>55647</v>
      </c>
      <c r="C37" s="5" t="n">
        <v>25362</v>
      </c>
    </row>
    <row r="38" spans="1:3">
      <c r="A38" s="3" t="s">
        <v>129</v>
      </c>
    </row>
    <row r="39" spans="1:3">
      <c r="A39" s="4" t="s">
        <v>130</v>
      </c>
      <c r="B39" s="5" t="n">
        <v>61</v>
      </c>
      <c r="C39" s="5" t="n">
        <v>131</v>
      </c>
    </row>
    <row r="40" spans="1:3">
      <c r="A40" s="4" t="s">
        <v>131</v>
      </c>
      <c r="B40" s="5" t="n">
        <v>5</v>
      </c>
      <c r="C40" s="5" t="n">
        <v>32</v>
      </c>
    </row>
    <row r="41" spans="1:3">
      <c r="A41" s="3" t="s">
        <v>132</v>
      </c>
    </row>
    <row r="42" spans="1:3">
      <c r="A42" s="4" t="s">
        <v>133</v>
      </c>
      <c r="B42" s="5" t="n">
        <v>0</v>
      </c>
      <c r="C42" s="5" t="n">
        <v>840</v>
      </c>
    </row>
    <row r="43" spans="1:3">
      <c r="A43" s="4" t="s">
        <v>134</v>
      </c>
      <c r="B43" s="5" t="n">
        <v>420</v>
      </c>
      <c r="C43" s="5" t="n">
        <v>20</v>
      </c>
    </row>
    <row r="44" spans="1:3">
      <c r="A44" s="4" t="s">
        <v>27</v>
      </c>
      <c r="B44" s="5" t="n">
        <v>54225</v>
      </c>
      <c r="C44" s="5" t="n">
        <v>23826</v>
      </c>
    </row>
    <row r="45" spans="1:3">
      <c r="A45" s="4" t="s">
        <v>135</v>
      </c>
      <c r="B45" s="7" t="n">
        <v>32776</v>
      </c>
      <c r="C45" s="7" t="n">
        <v>208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48:45Z</dcterms:created>
  <dcterms:modified xmlns:dcterms="http://purl.org/dc/terms/" xmlns:xsi="http://www.w3.org/2001/XMLSchema-instance" xsi:type="dcterms:W3CDTF">2018-11-09T14:48:45Z</dcterms:modified>
</cp:coreProperties>
</file>